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REDEEMABLE LIMITED PARTNERS' CA" sheetId="16" state="visible" r:id="rId16"/>
    <sheet xmlns:r="http://schemas.openxmlformats.org/officeDocument/2006/relationships" name="STOCKHOLDERS' DEFICIT"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IGNIFICANT ACCOUNTING POLICI24" sheetId="24" state="visible" r:id="rId24"/>
    <sheet xmlns:r="http://schemas.openxmlformats.org/officeDocument/2006/relationships" name="ORGANIZATION AND BASIS OF PRE25" sheetId="25" state="visible" r:id="rId25"/>
    <sheet xmlns:r="http://schemas.openxmlformats.org/officeDocument/2006/relationships" name="BUSINESS ACQUISITION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REDEEMABLE LIMITED PARTNERS' 3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SEGMENTS (Tables)" sheetId="35" state="visible" r:id="rId35"/>
    <sheet xmlns:r="http://schemas.openxmlformats.org/officeDocument/2006/relationships" name="ORGANIZATION AND BASIS OF PRE36" sheetId="36" state="visible" r:id="rId36"/>
    <sheet xmlns:r="http://schemas.openxmlformats.org/officeDocument/2006/relationships" name="ORGANIZATION AND BASIS OF PRE37" sheetId="37" state="visible" r:id="rId37"/>
    <sheet xmlns:r="http://schemas.openxmlformats.org/officeDocument/2006/relationships" name="ORGANIZATION AND BASIS OF PRE38" sheetId="38" state="visible" r:id="rId38"/>
    <sheet xmlns:r="http://schemas.openxmlformats.org/officeDocument/2006/relationships" name="ORGANIZATION AND BASIS OF PRE39" sheetId="39" state="visible" r:id="rId39"/>
    <sheet xmlns:r="http://schemas.openxmlformats.org/officeDocument/2006/relationships" name="ORGANIZATION AND BASIS OF PRE40" sheetId="40" state="visible" r:id="rId40"/>
    <sheet xmlns:r="http://schemas.openxmlformats.org/officeDocument/2006/relationships" name="BUSINESS ACQUISITIONS - Acquisi" sheetId="41" state="visible" r:id="rId41"/>
    <sheet xmlns:r="http://schemas.openxmlformats.org/officeDocument/2006/relationships" name="BUSINESS ACQUISITIONS - Schedul" sheetId="42" state="visible" r:id="rId42"/>
    <sheet xmlns:r="http://schemas.openxmlformats.org/officeDocument/2006/relationships" name="BUSINESS ACQUISITIONS - Acqui43" sheetId="43" state="visible" r:id="rId43"/>
    <sheet xmlns:r="http://schemas.openxmlformats.org/officeDocument/2006/relationships" name="INVESTMENTS - Schedule of Inves" sheetId="44" state="visible" r:id="rId44"/>
    <sheet xmlns:r="http://schemas.openxmlformats.org/officeDocument/2006/relationships" name="INVESTMENTS - Narrative (Detail"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FAIR VALUE MEASUREMENTS - Recon" sheetId="48" state="visible" r:id="rId48"/>
    <sheet xmlns:r="http://schemas.openxmlformats.org/officeDocument/2006/relationships" name="INTANGIBLE ASSETS, NET - Schedu" sheetId="49" state="visible" r:id="rId49"/>
    <sheet xmlns:r="http://schemas.openxmlformats.org/officeDocument/2006/relationships" name="INTANGIBLE ASSETS, NET - Narrat" sheetId="50" state="visible" r:id="rId50"/>
    <sheet xmlns:r="http://schemas.openxmlformats.org/officeDocument/2006/relationships" name="GOODWILL (Details)" sheetId="51" state="visible" r:id="rId51"/>
    <sheet xmlns:r="http://schemas.openxmlformats.org/officeDocument/2006/relationships" name="DEBT - Schedule of Long-Term De" sheetId="52" state="visible" r:id="rId52"/>
    <sheet xmlns:r="http://schemas.openxmlformats.org/officeDocument/2006/relationships" name="DEBT - Credit Facility (Narrati" sheetId="53" state="visible" r:id="rId53"/>
    <sheet xmlns:r="http://schemas.openxmlformats.org/officeDocument/2006/relationships" name="DEBT - Notes Payable (Narrative" sheetId="54" state="visible" r:id="rId54"/>
    <sheet xmlns:r="http://schemas.openxmlformats.org/officeDocument/2006/relationships" name="REDEEMABLE LIMITED PARTNERS' 55" sheetId="55" state="visible" r:id="rId55"/>
    <sheet xmlns:r="http://schemas.openxmlformats.org/officeDocument/2006/relationships" name="REDEEMABLE LIMITED PARTNERS' 56" sheetId="56" state="visible" r:id="rId56"/>
    <sheet xmlns:r="http://schemas.openxmlformats.org/officeDocument/2006/relationships" name="REDEEMABLE LIMITED PARTNERS' 57" sheetId="57" state="visible" r:id="rId57"/>
    <sheet xmlns:r="http://schemas.openxmlformats.org/officeDocument/2006/relationships" name="REDEEMABLE LIMITED PARTNERS' 58" sheetId="58" state="visible" r:id="rId58"/>
    <sheet xmlns:r="http://schemas.openxmlformats.org/officeDocument/2006/relationships" name="STOCKHOLDERS' DEFICIT (Details)" sheetId="59" state="visible" r:id="rId59"/>
    <sheet xmlns:r="http://schemas.openxmlformats.org/officeDocument/2006/relationships" name="EARNINGS PER SHARE - Reconcilia" sheetId="60" state="visible" r:id="rId60"/>
    <sheet xmlns:r="http://schemas.openxmlformats.org/officeDocument/2006/relationships" name="EARNINGS PER SHARE - Schedule o"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c64" sheetId="64" state="visible" r:id="rId64"/>
    <sheet xmlns:r="http://schemas.openxmlformats.org/officeDocument/2006/relationships" name="STOCK-BASED COMPENSATION - Sc65" sheetId="65" state="visible" r:id="rId65"/>
    <sheet xmlns:r="http://schemas.openxmlformats.org/officeDocument/2006/relationships" name="STOCK-BASED COMPENSATION - Assu" sheetId="66" state="visible" r:id="rId66"/>
    <sheet xmlns:r="http://schemas.openxmlformats.org/officeDocument/2006/relationships" name="INCOME TAXES (Details)" sheetId="67" state="visible" r:id="rId67"/>
    <sheet xmlns:r="http://schemas.openxmlformats.org/officeDocument/2006/relationships" name="RELATED PARTY TRANSACTIONS (Det" sheetId="68" state="visible" r:id="rId68"/>
    <sheet xmlns:r="http://schemas.openxmlformats.org/officeDocument/2006/relationships" name="SEGMENTS - Narrative (Details)" sheetId="69" state="visible" r:id="rId69"/>
    <sheet xmlns:r="http://schemas.openxmlformats.org/officeDocument/2006/relationships" name="SEGMENTS - Schedule of Segment " sheetId="70" state="visible" r:id="rId70"/>
    <sheet xmlns:r="http://schemas.openxmlformats.org/officeDocument/2006/relationships" name="SEGMENTS - Reconciliation of In" sheetId="71" state="visible" r:id="rId71"/>
    <sheet xmlns:r="http://schemas.openxmlformats.org/officeDocument/2006/relationships" name="Uncategorized Items - pinc-2018" sheetId="72" state="visible" r:id="rId72"/>
  </sheets>
  <definedNames/>
  <calcPr calcId="124519" fullCalcOnLoad="1"/>
</workbook>
</file>

<file path=xl/sharedStrings.xml><?xml version="1.0" encoding="utf-8"?>
<sst xmlns="http://schemas.openxmlformats.org/spreadsheetml/2006/main" uniqueCount="781">
  <si>
    <t>Document and Entity Information - shares</t>
  </si>
  <si>
    <t>9 Months Ended</t>
  </si>
  <si>
    <t>Mar. 31, 2018</t>
  </si>
  <si>
    <t>May 04, 2018</t>
  </si>
  <si>
    <t>Document and Entity Information</t>
  </si>
  <si>
    <t>Entity Registrant Name</t>
  </si>
  <si>
    <t>Premier, Inc.</t>
  </si>
  <si>
    <t>Entity Central Index Key</t>
  </si>
  <si>
    <t>Current Fiscal Year End Date</t>
  </si>
  <si>
    <t>--06-30</t>
  </si>
  <si>
    <t>Entity Filer Category</t>
  </si>
  <si>
    <t>Large Accelerated Filer</t>
  </si>
  <si>
    <t>Document Type</t>
  </si>
  <si>
    <t>10-Q</t>
  </si>
  <si>
    <t>Document Period End Date</t>
  </si>
  <si>
    <t>Mar. 31,
		2018</t>
  </si>
  <si>
    <t>Document Fiscal Year Focus</t>
  </si>
  <si>
    <t>Document Fiscal Period Focus</t>
  </si>
  <si>
    <t>Q3</t>
  </si>
  <si>
    <t>Amendment Flag</t>
  </si>
  <si>
    <t>false</t>
  </si>
  <si>
    <t>Class A Common Stock</t>
  </si>
  <si>
    <t>Entity Common Stock, Shares Outstanding</t>
  </si>
  <si>
    <t>Class B Common Stock</t>
  </si>
  <si>
    <t>Condensed Consolidated Balance Sheets (Unaudited) - USD ($) $ in Thousands</t>
  </si>
  <si>
    <t>Jun. 30, 2017</t>
  </si>
  <si>
    <t>Assets</t>
  </si>
  <si>
    <t>Cash and cash equivalents</t>
  </si>
  <si>
    <t>Accounts receivable (net of $2,149 and $1,812 allowance for doubtful accounts, respectively)</t>
  </si>
  <si>
    <t>Inventory</t>
  </si>
  <si>
    <t>Prepaid expenses and other current assets</t>
  </si>
  <si>
    <t>Due from related parties</t>
  </si>
  <si>
    <t>Total current assets</t>
  </si>
  <si>
    <t>Property and equipment (net of $282,678 and $236,460 accumulated depreciation, respectively)</t>
  </si>
  <si>
    <t>Intangible assets (net of $139,802 and $99,198 accumulated amortization, respectively)</t>
  </si>
  <si>
    <t>Goodwill</t>
  </si>
  <si>
    <t>Deferred income tax assets</t>
  </si>
  <si>
    <t>Deferred compensation plan assets</t>
  </si>
  <si>
    <t>Investments in unconsolidated affiliates</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s</t>
  </si>
  <si>
    <t>Current portion of long-term debt</t>
  </si>
  <si>
    <t>Other liabilities</t>
  </si>
  <si>
    <t>Total current liabilities</t>
  </si>
  <si>
    <t>Long-term debt, less current portion</t>
  </si>
  <si>
    <t>Tax receivable agreements, less current portion</t>
  </si>
  <si>
    <t>Deferred compensation plan obligations</t>
  </si>
  <si>
    <t>Deferred tax liabilities</t>
  </si>
  <si>
    <t>Total liabilities</t>
  </si>
  <si>
    <t>Redeemable limited partners' capital</t>
  </si>
  <si>
    <t>Stockholders' deficit:</t>
  </si>
  <si>
    <t>Treasury stock, at cost; 5,412,122 shares</t>
  </si>
  <si>
    <t>Additional paid-in-capital</t>
  </si>
  <si>
    <t>Accumulated deficit</t>
  </si>
  <si>
    <t>Accumulated other comprehensive income (loss)</t>
  </si>
  <si>
    <t>Total stockholders' deficit</t>
  </si>
  <si>
    <t>Total liabilities, redeemable limited partners' capital and stockholders' deficit</t>
  </si>
  <si>
    <t>Common stock</t>
  </si>
  <si>
    <t>Condensed Consolidated Balance Sheets (Unaudited) (Parenthetical) - USD ($) $ in Thousands</t>
  </si>
  <si>
    <t>Allowance for doubtful accounts</t>
  </si>
  <si>
    <t>Accumulated depreciation</t>
  </si>
  <si>
    <t>Accumulated amortization</t>
  </si>
  <si>
    <t>Treasury stock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Mar. 31, 2017</t>
  </si>
  <si>
    <t>Net revenue:</t>
  </si>
  <si>
    <t>Net administrative fees</t>
  </si>
  <si>
    <t>Other services and support</t>
  </si>
  <si>
    <t>Services</t>
  </si>
  <si>
    <t>Products</t>
  </si>
  <si>
    <t>Net revenue</t>
  </si>
  <si>
    <t>Cost of revenue:</t>
  </si>
  <si>
    <t>Cost of revenue</t>
  </si>
  <si>
    <t>Gross profit</t>
  </si>
  <si>
    <t>Other operating income:</t>
  </si>
  <si>
    <t>Remeasurement of tax receivable agreement liabilities</t>
  </si>
  <si>
    <t>Other operating income</t>
  </si>
  <si>
    <t>Operating expenses:</t>
  </si>
  <si>
    <t>Selling, general and administrative</t>
  </si>
  <si>
    <t>Research and development</t>
  </si>
  <si>
    <t>Amortization of purchased intangible assets</t>
  </si>
  <si>
    <t>Operating expenses</t>
  </si>
  <si>
    <t>Operating income</t>
  </si>
  <si>
    <t>Remeasurement gain attributable to acquisition of Innovatix, LLC</t>
  </si>
  <si>
    <t>Equity in net income (loss) of unconsolidated affiliates</t>
  </si>
  <si>
    <t>Interest and investment loss, net</t>
  </si>
  <si>
    <t>Loss on disposal of long-lived assets</t>
  </si>
  <si>
    <t>Other income (expense)</t>
  </si>
  <si>
    <t>Other income (expense), net</t>
  </si>
  <si>
    <t>Income before income taxes</t>
  </si>
  <si>
    <t>Income tax expense</t>
  </si>
  <si>
    <t>Net income</t>
  </si>
  <si>
    <t>Net income attributable to non-controlling interest in Premier LP</t>
  </si>
  <si>
    <t>Adjustment of redeemable limited partners' capital to redemption amount</t>
  </si>
  <si>
    <t>Net income (loss) attributable to stockholders</t>
  </si>
  <si>
    <t>Weighted average shares outstanding:</t>
  </si>
  <si>
    <t>Basic (in shares)</t>
  </si>
  <si>
    <t>Diluted (in shares)</t>
  </si>
  <si>
    <t>Earnings (loss) per share attributable to stockholders:</t>
  </si>
  <si>
    <t>Basic (in dollars per share)</t>
  </si>
  <si>
    <t>Diluted (in dollars per share)</t>
  </si>
  <si>
    <t>Condensed Consolidated Statements of Comprehensive Income (Unaudited) - USD ($) $ in Thousands</t>
  </si>
  <si>
    <t>Statement of Comprehensive Income [Abstract]</t>
  </si>
  <si>
    <t>Net unrealized gain on marketable securities</t>
  </si>
  <si>
    <t>Total comprehensive income</t>
  </si>
  <si>
    <t>Less: comprehensive income attributable to non-controlling interest</t>
  </si>
  <si>
    <t>Comprehensive income attributable to stockholders</t>
  </si>
  <si>
    <t>Condensed Consolidated Statement of Stockholders' Deficit (Unaudited) - USD ($) $ in Thousands</t>
  </si>
  <si>
    <t>Total</t>
  </si>
  <si>
    <t>Common StockClass A Common Stock</t>
  </si>
  <si>
    <t>Common StockClass B Common Stock</t>
  </si>
  <si>
    <t>Treasury Stock</t>
  </si>
  <si>
    <t>Additional Paid-In Capital</t>
  </si>
  <si>
    <t>Accumulated Deficit</t>
  </si>
  <si>
    <t>Accumulated Other Comprehensive Loss</t>
  </si>
  <si>
    <t>Beginning Balance (in shares) at Jun. 30, 2016</t>
  </si>
  <si>
    <t>Beginning Balance at Jun. 30, 2016</t>
  </si>
  <si>
    <t>Increase (Decrease) in Stockholders' Equity</t>
  </si>
  <si>
    <t>Exchange of Class B units for Class A common stock by member owners (in shares)</t>
  </si>
  <si>
    <t>Exchange of Class B units for Class A common stock by member owners</t>
  </si>
  <si>
    <t>Stock issued during period, shares, conversion of units exchanged for cash</t>
  </si>
  <si>
    <t>Stock issued during period, value, conversion of convertible securities</t>
  </si>
  <si>
    <t>Redemption of limited partners (in shares)</t>
  </si>
  <si>
    <t>Redemption of limited partners</t>
  </si>
  <si>
    <t>Decrease in additional paid-in capital related to quarterly exchange by member owners, including associated TRA revaluation</t>
  </si>
  <si>
    <t>Issuance of Class A common stock under equity incentive plan (in shares)</t>
  </si>
  <si>
    <t>Issuance of Class A common stock under equity incentive plan</t>
  </si>
  <si>
    <t>Issuance of Class A common stock under employee stock purchase plan (in shares)</t>
  </si>
  <si>
    <t>Issuance of Class A common stock under employee stock purchase plan</t>
  </si>
  <si>
    <t>Stock-based compensation expense</t>
  </si>
  <si>
    <t>Repurchase of vested restricted units for employee tax-withholding</t>
  </si>
  <si>
    <t>Net unrealized loss on marketable securities</t>
  </si>
  <si>
    <t>Ending Balance (in shares) at Mar. 31, 2017</t>
  </si>
  <si>
    <t>Ending Balance at Mar. 31, 2017</t>
  </si>
  <si>
    <t>Beginning Balance (in shares) at Jun. 30, 2017</t>
  </si>
  <si>
    <t>Beginning Balance at Jun. 30, 2017</t>
  </si>
  <si>
    <t>Treasury stock</t>
  </si>
  <si>
    <t>Ending Balance (in shares) at Mar. 31, 2018</t>
  </si>
  <si>
    <t>Ending Balance at Mar. 31, 2018</t>
  </si>
  <si>
    <t>Condensed Consolidated Statements of Cash Flows (Unaudited) - USD ($) $ in Thousands</t>
  </si>
  <si>
    <t>Operating activities</t>
  </si>
  <si>
    <t>Adjustments to reconcile net income to net cash provided by operating activities:</t>
  </si>
  <si>
    <t>Depreciation and amortization</t>
  </si>
  <si>
    <t>Equity in net income of unconsolidated affiliates</t>
  </si>
  <si>
    <t>Deferred income taxes</t>
  </si>
  <si>
    <t>Stock-based compensation</t>
  </si>
  <si>
    <t>Changes in operating assets and liabilities:</t>
  </si>
  <si>
    <t>Accounts receivable, prepaid expenses and other current assets</t>
  </si>
  <si>
    <t>Inventories</t>
  </si>
  <si>
    <t>Accounts payable, accrued expenses and other current liabilities</t>
  </si>
  <si>
    <t>Long-term liabilities</t>
  </si>
  <si>
    <t>Loss on FFF put and call rights</t>
  </si>
  <si>
    <t>Other operating activities</t>
  </si>
  <si>
    <t>Net cash provided by operating activities</t>
  </si>
  <si>
    <t>Investing activities</t>
  </si>
  <si>
    <t>Purchases of property and equipment</t>
  </si>
  <si>
    <t>Proceeds from sale of marketable securities</t>
  </si>
  <si>
    <t>Acquisition of Innovatix, LLC and Essensa Ventures, LLC, net of cash acquired</t>
  </si>
  <si>
    <t>Acquisition of Acro Pharmaceuticals, net of cash acquired</t>
  </si>
  <si>
    <t>Distributions received on equity investments in unconsolidated affiliates</t>
  </si>
  <si>
    <t>Other investing activities</t>
  </si>
  <si>
    <t>Net cash used in investing activities</t>
  </si>
  <si>
    <t>Financing activities</t>
  </si>
  <si>
    <t>Payments made on notes payable</t>
  </si>
  <si>
    <t>Proceeds from credit facility</t>
  </si>
  <si>
    <t>Payments on credit facility</t>
  </si>
  <si>
    <t>Proceeds from exercise of stock options under equity incentive plan</t>
  </si>
  <si>
    <t>Proceeds from issuance of Class A common stock under stock purchase plan</t>
  </si>
  <si>
    <t>Settlement of exchange of Class B units by member owners</t>
  </si>
  <si>
    <t>Distributions to limited partners of Premier LP</t>
  </si>
  <si>
    <t>Repurchase of Class A common stock (held as treasury stock)</t>
  </si>
  <si>
    <t>Earn-out liability payment to GNYHA Holdings</t>
  </si>
  <si>
    <t>Net cash provided by (used in) financing activities</t>
  </si>
  <si>
    <t>Net decrease in cash and cash equivalents</t>
  </si>
  <si>
    <t>Cash and cash equivalents at beginning of year</t>
  </si>
  <si>
    <t>Cash and cash equivalents at end of period</t>
  </si>
  <si>
    <t>Supplemental schedule of non-cash investing and financing activities:</t>
  </si>
  <si>
    <t>Decrease in redeemable limited partners' capital for adjustment to fair value, with offsetting increases in additional paid-in-capital and accumulated deficit</t>
  </si>
  <si>
    <t>Reduction in redeemable limited partners' capital, with offsetting increases in common stock and additional paid-in capital related to quarterly exchanges by member owners</t>
  </si>
  <si>
    <t>Reduction in redeemable limited partners' capital for limited partners' distribution payable</t>
  </si>
  <si>
    <t>Distributions utilized to reduce subscriptions, notes, interest and accounts receivable from member owners</t>
  </si>
  <si>
    <t>Net increase in deferred tax assets related to quarterly exchanges by member owners and other adjustments</t>
  </si>
  <si>
    <t>Net increase in tax receivable agreement liabilities related to quarterly exchanges by member owners and other adjustments</t>
  </si>
  <si>
    <t>Net increase (decrease) in additional paid-in capital related to quarterly exchanges by member owners and other adjustments</t>
  </si>
  <si>
    <t>Net increase in investments in unconsolidated affiliates related to FFF Enterprises, Inc. put and call rights, with offsetting increases in other assets and other liabilities</t>
  </si>
  <si>
    <t>Net increase in investments in unconsolidated affiliates related to deferred taxes attributed to the net fair value of FFF Enterprises, Inc. put and call rights, with offsetting increases in deferred tax assets and deferred tax liabilities</t>
  </si>
  <si>
    <t>Payable to member owners incurred upon repurchase of ownership interest</t>
  </si>
  <si>
    <t>ORGANIZATION AND BASIS OF PRESENTATION</t>
  </si>
  <si>
    <t>Organization, Consolidation and Presentation of Financial Statements [Abstract]</t>
  </si>
  <si>
    <t>(1) ORGANIZATION AND BASIS OF PRESENTATION Organization Premier, Inc. ("Premier" or the "Company") is a publicly-held, for-profit Delaware corporation owned by hospitals, health systems and other healthcare organizations (such owners of Premier are referred to herein as "member owners") located in the United States and by public stockholder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o help the Company'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16 - Segments for further information related to the Company's reportable business segments. The Supply Chain Services segment includes one of the largest healthcare group purchasing organization ("GPO") programs in the United States, and integrated pharmacy and direct sourcing activities. The Performance Services segment includes one of the largest informatics and consulting services businesses in the United States focused on healthcare providers. The Company's software as a service ("SaaS") informatics products utilize the Company's comprehensive data set to provide actionable intelligence to its members, enabling them to benchmark, analyze and identify areas of improvement across the three main categories of cost management, quality and safety, and population health management. The Performance Services segment also includes the Company's technology-enabled performance improvement collaboratives, consulting services, government services and insurance management services. The Company, through its wholly-owned subsidiary, Premier Services, LLC ("Premier GP"), held an approximate 39% and 37% sole general partner interest in our main operating company, Premier Healthcare Alliance, L.P. ("Premier LP"), at March 31, 2018 and June 30, 2017 , respectively. In addition to their ownership interest in Premier, our member owners held an approximate 61% and 63% limited partner interest in Premier LP at March 31, 2018 and June 30, 2017 , respectively. Basis of Presentation and Consolidation Basis of Presentation The member owners' interest in Premier LP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Premier LP in the Company's accompanying Condensed Consolidated Statements of Comprehensive Income. At March 31, 2018 and June 30, 2017 , the member owners owned approximately 61% and 63% , respectively, of the Company's combined Class A and Class B common stock through their ownership of Class B common stock. During the nine months ended March 31, 2018 , the member owners exchanged 5.9 million Class B common units and associated Class B common shares for an equal number of Class A common shares pursuant to an exchange agreement (the "Exchange Agreement") entered into by the member owners in connection with the completion of our initial public offering on October 1, 2013. The Exchange Agreement provides each member owner the cumulative right to exchange up to one-seventh of its initial allocation of Class B common units, as well as any additional Class B common units purchased by such member owner pursuant to certain rights of first refusal,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the Company's independent Audit and Compliance Committee of the Board of Directors (the "Audit and Compliance Committee"). In connection with Class B common units exchanged for Class A common shares during the nine months ended March 31, 2018 , approximately 5.9 million Class B common units were contributed to Premier LP and converted to Class A common units, which remain outstanding. Refer to the Company's Annual Report on Form 10-K for the fiscal year ended June 30, 2017 (the " 2017 Annual Report") filed with the Securities and Exchange Commission ("SEC") on August 23, 2017 for further discussion of the Exchange Agreement. At March 31, 2018 and June 30, 2017 , the public investors, which may include member owners that have received shares of Class A common stock in connection with previous exchanges of their Class B common units and associated Class B common shares for an equal number of Class A common shares, owned approximately 39% and 37% , respectively, of the Company's outstanding common stock through their ownership of Class A common stock. Principles of Consolidation The accompanying condensed consolidated financial statements have been prepared in accordance with U.S. generally accepted accounting principles ("GAAP") for interim financial information and pursuant to the rules and regulations of the SEC.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17 Annual Report. We have reclassified $5.7 million from selling, general and administrative expenses to the remeasurement of tax receivable agreement liabilities for the nine months ended March 31, 2017 within the Condensed Consolidated Statements of Income in order to conform with the current period presentation. 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The assets and liabilities of Premier LP at March 31, 2018 and June 30, 2017 consisted of the following (in thousands): March 31, 2018 June 30, 2017 Assets Current $ 367,537 $ 385,477 Noncurrent 1,582,302 1,616,539 Total assets of Premier LP $ 1,949,839 $ 2,002,016 Liabilities Current $ 521,353 $ 560,582 Noncurrent 136,235 134,635 Total liabilities of Premier LP $ 657,588 $ 695,217 Net income attributable to Premier LP during the three and nine months ended March 31, 2018 and 2017 was as follows (in thousands): Three Months Ended March 31, Nine Months Ended March 31, 2018 2017 2018 2017 Premier LP net income $ 87,920 $ 80,837 $ 255,050 $ 436,811 Premier LP's cash flows for the nine months ended March 31, 2018 and 2017 consisted of the following (in thousands): Nine Months Ended March 31, 2018 2017 Net cash provided by (used in): Operating activities $ 388,340 $ 320,185 Investing activities (65,260 ) (447,181 ) Financing activities (344,463 ) 121,090 Net decrease in cash and cash equivalents (21,383 ) (5,906 ) Cash and cash equivalents at beginning of year 133,450 210,048 Cash and cash equivalents at end of period $ 112,067 $ 204,142 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allowances for doubtful accounts, useful lives of property and equipment, stock-based compensation, payables under tax receivable agreements ("TRAs"), deferred tax balances including valuation allowances on deferred tax assets, uncertain tax positions, values of investments not publicly traded, deferred revenue, future cash flows associated with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Given the Company's use of estimates referenced above, it is important to highlight that on December 22, 2017, the U.S. government enacted comprehensive tax legislation commonly referred to as the Tax Cuts and Jobs Act ("TCJA"). The TCJA includes significant changes to the U.S. corporate income tax system, specifically reducing the U.S. federal corporate income tax rate from 35% to 21%. As changes under the TCJA are broad and complex, the Company continues to interpret the breadth of its immediate and long-term impacts. The Company notes that concurrent with the enactment of the TCJA, the SEC issued Staff Accounting Bulletin No. 118 ("SAB 118"), which provides guidance on accounting for the tax effects of the TCJA. SAB 118 provides a measurement period that should not extend beyond one year from the TCJA enactment date for companies to complete the accounting required under the Financial Accounting Standards Board ("FASB") Accounting Standards Codification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amount on its financial statements. If a company cannot determine a provisional estimate to be included on its financial statements, it should continue to apply ASC 740 on the basis of the provision of the tax laws that were in effect immediately prior to the enactment of the TCJA. With this in mind, the Company has prescribed such provisional relief via SAB 118 by incorporating various estimates regarding timing and determination of temporary difference recognition when calculating components of its deferred tax balances. While the Company is able to provide reasonable estimates of the impacts related to the TCJA, the final impact may differ from these estimates, due to, among other things, changes in interpretations, assumptions, additional guidance that may be released by the I.R.S. and other actions that we may take that are yet to be determined.</t>
  </si>
  <si>
    <t>SIGNIFICANT ACCOUNTING POLICIES</t>
  </si>
  <si>
    <t>Accounting Policies [Abstract]</t>
  </si>
  <si>
    <t>(2) SIGNIFICANT ACCOUNTING POLICIES There have been no material changes to the Company's significant accounting policies as described in the 2017 Annual Report. Recently Adopted Accounting Standards In July 2015, the FASB issued Accounting Standards Update ("ASU") 2015-11, Inventory (Topic 330): Simplifying the Measurement of Inventory , which requires entities to measure most inventory "at the lower of cost and net realizable value," thereby simplifying the guidance under which an entity must measure inventory at the lower of cost or market. This guidance does not apply to inventories that are measured by using either the last-in, first-out method or the retail inventory method. The Company adopted this standard effective July 1, 2017 using the prospective approach. The implementation of this ASU did not have a material effect on the Company's condensed consolidated financial statements. In May 2017, the FASB issued ASU 2017-09, Compensation-Stock Compensation (Topic 718): Scope of Modification Accounting, which clarifies when changes to the terms or conditions of a share-based payment award must be accounted for as modifications. The new guidance will reduce diversity in practice and result in fewer changes to the terms of an award being accounted for as modifications. The Company adopted this standard effective October 1, 2017 using the prospective approach. The implementation of this ASU did not have a material effect on the Company's condensed consolidated financial statements. In August 2016, the FASB issued ASU 2016-15, Statement of Cash Flows (Topic 230):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 amendments add or clarify guidance on eight cash flow issues. The Company adopted this standard effective January 1, 2018 using the retrospective approach. The implementation of this ASU did not impact the classification or presentation of cash flows within the Company's condensed consolidated financial statements. Recently Issued Accounting Standards Not Yet Adopted In January 2017, the FASB issued ASU 2017-04, Intangibles - Goodwill and Other (Topic 350): Simplifying the Test for Goodwill Impairment , which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 for any reporting unit with a zero or negative carrying amount to perform a qualitative assessment. The standard is effective for fiscal years beginning after December 15, 2019, including interim periods within those fiscal years. The new standard will be effective for the Company for the fiscal year beginning July 1, 2020. Early adoption is permitted for interim and annual goodwill impairment tests performed after January 1, 2017. The Company is currently evaluating the impact of the adoption of the new standard on its consolidated financial statements and related disclosures. In October 2016, the FASB issued ASU 2016-16, Income Taxes (Topic 740): Intra-Entity Transfers of Assets Other Than Inventory , which removes the prohibition in ASC 740 against the immediate recognition of the current and deferred income tax effects of intra-entity transfers of assets other than inventory. The guidance is intended to reduce the complexity of GAAP and diversity in practice related to the tax consequences of certain types of intra-entity asset transfers, particularly those involving intellectual property.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In January 2016, the FASB issued ASU 2016-01, Financial Instruments-Overall (Subtopic 825-10): Recognition and Measurement of Financial Assets and Financial Liabilities , which is intended to provide users of financial statements with more useful information on the recognition, measurement, presentation, and disclosure of financial instruments. The standard is effective for fiscal years beginning after December 15, 2017, including interim periods within those fiscal years. The new standard will be effective for the Company for the fiscal year beginning July 1, 2018. Early adoption is permitted for certain amendments. The Company is currently evaluating the impact of the adoption of the new standard on its consolidated financial statements and related disclosures. In May 2014, the FASB issued ASU 2014-09, Revenue from Contracts with Customers (Topic 606) , which will supersede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In August 2015, the FASB issued an amendment in ASU 2015-14, Revenue from Contracts with Customers (Topic 606): Deferral of the Effective Date , to defer the effective date of the new standard for all entities by one year. The new standard, as amended, will be effective for fiscal years beginning after December 15, 2017, including interim periods within those fiscal years. Early adoption as of the original effective date for public entities will be permitted. In March 2016, the FASB issued another amendment in ASU 2016-08, Revenue from Contracts with Customers (Topic 606): Principal versus Agent Considerations ,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Revenue from Contracts with Customers (Topic 606): Identifying Performance Obligations and Licensing , which amends specific aspects of ASU 2014-09,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will be effective with ASU 2014-09. In May 2016, the FASB issued ASU 2016-12, Revenue from Contracts with Customers (Topic 606): Narrow-Scope Improvements and Practical Expedients , which clarifies specific aspects of ASU 2014-09,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will be effective with ASU 2014-09. In December 2016, the FASB issued ASU 2016-20, Technical Corrections and Improvements to Topic 606: Revenue from Contracts with Customers ,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modifications to ASU 2014-09. The new standard will be effective with ASU 2014-09. The new revenue recognition standard related to Topic 606 discussed above, as amended, will be effective for the Company for the fiscal year beginning July 1, 2018, at which time we plan to adopt the standard using the modified retrospective approach. To-date, the Company has identified the following preliminary impacts of adopting the new standard on various revenue streams across its operating segments. Within the Supply Chain Services segment, the Company is continuing to assess the impact of adopting the new standard on its various revenue streams. Under the new standard, the Company expects to recognize administrative fee revenue upon the occurrence of a sale by suppliers to the Company’s members. This differs from the current treatment in which the Company recognizes revenue in the period that the respective supplier reports member purchasing data, which is usually a month or a quarter in arrears of the actual member purchase activity. This change is expected to result in the Company recognizing revenue sooner in the revenue cycle than under the Company's current revenue recognition policy and the creation of a contract asset associated with this shift in revenue recognition timing. With regards to product revenue, the Company does not expect a significant impact on the timing of revenue recognition. The Company is continuing to assess the impact of the new standard on the financial statements and disclosures. Within the Performance Services segment, the Company is continuing to assess the impact of adopting the new standard on its various revenue streams. Under the new standard, the Company expects to recognize revenue associated with its perpetual and term licenses upon delivery to the customer (point in time) and the associated mandatory post-contract customer support ratably over the period during which the support is provided (over time). The Company expects that this change will result in a shift and acceleration in timing of revenue recognition relative to the existing guidance. Also under the new standard, the Company will be required to capitalize the incremental costs of obtaining a contract, which the Company has preliminarily identified as sales commissions and costs associated with implementing our SaaS informatics tools, and to amortize these costs in a manner that reflects the transfer of services to the customer. These costs are expensed as incurred under the Company's current policy. The Company is continuing to assess the impact of the new standard on the financial statements and disclosures. Additionally, the Company is evaluating the potential impact of adopting the new standard on its business processes, systems and controls necessary to support revenue recognition and disclosure requirements under the new standard.</t>
  </si>
  <si>
    <t>BUSINESS ACQUISITIONS</t>
  </si>
  <si>
    <t>Business Combinations [Abstract]</t>
  </si>
  <si>
    <t>(3) BUSINESS ACQUISITIONS Acquisition of Innovatix and Essensa Innovatix, LLC ("Innovatix") and Essensa Ventures, LLC ("Essensa") are GPOs focused on serving alternate site healthcare providers and other organizations throughout the United States. Prior to December 2, 2016 , the Company, through its consolidated subsidiary, Premier Supply Chain Improvement ("PSCI"), held 50% of the membership interests in Innovatix (see Note 4 - Investments ). On December 2, 2016 , the Company, through PSCI, acquired from GNYHA Holdings, LLC ("GNYHA Holdings") (see Note 14 - Related Party Transactions ) the remaining 50% ownership interest of Innovatix and 100% of the ownership interest in Essensa for $325.0 million , of which $227.5 million in cash was paid at closing and $97.5 million in cash was paid on January 10, 2017 . As a result of certain purchase price adjustments provided for in the purchase agreement, the adjusted purchase price was $336.0 million . In connection with the acquisition, the Company utilized its credit facility dated June 24, 2014, as amended on June 4, 2015 (the "Credit Facility") to fund the $325.0 million purchase price (see Note 8 - Debt). The Company also incurred transaction costs related to this acquisition of $0.9 million and $0.4 million during the three months ended March 31, 2018 and 2017 , respectively, and $4.2 million and $5.1 million during the nine months ended March 31, 2018 and 2017 , respectively. These transaction costs were included in selling, general and administrative expenses in the accompanying Condensed Consolidated Statements of Income. The Company has accounted for the Innovatix and Essensa acquisition as a business combination whereby the purchase price was allocated to tangible and intangible assets acquired (see Note 6 - Intangible Assets, Net ) and liabilities assumed based on their fair values. The acquisition resulted in the recognition of approximately $334.7 million of goodwill (see Note 7 - Goodwill ) attributable to the anticipated profitability of Innovatix and Essensa. The acquisition was considered an asset acquisition for tax purposes, and accordingly, the Company expects the goodwill to be deductible for tax purposes. The fair values assigned to the net assets acquired and the liabilities assumed as of the acquisition date were as follows (in thousands): Acquisition Date Fair Value Cash paid at closing $ 227,500 Cash paid on January 10, 2017 97,500 Purchase price 325,000 Additional cash paid at closing 10,984 Adjusted purchase price 335,984 Earn-out liability 16,662 Receivable from GNYHA Holdings, LLC (3,000 ) Total consideration paid 349,646 Cash acquired (16,267 ) Net consideration 333,379 50% ownership interest in Innovatix 218,356 Payable to Innovatix and Essensa (5,765 ) Enterprise value 545,970 Accounts receivable 21,242 Prepaid expenses and other current assets 686 Fixed assets, net 3,476 Intangible assets 241,494 Total assets acquired 266,898 Accrued expenses 5,264 Revenue share obligations 7,011 Other current liabilities 694 Total liabilities assumed 12,969 Deferred tax liability 42,636 Goodwill $ 334,677 The acquisition provided the seller an earn-out opportunity of up to $43.0 million based on Innovatix's and Essensa's Adjusted EBITDA (as defined in the purchase agreement) for the fiscal year ending June 30, 2017 . The Company and the seller finalized the amount payable pursuant to the earn-out opportunity and the Company paid the seller $21.1 million during the nine months ended March 31, 2018 (see Note 5 - Fair Value Measurements ). Certain executive officers of Innovatix and Essensa executed employment agreements that became effective upon the closing of the acquisition. The purchase agreement provides that in the event that Innovatix's and Essensa's Adjusted EBITDA exceeds agreed upon amounts, certain of those executive officers are entitled to receive a retention bonus payment of up to $3.0 million in the aggregate, for which the Company will be reimbursed by GNYHA Holdings of which $1.5 million was paid and reimbursed during the nine months ended March 31, 2018 . The Company's 50% ownership interest in Innovatix prior to the acquisition was accounted for under the equity method and had a carrying value of $13.3 million (see Note 4 - Investments ). In connection with the acquisition, the Company's investment was remeasured under business combination accounting rules to a fair value of $218.4 million , resulting in a one-time gain of $205.1 million which was recorded as other income. Pro forma results of operations for the acquisition have not been presented because the effects on revenue and net income were not material to our historic consolidated financial statements. The Company reports Innovatix and Essensa as part of its Supply Chain Services segment. Acquisition of Acro Pharmaceuticals Acro Pharmaceutical Services LLC ("Acro") and Community Pharmacy Services, LLC (collectively with Acro, "Acro Pharmaceuticals") are specialty pharmacy businesses that provide customized healthcare management solutions to members. On August 23, 2016, the Company, through its consolidated subsidiary, NS3 Health, LLC, acquired 100% of the membership interests of Acro Pharmaceuticals for $75.0 million in cash. As a result of certain purchase price adjustments provided for in the purchase agreement, the adjusted purchase price was $62.9 million . The acquisition was funded with available cash on hand. The Company has accounted for the Acro Pharmaceuticals acquisition as a business combination whereby the purchase price was allocated to tangible and intangible assets acquired and liabilities assumed based on their fair values. The Acro Pharmaceuticals acquisition resulted in the recognition of approximately $33.9 million of goodwill (see Note 7 - Goodwill ) attributable to the anticipated profitability of Acro Pharmaceuticals. The Acro Pharmaceuticals acquisition was considered an asset acquisition for tax purposes and accordingly, the Company expects the goodwill to be deductible for tax purposes. Pro forma results of operations for the acquisition have not been presented because the effects on revenue and net income were not material to our historic consolidated financial statements. The Company reports Acro Pharmaceuticals as part of its Supply Chain Services segment.</t>
  </si>
  <si>
    <t>INVESTMENTS</t>
  </si>
  <si>
    <t>Equity Method Investments and Joint Ventures [Abstract]</t>
  </si>
  <si>
    <t>(4) INVESTMENTS Investments in Unconsolidated Affiliates The Company's investments in unconsolidated affiliates consisted of the following (in thousands): Carrying Value Equity in Net Income (Loss) Three Months Ended March 31, Nine Months Ended March 31, March 31, 2018 June 30, 2017 2018 2017 2018 2017 FFF $ 91,189 $ 85,520 $ 64 $ 217 $ 5,668 $ 4,394 Bloodbuy 1,963 2,066 (37 ) (42 ) (102 ) (94 ) PharmaPoint — 4,232 (4,073 ) (92 ) (4,232 ) (254 ) Innovatix — — — — — 10,743 Other investments 296 1,061 (893 ) — (764 ) — Total investments $ 93,448 $ 92,879 $ (4,939 ) $ 83 $ 570 $ 14,789 On July 26, 2016, the Company, through its consolidated subsidiary, PSCI, acquired 49% of the issued and outstanding stock of FFF Enterprises, Inc. ("FFF") for $65.7 million in cash plus consideration in the form of the FFF put and call rights. The Company recorded the initial investment in FFF in the accompanying Condensed Consolidated Balance Sheets at $81.1 million , of which $65.7 million was in cash and $15.4 million was consideration in the form of the initial net fair value of the FFF put and call rights (see Note 5 - Fair Value Measurements for additional information related to the fair values of the FFF put and call rights). The Company accounts for its investment in FFF using the equity method of accounting and includes the investment as part of the Supply Chain Services segment. The Company, through its consolidated subsidiary, PSCI, held a 15% ownership interest in BloodSolutions, LLC ("Bloodbuy") through its ownership of 5.3 million units of Class B Membership Interests in Bloodbuy at March 31, 2018 and June 30, 2017 . The Company accounts for its investment in Bloodbuy using the equity method of accounting as the Company has rights to appoint a Board member, and includes the investment as part of the Supply Chain Services segment. The Company, through its consolidated subsidiary, PSCI, held a 28% ownership interest in PharmaPoint, LLC ("PharmaPoint") through its ownership of 5.0 million units of Class B Membership Interests in PharmaPoint at March 31, 2018 and June 30, 2017 . During the three months ended March 31, 2018 , the Company determined that it was unlikely to recover its investment in PharmaPoint, and as a result recognized an other-than-temporary impairment of $4.0 million , which is included in equity in net income (loss) of unconsolidated affiliates in the accompanying Condensed Consolidated Statements of Income. The Company accounts for its investment in PharmaPoint using the equity method of accounting and includes the investment as part of the Supply Chain Services segment. The Company, through its consolidated subsidiary, PSCI, held 50% of the membership interests in Innovatix until December 2, 2016, at which time it acquired the remaining 50% membership interests (see Note 3 - Business Acquisitions and Note 14 - Related Party Transactions ). Prior to the acquisition, the Company accounted for its investment in Innovatix using the equity method of accounting and included the investment as part of the Supply Chain Services segment. Marketable Securities The Company has historically invested its excess cash in commercial paper, U.S. government debt securities, corporate debt securities and other securities with maturities generally ranging from three months to five years from the date of purchase. The Company uses the specific-identification method to determine the cost of securities sold. At March 31, 2018 and June 30, 2017 , the Company had no marketable securities other than those included in deferred compensation plan assets (see Note 5 - Fair Value Measurements ).</t>
  </si>
  <si>
    <t>FAIR VALUE MEASUREMENTS</t>
  </si>
  <si>
    <t>Fair Value Disclosures [Abstract]</t>
  </si>
  <si>
    <t>(5) FAIR VALUE MEASUREMENTS Recurring Fair Value Measurements The following table provides a summary of the Company's financial assets and liabilities which are measured at fair value on a recurring basis (in thousands): Quoted Prices in Active Markets for Identical Assets (Level 1) Significant Other Observable Inputs (Level 2) Significant Unobservable Inputs (Level 3) March 31, 2018 Cash equivalents $ 460 $ 460 $ — $ — FFF call right 752 — — 752 Deferred compensation plan assets 46,773 46,773 — — Total assets $ 47,985 $ 47,233 $ — $ 752 Earn-out liabilities $ 61 $ — $ — $ 61 FFF put right 38,821 — — 38,821 Total liabilities $ 38,882 $ — $ — $ 38,882 June 30, 2017 Cash equivalents $ 22,218 $ 22,218 $ — $ — FFF call right 4,655 — — 4,655 Deferred compensation plan assets 47,202 47,202 — — Total assets $ 74,075 $ 69,420 $ — $ 4,655 Earn-out liabilities $ 21,310 $ — $ — $ 21,310 FFF put right 24,050 — — 24,050 Total liabilities $ 45,360 $ — $ — $ 45,360 Cash equivalents were included in cash and cash equivalents in the accompanying Condensed Consolidated Balance Sheets (see Note 4 - Investments ). Deferred compensation plan assets consisted of highly liquid mutual fund investments, which were classified as Level 1. The current portion of deferred compensation plan assets was included in prepaid expenses and other current assets ( $3.5 million and $5.7 million at March 31, 2018 and June 30, 2017 , respectively) in the accompanying Condensed Consolidated Balance Sheets. Financial Instruments Measured at Fair Value on a Recurring Basis Using Significant Unobservable Inputs (Level 3) Earn-out liabilities Earn-out liabilities were established in connection with acquisitions of Healthcare Insights, LLC (acquired on July 31, 2015), Inflow Health, LLC (acquired on October 1, 2015) and Innovatix and Essensa (acquired on December 2, 2016) (see Note 3 - Business Acquisitions ). At March 31, 2018 and June 30, 2017 , the earn-out liabilities were classified within Level 3 of the fair value hierarchy. The fair values of the earn-out liabilities were determined based on estimated future earnings and the probability of achieving them. The current portion of the earn-out liabilities was $0.0 million and $21.1 million at March 31, 2018 and June 30, 2017 , respectively, and was included in other liabilities, current in the accompanying Condensed Consolidated Balance Sheets. The decrease in the current portion of the earn-out liabilities is attributable to the $21.1 million earn-out payment to GNYHA Holdings that occurred during the current year (see Note 3 - Business Acquisitions ). The long-term portion of the earn-out liabilities was $0.1 million and $0.2 million at March 31, 2018 and June 30, 2017 , respectively, and was included in other liabilities, non-current in the accompanying Condensed Consolidated Balance Sheets. Changes in the fair values of the earn-out liabilities were recorded within selling, general and administrative expenses in the accompanying Condensed Consolidated Statements of Income. FFF put and call rights Pursuant to a shareholders' agreement entered into in connection with the Company's equity investment in FFF (see Note 4 - Investments ), which shareholders' agreement was amended and restated November 22, 2017, the majority shareholder of FFF holds a put right that (i) provides such shareholder the right to require the Company to purchase up to 50% of its interest in FFF, which is exercisable beginning on the fourth anniversary of the investment closing date, July 26, 2020, and (ii) requires the Company to purchase all or a portion of its remaining interest in FFF on or after December 31, 2020. Any such required purchases are to be made at a per share price equal to FFF's earnings before interest, taxes, depreciation and amortization ("EBITDA") over the twelve calendar months prior to the purchase date multiplied by a market adjusted multiple, adjusted for any outstanding debt and cash and cash equivalents ("Equity Value per Share"). In addition, the amended and restated shareholders' agreement provides the Company with a call right requiring the majority shareholder to sell its remaining interest in FFF to the Company, which is exercisable at any time within the later of 180 calendar days after the date of a Key Man Event (generally defined in the amended and restated shareholders' agreement as the resignation, termination for cause, death or disability of the majority shareholder) or 30 calendar days after December 31, 2020. In the event that the FFF put or call rights are exercised, the purchase price for the additional interest in FFF will be at a per share price equal to the Equity Value per Share. The fair value of the FFF put and call rights were determined based on the Equity Value per Share calculation using unobservable inputs, which included the estimated FFF put and call rights' expiration dates, the forecast of FFF's EBITDA over the option period, forecasted movements in the overall market and the likelihood of a Key Man Event. Significant changes to the Equity Value per Share resulting from changes in the unobservable inputs could have a significant impact on the fair values of the FFF put and call rights. The Company recorded the FFF put and call rights within long-term other liabilities and long-term other assets, respectively, in the accompanying Condensed Consolidated Balance Sheets. Net changes in the fair value of the FFF put and call rights were recorded within other income in the accompanying Condensed Consolidated Statements of Income. A reconciliation of the Company's earn-out liabilities and FFF put and call rights is as follows (in thousands): Beginning Balance Purchases (Settlements) Gain (Loss) Ending Balance Three Months Ended March 31, 2018 FFF call right $ 2,108 $ — $ (1,356 ) $ 752 Total Level 3 assets $ 2,108 $ — $ (1,356 ) $ 752 Earn-out liabilities $ 2,792 $ (2,625 ) $ 106 $ 61 FFF put right 37,110 — (1,711 ) 38,821 Total Level 3 liabilities $ 39,902 $ (2,625 ) $ (1,605 ) $ 38,882 Three Months Ended March 31, 2017 FFF call right $ 10,750 $ — $ (814 ) $ 9,936 Total Level 3 assets $ 10,750 $ — $ (814 ) $ 9,936 Earn-out liabilities $ 16,713 $ — $ (2,074 ) $ 18,787 FFF put right 26,384 — 902 25,482 Total Level 3 liabilities $ 43,097 $ — $ (1,172 ) $ 44,269 Nine Months Ended March 31, 2018 FFF call right $ 4,655 $ — $ (3,903 ) $ 752 Total Level 3 assets $ 4,655 $ — $ (3,903 ) $ 752 Earn-out liabilities $ 21,310 $ (21,125 ) $ 124 $ 61 FFF put right 24,050 — (14,771 ) 38,821 Total Level 3 liabilities $ 45,360 $ (21,125 ) $ (14,647 ) $ 38,882 Nine Months Ended March 31, 2017 FFF call right $ — $ 10,361 $ (425 ) $ 9,936 Total Level 3 assets $ — $ 10,361 $ (425 ) $ 9,936 Earn-out liabilities $ 4,128 $ 16,662 $ 2,003 $ 18,787 FFF put right — 25,821 339 25,482 Total Level 3 liabilities $ 4,128 $ 42,483 $ 2,342 $ 44,269 Non-Recurring Fair Value Measurements During the nine months ended March 31, 2018 , no non-recurring fair value measurements were required related to the measurement of goodwill and intangible assets for impairment. Financial Instruments for Which Fair Value Only is Disclosed The fair values of non-interest bearing notes payable, classified as Level 2, were less than their carrying values by approximately $0.6 million at March 31, 2018 and June 30, 2017 , based on assumed market interest rates of 3.5% and 2.6% for March 31, 2018 and June 30, 2017 , respectively. Other Financial Instruments The fair values of cash, accounts receivable, accounts payable, accrued liabilities and the Company's Credit Facility approximated carrying value due to the short-term nature of these financial instruments.</t>
  </si>
  <si>
    <t>INTANGIBLE ASSETS, NET</t>
  </si>
  <si>
    <t>Goodwill and Intangible Assets Disclosure [Abstract]</t>
  </si>
  <si>
    <t>(6) INTANGIBLE ASSETS, NET Intangible assets, net consisted of the following (in thousands): Useful Life March 31, 2018 June 30, 2017 Member relationships 14.7 years $ 220,100 $ 220,100 Technology 5.0 years 142,317 143,727 Customer relationships 8.3 years 48,120 48,120 Trade names 8.3 years 22,710 22,710 Distribution network 10.0 years 22,400 22,400 Favorable lease commitments 10.1 years 11,393 11,393 Non-compete agreements 5.9 years 8,710 8,710 Total intangible assets 475,750 477,160 Accumulated amortization (139,802 ) (99,198 ) Intangible assets, net $ 335,948 $ 377,962 Intangible asset amortization totaled $13.9 million and $14.1 million for the three months ended March 31, 2018 and 2017 , respectively, and $41.6 million and $34.4 million for the nine months ended March 31, 2018 and 2017 , respectively.</t>
  </si>
  <si>
    <t>GOODWILL</t>
  </si>
  <si>
    <t>(7) GOODWILL Goodwill consisted of the following (in thousands): March 31, 2018 June 30, 2017 Supply Chain Services $ 400,348 $ 400,348 Performance Services 506,197 506,197 Total goodwill $ 906,545 $ 906,545</t>
  </si>
  <si>
    <t>DEBT</t>
  </si>
  <si>
    <t>Debt Disclosure [Abstract]</t>
  </si>
  <si>
    <t>(8) DEBT Long-term debt consisted of the following (in thousands): Commitment Amount Due Date March 31, 2018 June 30, 2017 Credit Facility $ 750,000 June 24, 2019 $ 200,000 $ 220,000 Notes payable — Various 7,217 14,272 Total debt 207,217 234,272 Less: Current portion (200,255 ) (227,993 ) Total long-term debt $ 6,962 $ 6,279 Credit Facility Premier LP, along with its consolidated subsidiaries, PSCI and PHSI, as Co-Borrowers, Premier GP and certain domestic subsidiaries of Premier GP, as guarantors, entered into an unsecured Credit Facility, dated as of June 24, 2014 and amended on June 4, 2015. The Credit Facility has a maturity date of June 24, 2019. The Credit Facility provides for borrowings of up to $750.0 million with (i) a $25.0 million sub-facility for standby letters of credit and (ii) a $75.0 million sub-facility for swingline loans. The Credit Facility may be increased from time to time at the Company's request up to an aggregate additional amount of $250.0 million , subject to lender approval. The Credit Facility includes an unconditional and irrevocable guaranty of all obligations under the Credit Facility by Premier GP, certain domestic subsidiaries of Premier GP and future guarantors, if any. Premier, Inc. is not a guarantor under the Credit Facility. At the Company's option, committed loans may be in the form of Eurodollar rate loans ("Eurodollar Loans") or base rate loans ("Base Rate Loans"). Eurodollar Loans bear interest at the Eurodollar rate (defined as the London Interbank Offered Rate, or LIBOR, plus the Applicable Rate (defined as a margin based on the Consolidated Total Leverage Ratio (as defined in the Credit Facility))). Base Rate Loans bear interest at the Base Rate (defined as the highest of the prime rate announced by the administrative agent, the federal funds effective rate plus 0.50% or the one-month LIBOR plus 1.0% ) plus the Applicable Rate. The Applicable Rate ranges from 1.125% to 1.750% for Eurodollar Loans and 0.125% to 0.750% for Base Rate Loans. At March 31, 2018 , the interest rate for three-month Eurodollar Loans was 3.435% , the interest rate for six-month Eurodollar Loans was 3.575% and the interest rate for Base Rate Loans was 4.875% . The Co-Borrowers are required to pay a commitment fee ranging from 0.125% to 0.250% per annum on the actual daily unused amount of commitments under the Credit Facility. At March 31, 2018 , the commitment fee was 0.125% . The Credit Facility contains customary representations and warranties as well as customary affirmative and negative covenants, including, among others, limitations on liens, indebtedness, fundamental changes, dispositions, restricted payments and investments, of which certain covenant calculations use EBITDA, a Non-GAAP financial measure. Under the terms of the Credit Facility, Premier GP is not permitted to allow its consolidated total leverage ratio (as defined in the Credit Facility) to exceed 3.00 to 1.00 for any period of four consecutive quarters. In addition, Premier GP must maintain a minimum consolidated interest coverage ratio (as defined in the Credit Facility) of 3.00 to 1.00 at the end of every fiscal quarter. Premier GP was in compliance with all such covenants at March 31, 2018 . The Credit Facility also contains customary events of default including, among others, payment defaults, breaches of representations and warranties, covenant defaults, cross-defaults of any indebtedness or guarantees in excess of $30.0 million , bankruptcy and other insolvency events, judgment defaults in excess of $30.0 million , and the occurrence of a change of control (as defined in the Credit Facility). If any event of default occurs and is continuing, the administrative agent under the Credit Facility may, with the consent, or shall, at the request of the required lenders, terminate the commitments and declare all of the amounts owed under the Credit Facility to be immediately due and payable. The Company may prepay amounts outstanding under the Credit Facility without premium or penalty provided that Co-Borrowers compensate the lenders for losses and expenses incurred as a result of the prepayment of any Eurodollar Loan, as defined in the Credit Facility. Proceeds from borrowings under the Credit Facility may generally be used to finance ongoing working capital requirements, including permitted acquisitions, discretionary cash settlements of Class B unit exchanges under the Exchange Agreement, repurchases of Class A common stock pursuant to a stock repurchase program, and other general corporate activities. During the nine months ended March 31, 2018 , the Company repaid $50.0 million of borrowings and borrowed an additional $30.0 million under the Credit Facility. The Company had outstanding borrowings under the Credit Facility of $200.0 million at March 31, 2018 . Borrowings due within one year of the balance sheet date are classified as current liabilities in the Condensed Consolidated Balance Sheets. They may be renewed or extended at the option of the Company through the maturity date of the Credit Facility. Notes Payable At March 31, 2018 and June 30, 2017 , the Company had $7.2 million and $14.3 million , respectively, in notes payable consisting primarily of non-interest bearing notes payable outstanding to departed member owners, of which $0.2 million and $8.0 million , respectively, were included in current portion of long-term debt and $7.0 million and $6.3 million , respectively, were included in long-term debt, less current portion, in the accompanying Condensed Consolidated Balance Sheets. Notes payable generally have stated maturities of five years from their date of issuance.</t>
  </si>
  <si>
    <t>REDEEMABLE LIMITED PARTNERS' CAPITAL</t>
  </si>
  <si>
    <t>Temporary Equity Disclosure [Abstract]</t>
  </si>
  <si>
    <t>(9) REDEEMABLE LIMITED PARTNERS' CAPITAL Redeemable limited partners' capital represents the member owners' 61% ownership of Premier LP through their ownership of Class B common units at March 31, 2018 . The member owners hold the majority of the votes of the Board of Directors and any redemption or transfer or choice of consideration cannot be assumed to be within the control of the Company. Therefore, redeemable limited partners' capital is recorded at the greater of the book value or redemption amount per the Amended and Restated Limited Partnership Agreement of Premier LP (as amended, the "LP Agreement"), and is calculated as the fair value of all Class B common units as if immediately exchangeable into Class A common shares. For the nine months ended March 31, 2018 and 2017 , the Company recorded decreases to the fair value of redeemable limited partners' capital as an adjustment of redeemable limited partners' capital to redemption amount in the accompanying Condensed Consolidated Statements of Income in the amount of $511.3 million and $296.6 million , respectively. Redeemable limited partners' capital is classified as temporary equity in the mezzanine section of the accompanying Condensed Consolidated Balance Sheets as, pursuant to the LP Agreement, withdrawal is at the option of each member owner and the conditions of the repurchase are not solely within the Company's control. The table below provides a summary of the changes in the redeemable limited partners' capital from June 30, 2017 to March 31, 2018 (in thousands): Receivables From Limited Partners Redeemable Limited Partners' Capital Total Redeemable Limited Partners' Capital June 30, 2017 $ (4,177 ) $ 3,142,760 $ 3,138,583 Distributions applied to receivables from limited partners 1,478 — 1,478 Redemption of limited partners — (942 ) (942 ) Net income attributable to non-controlling interest in Premier LP — 154,142 154,142 Distributions to limited partners — (54,305 ) (54,305 ) Exchange of Class B common units for Class A common stock by member owners — (194,924 ) (194,924 ) Adjustment of redeemable limited partners' capital to redemption amount — (511,301 ) (511,301 ) March 31, 2018 $ (2,699 ) $ 2,535,430 $ 2,532,731 Receivables from limited partners represent amounts due from limited partners for their required capital in Premier LP. These receivables are either interest bearing notes that were issued to new limited partners or non-interest bearing loans (contribution loans) provided to existing limited partners. These receivables are reflected as a reduction to redeemable limited partners' capital so that amounts due from limited partners for capital are not reflected as redeemable limited partnership capital until paid. No interest bearing notes receivable were executed by limited partners of Premier LP during the nine months ended March 31, 2018 . During the nine months ended March 31, 2018 , four limited partners withdrew from Premier LP. The limited partnership agreement provides for the redemption of former limited partners' Class B common units that are not eligible for exchange in the form of a five -year, unsecured, non-interest bearing term promissory note, a cash payment equal to the present value of the redemption amount, or other mutually agreed upon terms. Partnership interest obligations to former limited partners are reflected in notes payable in the accompanying Condensed Consolidated Balance Sheets. Under the Exchange Agreement, Class B common units that are eligible for exchange by withdrawing limited partners must be exchanged in the subsequent quarter's exchange process. Premier LP's distribution policy requires cash distributions as long as taxable income is generated and cash is available to distribute, on a quarterly basis prior to the 60 th day after the end of each calendar quarter.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they are not based directly on revenue generated from an individual partner's participation as the distributions are based on the net income (loss) of the partnership which encompasses the operating expenses of the partnership as well as participation by non-owner members in Premier's service offerings. To the extent Premier LP incurred a net loss, the limited partners would not receive a quarterly distribution. As provided in the LP Agreement, the amount of actual cash distributed may be reduced by the amount of such distributions used by limited partners to offset contribution loans or other amounts payable to the Company. Quarterly distributions made to limited partners during the current fiscal year are as follows (in thousands): Date Distribution (a) August 24, 2017 $ 24,951 November 22, 2017 $ 20,752 February 22, 2018 $ 20,396 (a) Distributions are equal to Premier LP’s total taxable income from the preceding fiscal quarter-to-date period for each respective distribution date multiplied by the Company's standalone effective combined federal, state and local income tax rate for each respective distribution date. Premier LP expects to make a $13.2 million quarterly distribution on or before May 24, 2018. The distribution is reflected in limited partners' distribution payable in the accompanying Condensed Consolidated Balance Sheets at March 31, 2018. Pursuant to the Exchange Agreement (see Note 1 - Organization and Basis of Presentation for more information), each limited partner has the cumulative right to exchange up to one-seventh of its initial allocation of Class B common units for shares of Class A common stock, cash or a combination of both, the form of consideration to be at the discretion of the Company's independent Audit and Compliance Committee. During the nine months ended March 31, 2018 , the Company recorded total reductions of $194.9 million to redeemable limited partners' capital to reflect the exchange of approximately 5.9 million Class B common units and surrender of associated shares of Class B common stock by member owners for a like number of shares of the Company's Class A common stock (see Note 11 - Earnings Per Share for more information). Quarterly exchanges during the current fiscal year were as follows (in thousands, except Class B common units). Date of Quarterly Exchange Number of Class B Common Units Exchanged Reduction in Redeemable Limited Partners' Capital July 31, 2017 1,231,410 $ 42,976 October 31, 2017 3,651,294 119,289 January 31, 2018 1,006,435 32,659 Total 5,889,139 $ 194,924</t>
  </si>
  <si>
    <t>STOCKHOLDERS' DEFICIT</t>
  </si>
  <si>
    <t>Equity [Abstract]</t>
  </si>
  <si>
    <t>(10) STOCKHOLDERS' DEFICIT As of March 31, 2018 , there were 51,940,576 shares of the Company's Class A common stock, par value $0.01 per share, and 80,978,267 shares of the Company's Class B common stock, par value $0.000001 per share, outstanding. On October 31, 2017, the Company's Board of Directors authorized the repurchase of up to $200.0 million of our outstanding Class A common stock as part of a balanced capital deployment strategy, such repurchases to be made from time to time in private or open market transactions at the Company's discretion in accordance with applicable federal securities laws. As of March 31, 2018 , the Company completed its stock repurchase program and purchased approximately 6.4 million shares of Class A common stock at an average price of $31.16 per share for a total purchase price of $200.0 million .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entitled to one vote for each share held of record on all matters submitted to a vote of stockholders, but are not entitled to receive dividends, other than dividends payable in shares of Premier's common stock, or to receive a distribution upon the dissolution or a liquidation of Premier. Pursuant to the terms of a voting trust agreement by and among the Company, Premier LP, the holders of Class B common stock and Wells Fargo Delaware Trust Company, N.A., as the trustee, the trustee will vote all of the Class B common stock as a block in the manner determined by the plurality of the votes received by the trustee from the member owners for the election of directors to serve on the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si>
  <si>
    <t>EARNINGS PER SHARE</t>
  </si>
  <si>
    <t>Earnings Per Share [Abstract]</t>
  </si>
  <si>
    <t>(11) EARNINGS PER SHARE Basic earnings per share of Premier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as a result of the exchange benefit obtained by limited partners through the ownership of Class B common units. Except when the effect would be anti-dilutive, the diluted earnings per share calculation, which is calculated using the treasury stock method, includes the impact of shares that could be issued under the outstanding stock options, non-vested restricted stock units and awards, shares of non-vested performance share awards and the effect of the assumed redemption of Class B common units through the issuance of Class A common shares. The following table provides a reconciliation of the numerator and denominator used for basic and diluted earnings per share (in thousands, except per share amounts): Three Months Ended March 31, Nine Months Ended March 31, 2018 2017 2018 2017 Numerator for basic earnings (loss) per share: Net income (loss) attributable to stockholders $ (103,537 ) $ (80,601 ) $ 514,093 $ 389,976 Numerator for diluted earnings (loss) per share: Net income (loss) attributable to stockholders $ (103,537 ) $ (80,601 ) $ 514,093 $ 389,976 Adjustment of redeemable limited partners' capital to redemption amount — — (511,301 ) (296,566 ) Net income attributable to non-controlling interest in Premier LP — — 154,142 282,207 Net income (loss) (103,537 ) (80,601 ) 156,934 375,617 Tax effect on Premier, Inc. net income (a) — — (272,822 ) (61,303 ) Adjusted net income (loss) $ (103,537 ) $ (80,601 ) $ (115,888 ) $ 314,314 Denominator for basic earnings (loss) per share: Weighted average shares (b) 53,529 50,525 53,885 49,051 Denominator for diluted earnings (loss) per share: Weighted average shares (b) 53,529 50,525 53,885 49,051 Effect of dilutive securities: (c) Stock options — — 266 256 Restricted stock — — 285 190 Performance share awards — — — — Class B shares outstanding — — 83,818 91,875 Weighted average shares and assumed conversions 53,529 50,525 138,254 141,372 Basic earnings (loss) per share $ (1.93 ) $ (1.60 ) $ 9.54 $ 7.95 Diluted earnings (loss) per share $ (1.93 ) $ (1.60 ) $ (0.84 ) $ 2.22 (a) Represents income tax expense related to Premier, Inc. retaining the portion of net income attributable to income from non-controlling interest in Premier, LP for the purpose of diluted earnings per share. (b) Weighted average number of common shares used for basic earnings per share excludes weighted average shares of non-vested stock options, non-vested restricted stock, non-vested performance share awards and Class B shares outstanding for the three and nine months ended March 31, 2018 and 2017 . (c) For the three months ended March 31, 2018 , the effect of 2.9 million stock options, restricted stock units and performance share awards and 81.4 million Class B common units exchangeable for Class A common shares were excluded from diluted weighted average shares outstanding due to the net loss attributable to stockholders sustained for the quarter and as including them would have been anti-dilutive for the period. For the nine months ended March 31, 2018 , the effect of 1.7 million stock options was excluded from diluted weighted average shares outstanding as they had an anti-dilutive effect, and the effect of 0.6 million performance share awards was excluded from diluted weighted average shares outstanding as they had not satisfied the applicable performance criteria at the end of the period. For the three months ended March 31, 2017 , the effect of 2.8 million stock options, restricted stock units and performance share awards and 88.9 million Class B common units exchangeable for Class A common shares were excluded from diluted weighted average shares outstanding due to the net loss attributable to shareholders sustained for the quarter and as including them would have been anti-dilutive for the period. For the nine months ended March 31, 2017 , the effect of 1.8 million stock options were excluded from diluted weighted average shares outstanding as they had an anti-dilutive effect, and the effect of 0.5 million performance shares were excluded from diluted weighted average shares outstanding as they had not satisfied the applicable performance criteria at the end of the period. Pursuant to the terms of the Exchange Agreement, on a quarterly basis, the Company has the option, as determined by the independent Audit and Compliance Committee, to settle the exchange of Class B common units of Premier LP by member owners for cash, an equal number of Class A common shares of Premier, Inc. or a combination of cash and shares of Class A common stock. In connection with the exchange of Class B common units by member owners, regardless of the consideration used to settle the exchange, an equal number of shares of Premier's Class B common stock are surrendered by member owners and retired (see Note 9 - Redeemable Limited Partners' Capital ). 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17 1,231,410 86,067,478 53,212,057 62%/38% October 31, 2017 3,651,294 82,416,184 57,215,143 59%/41% January 31, 2018 1,006,435 81,169,319 54,829,086 60%/40% April 30, 2018 (c) 642,566 80,335,701 52,585,392 60%/40% (a) The number of Class B common shares retired or outstanding is equivalent to the number of Class B common units retired upon exchange or outstanding after the exchange, as applicable. (b) The number of Class A common shares outstanding after exchange also includes activity related to the Company's share repurchase program (see Note 10 - Stockholders' Deficit ), equity incentive plan (see Note 12 - Stock-Based Compensation ) and departed member owners (see Note 9 - Redeemable Limited Partners' Capital). (c) As the quarterly exchange occurred on April 30, 2018, the impact of the exchange is not reflected in the condensed consolidated financial statements for the quarter ended March 31, 2018 .</t>
  </si>
  <si>
    <t>STOCK-BASED COMPENSATION</t>
  </si>
  <si>
    <t>Disclosure of Compensation Related Costs, Share-based Payments [Abstract]</t>
  </si>
  <si>
    <t>(12) STOCK-BASED COMPENSATION Stock-based compensation expense is recognized over the requisite service period, which generally equals the stated vesting period. Pre-tax stock-based compensation expense was $7.2 million and $7.1 million for the three months ended March 31, 2018 and 2017 , respectively, with a resulting deferred tax benefit of $1.8 million and $2.7 million , respectively. Pre-tax stock-based compensation expense was $24.9 million and $19.1 million for the nine months ended March 31, 2018 and 2017 , respectively, with a resulting deferred tax benefit of $6.2 million and $7.3 million , respectively. The deferred tax benefit was calculated at a rate of 25% for the three and nine months ended March 31, 2018 and 38% for the three and nine months ended March 31, 2017 , which represents the expected effective income tax rate at the time of the compensation expense deduction primarily at PHSI, and differs from the Company's current effective income tax rate which includes the impact of partnership income not subject to federal and state income taxes. The decrease in the deferred tax benefit is a result of the Tax Cuts and Jobs Act, which was enacted on December 22, 2017 (see Note 13 - Income Taxes). Premier 2013 Equity Incentive Plan The Premier 2013 Equity Incentive Plan, as amended and restated (and including any further amendments thereto, the "2013 Equity Incentive Plan") provides for grants of up to 11.3 million shares of Class A common stock, all of which are eligible to be issued as non-qualified stock options, incentive stock options, stock appreciation rights, restricted stock, restricted stock units or performance share awards. As of March 31, 2018 , there were 3.5 million shares available for grant under the 2013 Equity Incentive Plan. The following table includes information related to restricted stock, performance share awards and stock options for the nine months ended March 31, 2018 : Restricted Stock Performance Share Awards Stock Options Number of Awards Weighted Average Fair Value at Grant Date Number of Awards Weighted Average Fair Value at Grant Date Number of Options Weighted Average Exercise Price Outstanding at June 30, 2017 576,988 $ 32.92 1,085,872 $ 32.79 3,372,499 $ 30.31 Granted 258,262 $ 32.93 698,881 $ 32.62 558,744 $ 32.79 Vested/exercised (178,482 ) $ 31.79 (352,867 ) $ 31.73 (128,559 ) $ 28.93 Forfeited (38,317 ) $ 32.59 (91,185 ) $ 32.47 (126,913 ) $ 33.79 Outstanding at March 31, 2018 618,451 $ 33.27 1,340,701 $ 33.00 3,675,771 $ 30.62 Stock options outstanding and exercisable at March 31, 2018 2,642,538 $ 29.68 Restricted stock units and restricted stock awards issued and outstanding generally vest over a three -year period for employees and a one -year period for directors. Performance share awards issued and outstanding generally vest over a three -year period if performance targets are met. Stock options have a term of ten years from the date of grant. Vested stock options will expire either after twelve months of an employee's termination with Premier or immediately upon an employee's termination with Premier, depending on the termination circumstances. Stock options generally vest in equal annual installments over three years. Unrecognized stock-based compensation expense at March 31, 2018 was as follows (in thousands): Unrecognized Stock-Based Compensation Expense Weighted Average Amortization Period Restricted stock $ 10,315 1.77 years Performance share awards 22,476 1.83 years Stock options 8,258 1.88 years Total unrecognized stock-based compensation expense $ 41,049 1.82 years The aggregate intrinsic value of stock options at March 31, 2018 was as follows (in thousands): Intrinsic Value of Stock Options Outstanding and exercisable $ 6,575 Expected to vest 47 Total outstanding $ 6,622 Exercised during the nine months ended March 31, 2018 $ 650 The Company estimated the fair value of each stock option on the date of grant using a Black-Scholes option-pricing model, applying the following assumptions, and amortized expense over each option's vesting period using the straight-line attribution approach: Nine Months Ended March 31, 2018 2017 Expected life (a) 6 years 6 years Expected dividend (b) — — Expected volatility (c) 29.44% - 32.26% 32.01% - 33.00% Risk-free interest rate (d) 1.89% - 2.75% 1.31% - 2.13% Weighted average option grant date fair value $9.48 - $11.42 $10.48 - $11.28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Constant Maturity Treasury rate published by the United States Treasury as of the date of the grant.</t>
  </si>
  <si>
    <t>INCOME TAXES</t>
  </si>
  <si>
    <t>Income Tax Disclosure [Abstract]</t>
  </si>
  <si>
    <t>(13) INCOME TAXES The Company's income tax expense is attributable to the activities of the Company, PHSI and PSCI, all of which are subchapter C corporations and are subject to U.S. federal and state income taxes. In contrast, under the provisions of federal and state laws, Premier LP is not subject to federal and state income taxes as the income realized by Premier LP is taxable to its partners. As a result of the TCJA that was enacted on December 22, 2017, the U.S. federal corporate income tax rate was reduced from 35% to 21% . In accordance with U.S. GAAP, the impact of changes in tax rates and tax laws is recognized as a component of income tax expense from continuing operations in the period of enactment. For fiscal year-end companies, determination of temporary differences contemplates the use of a blended U.S. federal income tax rate (which blends the income tax rates that were in effect prior to and after enactment) depending on expected timing of recognition for such temporary differences. The Company has remeasured its deferred tax balances as of the enactment date, accordingly. Given the nature and relative timing of the TCJA enactment, the Company is continuing to evaluate the impact of the TCJA and has prescribed provisional relief pursuant to SAB 118 to certain components of its deferred tax balances. More specifically, the Company has incorporated various estimates regarding timing and determination of temporary difference recognition when calculating its net deferred tax expense. As a result, for the three months ended March 31, 2018 , the Company continued to remeasure its deferred tax balances based on refinements to the various estimates regarding the timing and determination of temporary differences and recorded $3.5 million of income tax expense associated with the remeasurement of deferred tax balances. In addition, the estimates will be subject to further revision based on actual financial results for the fourth quarter of the current fiscal year. The Company expects to finalize the remeasurement of its deferred tax balances in the fourth quarter of the fiscal year ending June 30, 2018. Income tax expense for the three months ended March 31, 2018 and 2017 was $13.3 million and $7.3 million , respectively, which reflects effective tax rates of 15% and 9% , respectively. Income tax expense for the nine months ended March 31, 2018 and 2017 was $257.6 million and $68.1 million , respectively, which reflects effective tax rates of 62% and 15% , respectively. The increase in effective tax rates is primarily attributable to the remeasurement of deferred tax balances, of which $224.7 million related to the aforementioned decrease in the U.S. federal corporate income tax rate. The Company's effective tax rates differ from income taxes recorded using a combined (or blended) rate largely due to Premier LP income, which is not subject to federal, state or local income taxes as well as valuation allowances associated with deferred tax assets at PHSI. Deferred tax assets decreased $161.3 million to $273.0 million at March 31, 2018 from $434.3 million at June 30, 2017 . The current period balance was comprised of $306.7 million in deferred tax assets at Premier, Inc. offset by $33.8 million in deferred tax liabilities at PHSI and PSCI. The decrease in deferred tax assets from the prior period was largely driven by $224.7 million in net reductions to deferred tax assets and liabilities in connection with the underlying revaluation associated with the previously mentioned decrease in the U.S. federal corporate income tax rate. This decrease was partially offset by a $71.9 million increase in deferred tax assets in connection with the quarterly member owner exchanges that occurred during the nine months ended March 31, 2018 . The Company's tax receivable agreement ("TRA") liabilities represent a payable to the limited partners for 85% of the tax savings the Company expects to receive, if any, in U.S. federal, foreign, state and local income and franchise tax that may be realized (or deemed to realize, in the case of payments required to be made upon certain occurrences under such TRAs) in connection with the Section 754 election by Premier LP. Tax savings are generated as a result of the increase in tax basis resulting from the initial sale of Class B common units, subsequent exchanges (pursuant to the Exchange Agreement) and payments under the TRA. The election results in adjustments to the tax basis of the assets of Premier LP upon member owner exchanges of Class B common units of Premier LP for Class A common stock of Premier, Inc. or cash. TRA liabilities decreased $89.0 million to $250.7 million at March 31, 2018 from $339.7 million at June 30, 2017 . The change in TRA liabilities was driven primarily by the $177.2 million decrease in valuation as a result of the TCJA's decrease in the U.S. federal corporate income tax rates, partially offset by $67.5 million in increases in TRA liabilities in connection with the quarterly member owner exchanges that occurred during the nine months ended March 31, 2018 and $20.9 million associated with the revaluation and remeasurement of the TRA liabilities due to the change in the allocation and realization of future anticipated payments.</t>
  </si>
  <si>
    <t>RELATED PARTY TRANSACTIONS</t>
  </si>
  <si>
    <t>Related Party Transactions [Abstract]</t>
  </si>
  <si>
    <t>(14) RELATED PARTY TRANSACTIONS GNYHA GNYHA Purchasing Alliance, LLC and its member organizations ("GNYHA PA") owned approximately 8% of the outstanding partnership interests in Premier LP as of March 31, 2018 . Although we no longer consider GNYHA PA a related party under U.S. GAAP, prior period information is included below. Net administrative fees revenue based on purchases by GNYHA Services, Inc. ("GNYHA") (an affiliate of GNYHA PA) and its member organizations was $16.9 million and $51.8 million for the three and nine months ended March 31, 2017 , respectively. The Company has a contractual requirement under the GPO participation agreement to pay each member owner revenue share from Premier LP equal to 30% of all gross administrative fees collected by Premier LP based upon purchasing by such member owner's facilities through Premier LP's GPO supplier contracts. As GNYHA also remits to Premier LP all gross administrative fees collected by GNYHA based on purchases by its member organizations through GNYHA's own GPO supplier contracts, it also receives revenue share from Premier LP equal to 30% of such gross administrative fees remitted to the Company. Approximately $7.8 million of revenue share obligations in the accompanying Condensed Consolidated Balance Sheets related to revenue share obligations to GNYHA and its member organizations at June 30, 2017 . In addition, of the $25.0 million limited partners' distribution payable in the accompanying Condensed Consolidated Balance Sheets at June 30, 2017 , $2.7 million was payable to GNYHA and its member organizations. Services and support revenue earned from GNYHA and its member organizations was $3.9 million and $11.0 million during the three and nine months ended March 31, 2017 , respectively. Product revenue earned from, or attributable to services provided to, GNYHA and its member organizations was $4.3 million and $12.3 million during the three and nine months ended March 31, 2017 , respectively. Receivables from GNYHA and its member organizations, included in due from related parties in the accompanying Condensed Consolidated Balance Sheets, were $5.4 million at June 30, 2017 . Innovatix and Essensa The Company held 50% of the membership interests in Innovatix until December 2, 2016, at which time it acquired the remaining 50% of the membership interests from GNYHA Holdings (see Note 3 - Business Acquisitions ). The Company's share of Innovatix's net income included in equity in net income (loss) of unconsolidated affiliates in the accompanying Condensed Consolidated Statements of Income prior to the acquisition was $10.7 million during the nine months ended March 31, 2017 . The Company maintained a group purchasing agreement with Innovatix under which Innovatix members were permitted to utilize Premier LP's GPO supplier contracts. Gross administrative fees revenue and a corresponding revenue share recorded under the arrangement prior to the acquisition were $19.9 million for the nine months ended March 31, 2017 . The Company historically maintained a group purchasing agreement with Essensa, under which Essensa utilized the Company's GPO supplier contracts. On December 2, 2016, the Company acquired 100% of the membership interests in Essensa from GNYHA Holdings (see Note 3 - Business Acquisitions ). Net administrative fees revenue recorded from Essensa prior to the acquisition was $1.2 million for the nine months ended March 31, 2017 . FFF The Company's 49% ownership share of net income of FFF, which was acquired on July 26, 2016, included in equity in net income (loss) of unconsolidated affiliates in the accompanying Condensed Consolidated Statements of Income was $0.1 million and $0.2 million for the three months ended March 31, 2018 and 2017 , respectively, and $5.7 million and $4.4 million for the nine months ended March 31, 2018 and 2017 , respectively. The Company maintains group purchasing agreements with FFF and receives administrative fees for purchases made by the Company's members pursuant to those agreements. Net administrative fees revenue recorded from purchases under those agreements was $1.8 million and $1.4 million during the three months ended March 31, 2018 and 2017 , respectively, and $5.8 million and $3.0 million during the nine months ended March 31, 2018 and 2017 , respectively. AEIX The Company conducts all operational activities for American Excess Insurance Exchange Risk Retention Group ("AEIX"), a reciprocal risk retention group that provides excess and umbrella healthcare professional and general liability insurance to certain hospital and healthcare system members. The Company is reimbursed by AEIX for actual costs, plus an annual incentive management fee not to exceed $0.5 million per calendar year. The Company received cost reimbursement of $1.4 million and $1.3 million during the three months ended March 31, 2018 and 2017 , respectively, and $4.2 million and $3.5 million during the nine months ended March 31, 2018 and 2017 , respectively. As of March 31, 2018 and June 30, 2017 , $0.5 million and $0.6 million , respectively, in amounts receivable from AEIX are included in due from related parties in the accompanying Condensed Consolidated Balance Sheets.</t>
  </si>
  <si>
    <t>COMMITMENTS AND CONTINGENCIES</t>
  </si>
  <si>
    <t>Commitments and Contingencies Disclosure [Abstract]</t>
  </si>
  <si>
    <t>(15) COMMITMENTS AND CONTINGENCIES The Company is not currently involved in any litigation it believes to be significant. The Company is periodically involved in litigation, arising in the ordinary course of business or otherwise, which from time to time may include claims relating to commercial, product liability, tort and personal injur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si>
  <si>
    <t>SEGMENTS</t>
  </si>
  <si>
    <t>Segment Reporting [Abstract]</t>
  </si>
  <si>
    <t>(16) SEGMENTS The Company delivers its solutions and manages its business through two reportable business segments, the Supply Chain Services segment and the Performance Services segment. The Supply Chain Services segment includes the Company's GPO, integrated pharmacy offerings and direct sourcing activities. The Performance Services segment includes the Company's informatics, collaborative, consulting services, government services and insurance services businesses. Segment information was as follows (in thousands): Three Months Ended March 31, Nine Months Ended March 31, 2018 2017 2018 2017 Net revenue: Supply Chain Services Net administrative fees $ 161,612 $ 143,915 $ 471,946 $ 398,962 Other services and support 2,899 3,116 8,470 5,962 Services 164,511 147,031 480,416 404,924 Products 166,234 138,132 480,997 386,639 Total Supply Chain Services 330,745 285,163 961,413 791,563 Performance Services 94,593 94,640 265,887 260,012 Net revenue $ 425,338 $ 379,803 $ 1,227,300 $ 1,051,575 Depreciation and amortization expense (a) : Supply Chain Services $ 5,500 $ 5,717 $ 16,166 $ 8,637 Performance Services 24,541 21,491 71,093 63,350 Corporate 2,424 1,974 6,739 5,771 Total depreciation and amortization expense $ 32,465 $ 29,182 $ 93,998 $ 77,758 Capital expenditures: Supply Chain Services $ 390 $ 198 $ 1,238 $ 2,347 Performance Services 24,077 16,308 57,368 47,079 Corporate 2,171 1,061 6,654 2,466 Total capital expenditures $ 26,638 $ 17,567 $ 65,260 $ 51,892 Total assets: March 31, 2018 June 30, 2017 Supply Chain Services $ 971,628 $ 1,017,023 Performance Services 862,704 888,862 Corporate 460,305 601,951 Total assets $ 2,294,637 $ 2,507,836 (a) Includes amortization of purchased intangible asset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loss) of unconsolidated affiliates less operating expenses directly attributable to the segment excluding depreciation and amortization, amortization of purchased intangible assets, merger and acquisition related expenses and non-recurring or non-cash item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General and administrative corporate expenses that are not specific to a particular segment are not included in the calculation of Segment Adjusted EBITDA.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Segment Adjusted EBITDA is as follows (in thousands): Three Months Ended March 31, Nine Months Ended March 31, 2018 2017 2018 2017 Income before income taxes $ 89,837 $ 78,653 $ 414,494 $ 443,697 Remeasurement gain attributable to acquisition of Innovatix, LLC — — — (204,833 ) Equity in net loss (income) of unconsolidated affiliates (a) 4,939 (83 ) (570 ) (14,789 ) Interest and investment loss, net (b) 1,236 2,017 4,239 3,026 Loss on disposal of long-lived assets 5 725 1,725 2,243 Other expense (income) 2,593 (2,260 ) 14,486 (3,135 ) Operating income 98,610 79,052 434,374 226,209 Depreciation and amortization 18,584 15,102 52,401 43,318 Amortization of purchased intangible assets 13,881 14,080 41,597 34,440 Stock-based compensation (c) 7,333 7,157 25,241 19,476 Acquisition related expenses 1,540 4,330 6,312 11,483 Strategic and financial restructuring expenses (d) 1,648 — 1,652 — Remeasurement of tax receivable agreement liabilities (e) — 2,768 (177,174 ) (2,954 ) ERP implementation expenses (f) 40 215 531 1,741 Acquisition related adjustment - revenue (g) 65 11,765 257 17,729 Equity in net income (loss) of unconsolidated affiliates (a) (4,939 ) 83 570 14,789 Impairment on investments 5,002 — 5,002 — Deferred compensation plan income (expense) (h) (112 ) 1,675 3,004 2,778 Other income 587 497 1,184 497 Adjusted EBITDA $ 142,239 $ 136,724 $ 394,951 $ 369,506 Segment Adjusted EBITDA: Supply Chain Services $ 135,265 $ 127,898 $ 392,930 $ 364,224 Performance Services 36,715 36,535 85,865 87,449 Corporate (29,741 ) (27,709 ) (83,844 ) (82,167 ) Adjusted EBITDA $ 142,239 $ 136,724 $ 394,951 $ 369,506 (a) Refer to Note 4 - Investments for further information regarding equity in net income (loss) of unconsolidated affiliates. (b) Represents interest expense, net and realized gains and losses on our marketable securities. (c) Represents non-cash employee stock-based compensation expense and stock purchase plan expense of $0.1 million during the three months ended March 31, 2018 and 2017 , and $0.3 million and $0.4 million during the nine months ended March 31, 2018 and 2017 , respectively. (d) Represents legal, accounting and other expenses directly related to strategic and financial restructuring expenses. (e) Represents adjustments to TRA liabilities for a 14% decrease in the U.S. federal corporate income tax rate that occurred during the nine months ended March 31, 2018 , which is a result of the TCJA that was enacted on December 22, 2017, an increase in Premier LP income apportioned to California during the three months ended March 31, 2017 and a 1% decrease in the North Carolina state income tax rate that occurred during the nine months ended March 31, 2017 . (f) Represents implementation and other costs associated with the implementation of our enterprise resource planning ("ERP") system. (g) Upon acquiring Innovatix and Essensa, we recorded a net $11.6 million and $17.2 million purchase accounting adjustment to Adjusted EBITDA during the three and nine months ended March 31, 2017 , respectively, that reflects the fair value of administrative fees related to member purchases that occurred prior to December 2, 2016, but were reported to us subsequent to that date through March 31, 2017. Under our revenue recognition accounting policy, which is an accordance with GAAP, these administrative fees would be ordinarily recorded as revenue when reported to us; however, the acquisition method of accounting requires us to estimate the amount of purchases prior to the acquisition date and to record the fair value of the administrative fees to be received from those purchases as an account receivable (as opposed to recognizing revenue when these transactions are reported to us) and record any corresponding revenue share obligation as a liability. The purchase accounting adjustment amounted to an estimated $22.1 million of accounts receivable relating to these administrative fees and an estimated $4.0 million for the related revenue share obligation through March 31, 2017. This item also includes non-cash adjustments to deferred revenue of acquired entities of $0.1 million and $0.5 million for the three and nine months ended March 31, 2017 , respectively.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software license update fees and product support contracts assumed in connection with acquisitions. Because these support contracts are typically one year in duration, our GAAP revenues for the one year period subsequent to the acquisition of a business do not reflect the full amount of support revenues on these assumed support contracts that would have otherwise been recorded by the acquired entity. The Non-GAAP adjustment to software license update fees and product support revenues is intended to include, and thus reflect, the full amount of such revenues. (h) Represents realized and unrealized gains and losses and dividend income on deferred compensation plan assets.</t>
  </si>
  <si>
    <t>SIGNIFICANT ACCOUNTING POLICIES (Policies)</t>
  </si>
  <si>
    <t>Basis of Presentation</t>
  </si>
  <si>
    <t>Basis of Presentation The member owners' interest in Premier LP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Premier LP in the Company's accompanying Condensed Consolidated Statements of Comprehensive Income. At March 31, 2018 and June 30, 2017 , the member owners owned approximately 61% and 63% , respectively, of the Company's combined Class A and Class B common stock through their ownership of Class B common stock. During the nine months ended March 31, 2018 , the member owners exchanged 5.9 million Class B common units and associated Class B common shares for an equal number of Class A common shares pursuant to an exchange agreement (the "Exchange Agreement") entered into by the member owners in connection with the completion of our initial public offering on October 1, 2013. The Exchange Agreement provides each member owner the cumulative right to exchange up to one-seventh of its initial allocation of Class B common units, as well as any additional Class B common units purchased by such member owner pursuant to certain rights of first refusal,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the Company's independent Audit and Compliance Committee of the Board of Directors (the "Audit and Compliance Committee"). In connection with Class B common units exchanged for Class A common shares during the nine months ended March 31, 2018 , approximately 5.9 million Class B common units were contributed to Premier LP and converted to Class A common units, which remain outstanding. Refer to the Company's Annual Report on Form 10-K for the fiscal year ended June 30, 2017 (the " 2017 Annual Report") filed with the Securities and Exchange Commission ("SEC") on August 23, 2017 for further discussion of the Exchange Agreement. At March 31, 2018 and June 30, 2017 , the public investors, which may include member owners that have received shares of Class A common stock in connection with previous exchanges of their Class B common units and associated Class B common shares for an equal number of Class A common shares, owned approximately 39% and 37% , respectively, of the Company's outstanding common stock through their ownership of Class A common stock.</t>
  </si>
  <si>
    <t>Principles of Consolidation</t>
  </si>
  <si>
    <t>Principles of Consolidation The accompanying condensed consolidated financial statements have been prepared in accordance with U.S. generally accepted accounting principles ("GAAP") for interim financial information and pursuant to the rules and regulations of the SEC.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17 Annual Report.</t>
  </si>
  <si>
    <t>Variable Interest Entities</t>
  </si>
  <si>
    <t xml:space="preserve">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t>
  </si>
  <si>
    <t>Use of Estimates in the Preparation of Financial Statements</t>
  </si>
  <si>
    <t>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allowances for doubtful accounts, useful lives of property and equipment, stock-based compensation, payables under tax receivable agreements ("TRAs"), deferred tax balances including valuation allowances on deferred tax assets, uncertain tax positions, values of investments not publicly traded, deferred revenue, future cash flows associated with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Given the Company's use of estimates referenced above, it is important to highlight that on December 22, 2017, the U.S. government enacted comprehensive tax legislation commonly referred to as the Tax Cuts and Jobs Act ("TCJA"). The TCJA includes significant changes to the U.S. corporate income tax system, specifically reducing the U.S. federal corporate income tax rate from 35% to 21%. As changes under the TCJA are broad and complex, the Company continues to interpret the breadth of its immediate and long-term impacts. The Company notes that concurrent with the enactment of the TCJA, the SEC issued Staff Accounting Bulletin No. 118 ("SAB 118"), which provides guidance on accounting for the tax effects of the TCJA. SAB 118 provides a measurement period that should not extend beyond one year from the TCJA enactment date for companies to complete the accounting required under the Financial Accounting Standards Board ("FASB") Accounting Standards Codification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amount on its financial statements. If a company cannot determine a provisional estimate to be included on its financial statements, it should continue to apply ASC 740 on the basis of the provision of the tax laws that were in effect immediately prior to the enactment of the TCJA. With this in mind, the Company has prescribed such provisional relief via SAB 118 by incorporating various estimates regarding timing and determination of temporary difference recognition when calculating components of its deferred tax balances. While the Company is able to provide reasonable estimates of the impacts related to the TCJA, the final impact may differ from these estimates, due to, among other things, changes in interpretations, assumptions, additional guidance that may be released by the I.R.S. and other actions that we may take that are yet to be determined.</t>
  </si>
  <si>
    <t>Recently Adopted Accounting Standards and Recently Issued Accounting Standards Not Yet Adopted</t>
  </si>
  <si>
    <t>Recently Adopted Accounting Standards In July 2015, the FASB issued Accounting Standards Update ("ASU") 2015-11, Inventory (Topic 330): Simplifying the Measurement of Inventory , which requires entities to measure most inventory "at the lower of cost and net realizable value," thereby simplifying the guidance under which an entity must measure inventory at the lower of cost or market. This guidance does not apply to inventories that are measured by using either the last-in, first-out method or the retail inventory method. The Company adopted this standard effective July 1, 2017 using the prospective approach. The implementation of this ASU did not have a material effect on the Company's condensed consolidated financial statements. In May 2017, the FASB issued ASU 2017-09, Compensation-Stock Compensation (Topic 718): Scope of Modification Accounting, which clarifies when changes to the terms or conditions of a share-based payment award must be accounted for as modifications. The new guidance will reduce diversity in practice and result in fewer changes to the terms of an award being accounted for as modifications. The Company adopted this standard effective October 1, 2017 using the prospective approach. The implementation of this ASU did not have a material effect on the Company's condensed consolidated financial statements. In August 2016, the FASB issued ASU 2016-15, Statement of Cash Flows (Topic 230):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 amendments add or clarify guidance on eight cash flow issues. The Company adopted this standard effective January 1, 2018 using the retrospective approach. The implementation of this ASU did not impact the classification or presentation of cash flows within the Company's condensed consolidated financial statements. Recently Issued Accounting Standards Not Yet Adopted In January 2017, the FASB issued ASU 2017-04, Intangibles - Goodwill and Other (Topic 350): Simplifying the Test for Goodwill Impairment , which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 for any reporting unit with a zero or negative carrying amount to perform a qualitative assessment. The standard is effective for fiscal years beginning after December 15, 2019, including interim periods within those fiscal years. The new standard will be effective for the Company for the fiscal year beginning July 1, 2020. Early adoption is permitted for interim and annual goodwill impairment tests performed after January 1, 2017. The Company is currently evaluating the impact of the adoption of the new standard on its consolidated financial statements and related disclosures. In October 2016, the FASB issued ASU 2016-16, Income Taxes (Topic 740): Intra-Entity Transfers of Assets Other Than Inventory , which removes the prohibition in ASC 740 against the immediate recognition of the current and deferred income tax effects of intra-entity transfers of assets other than inventory. The guidance is intended to reduce the complexity of GAAP and diversity in practice related to the tax consequences of certain types of intra-entity asset transfers, particularly those involving intellectual property.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In January 2016, the FASB issued ASU 2016-01, Financial Instruments-Overall (Subtopic 825-10): Recognition and Measurement of Financial Assets and Financial Liabilities , which is intended to provide users of financial statements with more useful information on the recognition, measurement, presentation, and disclosure of financial instruments. The standard is effective for fiscal years beginning after December 15, 2017, including interim periods within those fiscal years. The new standard will be effective for the Company for the fiscal year beginning July 1, 2018. Early adoption is permitted for certain amendments. The Company is currently evaluating the impact of the adoption of the new standard on its consolidated financial statements and related disclosures. In May 2014, the FASB issued ASU 2014-09, Revenue from Contracts with Customers (Topic 606) , which will supersede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In August 2015, the FASB issued an amendment in ASU 2015-14, Revenue from Contracts with Customers (Topic 606): Deferral of the Effective Date , to defer the effective date of the new standard for all entities by one year. The new standard, as amended, will be effective for fiscal years beginning after December 15, 2017, including interim periods within those fiscal years. Early adoption as of the original effective date for public entities will be permitted. In March 2016, the FASB issued another amendment in ASU 2016-08, Revenue from Contracts with Customers (Topic 606): Principal versus Agent Considerations ,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Revenue from Contracts with Customers (Topic 606): Identifying Performance Obligations and Licensing , which amends specific aspects of ASU 2014-09,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will be effective with ASU 2014-09. In May 2016, the FASB issued ASU 2016-12, Revenue from Contracts with Customers (Topic 606): Narrow-Scope Improvements and Practical Expedients , which clarifies specific aspects of ASU 2014-09,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will be effective with ASU 2014-09. In December 2016, the FASB issued ASU 2016-20, Technical Corrections and Improvements to Topic 606: Revenue from Contracts with Customers ,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modifications to ASU 2014-09. The new standard will be effective with ASU 2014-09. The new revenue recognition standard related to Topic 606 discussed above, as amended, will be effective for the Company for the fiscal year beginning July 1, 2018, at which time we plan to adopt the standard using the modified retrospective approach. To-date, the Company has identified the following preliminary impacts of adopting the new standard on various revenue streams across its operating segments. Within the Supply Chain Services segment, the Company is continuing to assess the impact of adopting the new standard on its various revenue streams. Under the new standard, the Company expects to recognize administrative fee revenue upon the occurrence of a sale by suppliers to the Company’s members. This differs from the current treatment in which the Company recognizes revenue in the period that the respective supplier reports member purchasing data, which is usually a month or a quarter in arrears of the actual member purchase activity. This change is expected to result in the Company recognizing revenue sooner in the revenue cycle than under the Company's current revenue recognition policy and the creation of a contract asset associated with this shift in revenue recognition timing. With regards to product revenue, the Company does not expect a significant impact on the timing of revenue recognition. The Company is continuing to assess the impact of the new standard on the financial statements and disclosures. Within the Performance Services segment, the Company is continuing to assess the impact of adopting the new standard on its various revenue streams. Under the new standard, the Company expects to recognize revenue associated with its perpetual and term licenses upon delivery to the customer (point in time) and the associated mandatory post-contract customer support ratably over the period during which the support is provided (over time). The Company expects that this change will result in a shift and acceleration in timing of revenue recognition relative to the existing guidance. Also under the new standard, the Company will be required to capitalize the incremental costs of obtaining a contract, which the Company has preliminarily identified as sales commissions and costs associated with implementing our SaaS informatics tools, and to amortize these costs in a manner that reflects the transfer of services to the customer. These costs are expensed as incurred under the Company's current policy. The Company is continuing to assess the impact of the new standard on the financial statements and disclosures. Additionally, the Company is evaluating the potential impact of adopting the new standard on its business processes, systems and controls necessary to support revenue recognition and disclosure requirements under the new standard.</t>
  </si>
  <si>
    <t>ORGANIZATION AND BASIS OF PRESENTATION (Tables)</t>
  </si>
  <si>
    <t>Schedule of Financial Information of Premier LP</t>
  </si>
  <si>
    <t>The assets and liabilities of Premier LP at March 31, 2018 and June 30, 2017 consisted of the following (in thousands): March 31, 2018 June 30, 2017 Assets Current $ 367,537 $ 385,477 Noncurrent 1,582,302 1,616,539 Total assets of Premier LP $ 1,949,839 $ 2,002,016 Liabilities Current $ 521,353 $ 560,582 Noncurrent 136,235 134,635 Total liabilities of Premier LP $ 657,588 $ 695,217 Net income attributable to Premier LP during the three and nine months ended March 31, 2018 and 2017 was as follows (in thousands): Three Months Ended March 31, Nine Months Ended March 31, 2018 2017 2018 2017 Premier LP net income $ 87,920 $ 80,837 $ 255,050 $ 436,811 Premier LP's cash flows for the nine months ended March 31, 2018 and 2017 consisted of the following (in thousands): Nine Months Ended March 31, 2018 2017 Net cash provided by (used in): Operating activities $ 388,340 $ 320,185 Investing activities (65,260 ) (447,181 ) Financing activities (344,463 ) 121,090 Net decrease in cash and cash equivalents (21,383 ) (5,906 ) Cash and cash equivalents at beginning of year 133,450 210,048 Cash and cash equivalents at end of period $ 112,067 $ 204,142</t>
  </si>
  <si>
    <t>BUSINESS ACQUISITIONS (Tables)</t>
  </si>
  <si>
    <t>Schedule of Preliminary Fair Values Assigned to Net Assets Acquired and Liabilities Assumed</t>
  </si>
  <si>
    <t>The fair values assigned to the net assets acquired and the liabilities assumed as of the acquisition date were as follows (in thousands): Acquisition Date Fair Value Cash paid at closing $ 227,500 Cash paid on January 10, 2017 97,500 Purchase price 325,000 Additional cash paid at closing 10,984 Adjusted purchase price 335,984 Earn-out liability 16,662 Receivable from GNYHA Holdings, LLC (3,000 ) Total consideration paid 349,646 Cash acquired (16,267 ) Net consideration 333,379 50% ownership interest in Innovatix 218,356 Payable to Innovatix and Essensa (5,765 ) Enterprise value 545,970 Accounts receivable 21,242 Prepaid expenses and other current assets 686 Fixed assets, net 3,476 Intangible assets 241,494 Total assets acquired 266,898 Accrued expenses 5,264 Revenue share obligations 7,011 Other current liabilities 694 Total liabilities assumed 12,969 Deferred tax liability 42,636 Goodwill $ 334,677</t>
  </si>
  <si>
    <t>INVESTMENTS (Tables)</t>
  </si>
  <si>
    <t>Schedule of Investments in Unconsolidated Affiliates</t>
  </si>
  <si>
    <t>The Company's investments in unconsolidated affiliates consisted of the following (in thousands): Carrying Value Equity in Net Income (Loss) Three Months Ended March 31, Nine Months Ended March 31, March 31, 2018 June 30, 2017 2018 2017 2018 2017 FFF $ 91,189 $ 85,520 $ 64 $ 217 $ 5,668 $ 4,394 Bloodbuy 1,963 2,066 (37 ) (42 ) (102 ) (94 ) PharmaPoint — 4,232 (4,073 ) (92 ) (4,232 ) (254 ) Innovatix — — — — — 10,743 Other investments 296 1,061 (893 ) — (764 ) — Total investments $ 93,448 $ 92,879 $ (4,939 ) $ 83 $ 570 $ 14,789</t>
  </si>
  <si>
    <t>FAIR VALUE MEASUREMENTS (Tables)</t>
  </si>
  <si>
    <t>Schedule of Financial Assets and Liabilities</t>
  </si>
  <si>
    <t>The following table provides a summary of the Company's financial assets and liabilities which are measured at fair value on a recurring basis (in thousands): Quoted Prices in Active Markets for Identical Assets (Level 1) Significant Other Observable Inputs (Level 2) Significant Unobservable Inputs (Level 3) March 31, 2018 Cash equivalents $ 460 $ 460 $ — $ — FFF call right 752 — — 752 Deferred compensation plan assets 46,773 46,773 — — Total assets $ 47,985 $ 47,233 $ — $ 752 Earn-out liabilities $ 61 $ — $ — $ 61 FFF put right 38,821 — — 38,821 Total liabilities $ 38,882 $ — $ — $ 38,882 June 30, 2017 Cash equivalents $ 22,218 $ 22,218 $ — $ — FFF call right 4,655 — — 4,655 Deferred compensation plan assets 47,202 47,202 — — Total assets $ 74,075 $ 69,420 $ — $ 4,655 Earn-out liabilities $ 21,310 $ — $ — $ 21,310 FFF put right 24,050 — — 24,050 Total liabilities $ 45,360 $ — $ — $ 45,360</t>
  </si>
  <si>
    <t>Reconciliation of Earn-Out Liabilities and FFF Put Rights</t>
  </si>
  <si>
    <t>A reconciliation of the Company's earn-out liabilities and FFF put and call rights is as follows (in thousands): Beginning Balance Purchases (Settlements) Gain (Loss) Ending Balance Three Months Ended March 31, 2018 FFF call right $ 2,108 $ — $ (1,356 ) $ 752 Total Level 3 assets $ 2,108 $ — $ (1,356 ) $ 752 Earn-out liabilities $ 2,792 $ (2,625 ) $ 106 $ 61 FFF put right 37,110 — (1,711 ) 38,821 Total Level 3 liabilities $ 39,902 $ (2,625 ) $ (1,605 ) $ 38,882 Three Months Ended March 31, 2017 FFF call right $ 10,750 $ — $ (814 ) $ 9,936 Total Level 3 assets $ 10,750 $ — $ (814 ) $ 9,936 Earn-out liabilities $ 16,713 $ — $ (2,074 ) $ 18,787 FFF put right 26,384 — 902 25,482 Total Level 3 liabilities $ 43,097 $ — $ (1,172 ) $ 44,269 Nine Months Ended March 31, 2018 FFF call right $ 4,655 $ — $ (3,903 ) $ 752 Total Level 3 assets $ 4,655 $ — $ (3,903 ) $ 752 Earn-out liabilities $ 21,310 $ (21,125 ) $ 124 $ 61 FFF put right 24,050 — (14,771 ) 38,821 Total Level 3 liabilities $ 45,360 $ (21,125 ) $ (14,647 ) $ 38,882 Nine Months Ended March 31, 2017 FFF call right $ — $ 10,361 $ (425 ) $ 9,936 Total Level 3 assets $ — $ 10,361 $ (425 ) $ 9,936 Earn-out liabilities $ 4,128 $ 16,662 $ 2,003 $ 18,787 FFF put right — 25,821 339 25,482 Total Level 3 liabilities $ 4,128 $ 42,483 $ 2,342 $ 44,269</t>
  </si>
  <si>
    <t>Reconciliation of FFF Call Rights</t>
  </si>
  <si>
    <t>INTANGIBLE ASSETS, NET (Tables)</t>
  </si>
  <si>
    <t>Schedule of Intangible Assets, Net</t>
  </si>
  <si>
    <t>Intangible assets, net consisted of the following (in thousands): Useful Life March 31, 2018 June 30, 2017 Member relationships 14.7 years $ 220,100 $ 220,100 Technology 5.0 years 142,317 143,727 Customer relationships 8.3 years 48,120 48,120 Trade names 8.3 years 22,710 22,710 Distribution network 10.0 years 22,400 22,400 Favorable lease commitments 10.1 years 11,393 11,393 Non-compete agreements 5.9 years 8,710 8,710 Total intangible assets 475,750 477,160 Accumulated amortization (139,802 ) (99,198 ) Intangible assets, net $ 335,948 $ 377,962</t>
  </si>
  <si>
    <t>GOODWILL (Tables)</t>
  </si>
  <si>
    <t>Schedule of Goodwill</t>
  </si>
  <si>
    <t>Goodwill consisted of the following (in thousands): March 31, 2018 June 30, 2017 Supply Chain Services $ 400,348 $ 400,348 Performance Services 506,197 506,197 Total goodwill $ 906,545 $ 906,545</t>
  </si>
  <si>
    <t>DEBT (Tables)</t>
  </si>
  <si>
    <t>Schedule of Long-Term Debt</t>
  </si>
  <si>
    <t>Long-term debt consisted of the following (in thousands): Commitment Amount Due Date March 31, 2018 June 30, 2017 Credit Facility $ 750,000 June 24, 2019 $ 200,000 $ 220,000 Notes payable — Various 7,217 14,272 Total debt 207,217 234,272 Less: Current portion (200,255 ) (227,993 ) Total long-term debt $ 6,962 $ 6,279</t>
  </si>
  <si>
    <t>REDEEMABLE LIMITED PARTNERS' CAPITAL (Tables)</t>
  </si>
  <si>
    <t>Changes in Redeemable Limited Partners' Capital</t>
  </si>
  <si>
    <t>The table below provides a summary of the changes in the redeemable limited partners' capital from June 30, 2017 to March 31, 2018 (in thousands): Receivables From Limited Partners Redeemable Limited Partners' Capital Total Redeemable Limited Partners' Capital June 30, 2017 $ (4,177 ) $ 3,142,760 $ 3,138,583 Distributions applied to receivables from limited partners 1,478 — 1,478 Redemption of limited partners — (942 ) (942 ) Net income attributable to non-controlling interest in Premier LP — 154,142 154,142 Distributions to limited partners — (54,305 ) (54,305 ) Exchange of Class B common units for Class A common stock by member owners — (194,924 ) (194,924 ) Adjustment of redeemable limited partners' capital to redemption amount — (511,301 ) (511,301 ) March 31, 2018 $ (2,699 ) $ 2,535,430 $ 2,532,731</t>
  </si>
  <si>
    <t>Schedule of Quarterly Distributions and Quarterly Exchanges</t>
  </si>
  <si>
    <t xml:space="preserve">Quarterly exchanges during the current fiscal year were as follows (in thousands, except Class B common units). Date of Quarterly Exchange Number of Class B Common Units Exchanged Reduction in Redeemable Limited Partners' Capital July 31, 2017 1,231,410 $ 42,976 October 31, 2017 3,651,294 119,289 January 31, 2018 1,006,435 32,659 Total 5,889,139 $ 194,924 Quarterly distributions made to limited partners during the current fiscal year are as follows (in thousands): Date Distribution (a) August 24, 2017 $ 24,951 November 22, 2017 $ 20,752 February 22, 2018 $ 20,396 (a) Distributions are equal to Premier LP’s total taxable income from the preceding fiscal quarter-to-date period for each respective distribution date multiplied by the Company's standalone effective combined federal, state and local income tax rate for each respective distribution date. Premier LP expects to make a $13.2 million quarterly distribution on or before May 24, 2018. The distribution is reflected in limited partners' distribution payable in the accompanying Condensed Consolidated Balance Sheets at March 31, 2018. </t>
  </si>
  <si>
    <t>EARNINGS PER SHARE (Tables)</t>
  </si>
  <si>
    <t>Reconciliation of the Numerator and Denominator Used for Basic and Diluted Earnings (Loss) Per Share</t>
  </si>
  <si>
    <t>The following table provides a reconciliation of the numerator and denominator used for basic and diluted earnings per share (in thousands, except per share amounts): Three Months Ended March 31, Nine Months Ended March 31, 2018 2017 2018 2017 Numerator for basic earnings (loss) per share: Net income (loss) attributable to stockholders $ (103,537 ) $ (80,601 ) $ 514,093 $ 389,976 Numerator for diluted earnings (loss) per share: Net income (loss) attributable to stockholders $ (103,537 ) $ (80,601 ) $ 514,093 $ 389,976 Adjustment of redeemable limited partners' capital to redemption amount — — (511,301 ) (296,566 ) Net income attributable to non-controlling interest in Premier LP — — 154,142 282,207 Net income (loss) (103,537 ) (80,601 ) 156,934 375,617 Tax effect on Premier, Inc. net income (a) — — (272,822 ) (61,303 ) Adjusted net income (loss) $ (103,537 ) $ (80,601 ) $ (115,888 ) $ 314,314 Denominator for basic earnings (loss) per share: Weighted average shares (b) 53,529 50,525 53,885 49,051 Denominator for diluted earnings (loss) per share: Weighted average shares (b) 53,529 50,525 53,885 49,051 Effect of dilutive securities: (c) Stock options — — 266 256 Restricted stock — — 285 190 Performance share awards — — — — Class B shares outstanding — — 83,818 91,875 Weighted average shares and assumed conversions 53,529 50,525 138,254 141,372 Basic earnings (loss) per share $ (1.93 ) $ (1.60 ) $ 9.54 $ 7.95 Diluted earnings (loss) per share $ (1.93 ) $ (1.60 ) $ (0.84 ) $ 2.22 (a) Represents income tax expense related to Premier, Inc. retaining the portion of net income attributable to income from non-controlling interest in Premier, LP for the purpose of diluted earnings per share. (b) Weighted average number of common shares used for basic earnings per share excludes weighted average shares of non-vested stock options, non-vested restricted stock, non-vested performance share awards and Class B shares outstanding for the three and nine months ended March 31, 2018 and 2017 . (c) For the three months ended March 31, 2018 , the effect of 2.9 million stock options, restricted stock units and performance share awards and 81.4 million Class B common units exchangeable for Class A common shares were excluded from diluted weighted average shares outstanding due to the net loss attributable to stockholders sustained for the quarter and as including them would have been anti-dilutive for the period. For the nine months ended March 31, 2018 , the effect of 1.7 million stock options was excluded from diluted weighted average shares outstanding as they had an anti-dilutive effect, and the effect of 0.6 million performance share awards was excluded from diluted weighted average shares outstanding as they had not satisfied the applicable performance criteria at the end of the period. For the three months ended March 31, 2017 , the effect of 2.8 million stock options, restricted stock units and performance share awards and 88.9 million Class B common units exchangeable for Class A common shares were excluded from diluted weighted average shares outstanding due to the net loss attributable to shareholders sustained for the quarter and as including them would have been anti-dilutive for the period. For the nine months ended March 31, 2017 , the effect of 1.8 million stock options were excluded from diluted weighted average shares outstanding as they had an anti-dilutive effect, and the effect of 0.5 million performance shares were excluded from diluted weighted average shares outstanding as they had not satisfied the applicable performance criteria at the end of the period.</t>
  </si>
  <si>
    <t>Schedule of Exchange Agreement</t>
  </si>
  <si>
    <t>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17 1,231,410 86,067,478 53,212,057 62%/38% October 31, 2017 3,651,294 82,416,184 57,215,143 59%/41% January 31, 2018 1,006,435 81,169,319 54,829,086 60%/40% April 30, 2018 (c) 642,566 80,335,701 52,585,392 60%/40% (a) The number of Class B common shares retired or outstanding is equivalent to the number of Class B common units retired upon exchange or outstanding after the exchange, as applicable. (b) The number of Class A common shares outstanding after exchange also includes activity related to the Company's share repurchase program (see Note 10 - Stockholders' Deficit ), equity incentive plan (see Note 12 - Stock-Based Compensation ) and departed member owners (see Note 9 - Redeemable Limited Partners' Capital). (c) As the quarterly exchange occurred on April 30, 2018, the impact of the exchange is not reflected in the condensed consolidated financial statements for the quarter ended March 31, 2018 .</t>
  </si>
  <si>
    <t>STOCK-BASED COMPENSATION (Tables)</t>
  </si>
  <si>
    <t>Schedule of Information Related to Restricted Stock</t>
  </si>
  <si>
    <t>The following table includes information related to restricted stock, performance share awards and stock options for the nine months ended March 31, 2018 : Restricted Stock Performance Share Awards Stock Options Number of Awards Weighted Average Fair Value at Grant Date Number of Awards Weighted Average Fair Value at Grant Date Number of Options Weighted Average Exercise Price Outstanding at June 30, 2017 576,988 $ 32.92 1,085,872 $ 32.79 3,372,499 $ 30.31 Granted 258,262 $ 32.93 698,881 $ 32.62 558,744 $ 32.79 Vested/exercised (178,482 ) $ 31.79 (352,867 ) $ 31.73 (128,559 ) $ 28.93 Forfeited (38,317 ) $ 32.59 (91,185 ) $ 32.47 (126,913 ) $ 33.79 Outstanding at March 31, 2018 618,451 $ 33.27 1,340,701 $ 33.00 3,675,771 $ 30.62 Stock options outstanding and exercisable at March 31, 2018 2,642,538 $ 29.68</t>
  </si>
  <si>
    <t>Schedule of Information Related to Performance Share Awards</t>
  </si>
  <si>
    <t>Schedule of Information Related to Stock Options</t>
  </si>
  <si>
    <t>Schedule of Unrecognized Stock-Based Compensation Expense</t>
  </si>
  <si>
    <t>Unrecognized stock-based compensation expense at March 31, 2018 was as follows (in thousands): Unrecognized Stock-Based Compensation Expense Weighted Average Amortization Period Restricted stock $ 10,315 1.77 years Performance share awards 22,476 1.83 years Stock options 8,258 1.88 years Total unrecognized stock-based compensation expense $ 41,049 1.82 years</t>
  </si>
  <si>
    <t>Schedule of Aggregate Intrinsic Value of Stock Options</t>
  </si>
  <si>
    <t>The aggregate intrinsic value of stock options at March 31, 2018 was as follows (in thousands): Intrinsic Value of Stock Options Outstanding and exercisable $ 6,575 Expected to vest 47 Total outstanding $ 6,622 Exercised during the nine months ended March 31, 2018 $ 650</t>
  </si>
  <si>
    <t>Assumptions Used for Determining the Fair Value of Stock Options Granted</t>
  </si>
  <si>
    <t>The Company estimated the fair value of each stock option on the date of grant using a Black-Scholes option-pricing model, applying the following assumptions, and amortized expense over each option's vesting period using the straight-line attribution approach: Nine Months Ended March 31, 2018 2017 Expected life (a) 6 years 6 years Expected dividend (b) — — Expected volatility (c) 29.44% - 32.26% 32.01% - 33.00% Risk-free interest rate (d) 1.89% - 2.75% 1.31% - 2.13% Weighted average option grant date fair value $9.48 - $11.42 $10.48 - $11.28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Constant Maturity Treasury rate published by the United States Treasury as of the date of the grant.</t>
  </si>
  <si>
    <t>SEGMENTS (Tables)</t>
  </si>
  <si>
    <t>Schedule of Segment Information</t>
  </si>
  <si>
    <t>Segment information was as follows (in thousands): Three Months Ended March 31, Nine Months Ended March 31, 2018 2017 2018 2017 Net revenue: Supply Chain Services Net administrative fees $ 161,612 $ 143,915 $ 471,946 $ 398,962 Other services and support 2,899 3,116 8,470 5,962 Services 164,511 147,031 480,416 404,924 Products 166,234 138,132 480,997 386,639 Total Supply Chain Services 330,745 285,163 961,413 791,563 Performance Services 94,593 94,640 265,887 260,012 Net revenue $ 425,338 $ 379,803 $ 1,227,300 $ 1,051,575 Depreciation and amortization expense (a) : Supply Chain Services $ 5,500 $ 5,717 $ 16,166 $ 8,637 Performance Services 24,541 21,491 71,093 63,350 Corporate 2,424 1,974 6,739 5,771 Total depreciation and amortization expense $ 32,465 $ 29,182 $ 93,998 $ 77,758 Capital expenditures: Supply Chain Services $ 390 $ 198 $ 1,238 $ 2,347 Performance Services 24,077 16,308 57,368 47,079 Corporate 2,171 1,061 6,654 2,466 Total capital expenditures $ 26,638 $ 17,567 $ 65,260 $ 51,892 Total assets: March 31, 2018 June 30, 2017 Supply Chain Services $ 971,628 $ 1,017,023 Performance Services 862,704 888,862 Corporate 460,305 601,951 Total assets $ 2,294,637 $ 2,507,836 (a) Includes amortization of purchased intangible assets.</t>
  </si>
  <si>
    <t>Reconciliation of Income Before Income Taxes to Segment Adjusted EBITDA</t>
  </si>
  <si>
    <t>A reconciliation of income before income taxes to Segment Adjusted EBITDA is as follows (in thousands): Three Months Ended March 31, Nine Months Ended March 31, 2018 2017 2018 2017 Income before income taxes $ 89,837 $ 78,653 $ 414,494 $ 443,697 Remeasurement gain attributable to acquisition of Innovatix, LLC — — — (204,833 ) Equity in net loss (income) of unconsolidated affiliates (a) 4,939 (83 ) (570 ) (14,789 ) Interest and investment loss, net (b) 1,236 2,017 4,239 3,026 Loss on disposal of long-lived assets 5 725 1,725 2,243 Other expense (income) 2,593 (2,260 ) 14,486 (3,135 ) Operating income 98,610 79,052 434,374 226,209 Depreciation and amortization 18,584 15,102 52,401 43,318 Amortization of purchased intangible assets 13,881 14,080 41,597 34,440 Stock-based compensation (c) 7,333 7,157 25,241 19,476 Acquisition related expenses 1,540 4,330 6,312 11,483 Strategic and financial restructuring expenses (d) 1,648 — 1,652 — Remeasurement of tax receivable agreement liabilities (e) — 2,768 (177,174 ) (2,954 ) ERP implementation expenses (f) 40 215 531 1,741 Acquisition related adjustment - revenue (g) 65 11,765 257 17,729 Equity in net income (loss) of unconsolidated affiliates (a) (4,939 ) 83 570 14,789 Impairment on investments 5,002 — 5,002 — Deferred compensation plan income (expense) (h) (112 ) 1,675 3,004 2,778 Other income 587 497 1,184 497 Adjusted EBITDA $ 142,239 $ 136,724 $ 394,951 $ 369,506 Segment Adjusted EBITDA: Supply Chain Services $ 135,265 $ 127,898 $ 392,930 $ 364,224 Performance Services 36,715 36,535 85,865 87,449 Corporate (29,741 ) (27,709 ) (83,844 ) (82,167 ) Adjusted EBITDA $ 142,239 $ 136,724 $ 394,951 $ 369,506 (a) Refer to Note 4 - Investments for further information regarding equity in net income (loss) of unconsolidated affiliates. (b) Represents interest expense, net and realized gains and losses on our marketable securities. (c) Represents non-cash employee stock-based compensation expense and stock purchase plan expense of $0.1 million during the three months ended March 31, 2018 and 2017 , and $0.3 million and $0.4 million during the nine months ended March 31, 2018 and 2017 , respectively. (d) Represents legal, accounting and other expenses directly related to strategic and financial restructuring expenses. (e) Represents adjustments to TRA liabilities for a 14% decrease in the U.S. federal corporate income tax rate that occurred during the nine months ended March 31, 2018 , which is a result of the TCJA that was enacted on December 22, 2017, an increase in Premier LP income apportioned to California during the three months ended March 31, 2017 and a 1% decrease in the North Carolina state income tax rate that occurred during the nine months ended March 31, 2017 . (f) Represents implementation and other costs associated with the implementation of our enterprise resource planning ("ERP") system. (g) Upon acquiring Innovatix and Essensa, we recorded a net $11.6 million and $17.2 million purchase accounting adjustment to Adjusted EBITDA during the three and nine months ended March 31, 2017 , respectively, that reflects the fair value of administrative fees related to member purchases that occurred prior to December 2, 2016, but were reported to us subsequent to that date through March 31, 2017. Under our revenue recognition accounting policy, which is an accordance with GAAP, these administrative fees would be ordinarily recorded as revenue when reported to us; however, the acquisition method of accounting requires us to estimate the amount of purchases prior to the acquisition date and to record the fair value of the administrative fees to be received from those purchases as an account receivable (as opposed to recognizing revenue when these transactions are reported to us) and record any corresponding revenue share obligation as a liability. The purchase accounting adjustment amounted to an estimated $22.1 million of accounts receivable relating to these administrative fees and an estimated $4.0 million for the related revenue share obligation through March 31, 2017. This item also includes non-cash adjustments to deferred revenue of acquired entities of $0.1 million and $0.5 million for the three and nine months ended March 31, 2017 , respectively.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software license update fees and product support contracts assumed in connection with acquisitions. Because these support contracts are typically one year in duration, our GAAP revenues for the one year period subsequent to the acquisition of a business do not reflect the full amount of support revenues on these assumed support contracts that would have otherwise been recorded by the acquired entity. The Non-GAAP adjustment to software license update fees and product support revenues is intended to include, and thus reflect, the full amount of such revenues. (h) Represents realized and unrealized gains and losses and dividend income on deferred compensation plan assets.</t>
  </si>
  <si>
    <t>ORGANIZATION AND BASIS OF PRESENTATION - Organization (Narrative) (Details)</t>
  </si>
  <si>
    <t>12 Months Ended</t>
  </si>
  <si>
    <t>Mar. 31, 2018categorysegment</t>
  </si>
  <si>
    <t>Segment Reporting Information [Line Items]</t>
  </si>
  <si>
    <t>Number of business segments | segment</t>
  </si>
  <si>
    <t>General partner interest (as a percent)</t>
  </si>
  <si>
    <t>39.00%</t>
  </si>
  <si>
    <t>37.00%</t>
  </si>
  <si>
    <t>Limited partners ownership interest (as a percent)</t>
  </si>
  <si>
    <t>61.00%</t>
  </si>
  <si>
    <t>63.00%</t>
  </si>
  <si>
    <t>Performance services segment</t>
  </si>
  <si>
    <t>Number of main categories | category</t>
  </si>
  <si>
    <t>ORGANIZATION AND BASIS OF PRESENTATION - Basis of Presentation (Narrative) (Details) $ in Thousands, shares in Millions</t>
  </si>
  <si>
    <t>Oct. 01, 2013</t>
  </si>
  <si>
    <t>Mar. 31, 2018USD ($)shares</t>
  </si>
  <si>
    <t>Mar. 31, 2017USD ($)</t>
  </si>
  <si>
    <t>Noncontrolling Interest [Line Items]</t>
  </si>
  <si>
    <t>Reclassification adjustment of tax receivable agreement liabilities</t>
  </si>
  <si>
    <t>Reclassification from selling, general and administrative</t>
  </si>
  <si>
    <t>Class B common units</t>
  </si>
  <si>
    <t>Exchange agreement, conversion ratio</t>
  </si>
  <si>
    <t>Unit of partnership, conversion ratio</t>
  </si>
  <si>
    <t>Exchanged for cash | Class B common units</t>
  </si>
  <si>
    <t>Class B common units and associated Class B common shares exchanged (in shares) | shares</t>
  </si>
  <si>
    <t>Exchanged for Class A common stock | Class B common units</t>
  </si>
  <si>
    <t>Shares retired (in shares) | shares</t>
  </si>
  <si>
    <t>Reclassification Adjustment</t>
  </si>
  <si>
    <t>ORGANIZATION AND BASIS OF PRESENTATION - Schedule of Assets and Liabilities of Premier LP (Details) - USD ($) $ in Thousands</t>
  </si>
  <si>
    <t>Current</t>
  </si>
  <si>
    <t>Liabilities</t>
  </si>
  <si>
    <t>Premier LP</t>
  </si>
  <si>
    <t>Noncurrent</t>
  </si>
  <si>
    <t>Total assets of Premier LP</t>
  </si>
  <si>
    <t>Total liabilities of Premier LP</t>
  </si>
  <si>
    <t>ORGANIZATION AND BASIS OF PRESENTATION - Schedule of Net Income Attributable to Premier LP (Details) - USD ($) $ in Thousands</t>
  </si>
  <si>
    <t>Variable Interest Entity [Line Items]</t>
  </si>
  <si>
    <t>Premier LP net income</t>
  </si>
  <si>
    <t>ORGANIZATION AND BASIS OF PRESENTATION - Schedule of Premier LP's Cash Flows (Details) - USD ($) $ in Thousands</t>
  </si>
  <si>
    <t>Net cash provided by (used in):</t>
  </si>
  <si>
    <t>BUSINESS ACQUISITIONS - Acquisition of Innovatix and Essensa (Narrative) (Details) - USD ($)</t>
  </si>
  <si>
    <t>Jan. 10, 2017</t>
  </si>
  <si>
    <t>Dec. 02, 2016</t>
  </si>
  <si>
    <t>Dec. 01, 2016</t>
  </si>
  <si>
    <t>Business Acquisition [Line Items]</t>
  </si>
  <si>
    <t>Transaction costs</t>
  </si>
  <si>
    <t>Goodwill recognized</t>
  </si>
  <si>
    <t>Retention bonus payment (up to)</t>
  </si>
  <si>
    <t>Contingent consideration paid</t>
  </si>
  <si>
    <t>Carrying value of ownership interest in Innovatix prior to acquisition</t>
  </si>
  <si>
    <t>One-time gain related to remeasurement</t>
  </si>
  <si>
    <t>Innovatix</t>
  </si>
  <si>
    <t>Ownership interest prior to acquisition (as a percent)</t>
  </si>
  <si>
    <t>50.00%</t>
  </si>
  <si>
    <t>Ownership interest acquired (as a percent)</t>
  </si>
  <si>
    <t>Payments to acquire businesses, adjusted purchase price</t>
  </si>
  <si>
    <t>Remeasured fair value under business combination accounting rules</t>
  </si>
  <si>
    <t>Essensa</t>
  </si>
  <si>
    <t>100.00%</t>
  </si>
  <si>
    <t>Innovatix and Essensa</t>
  </si>
  <si>
    <t>Total purchase price</t>
  </si>
  <si>
    <t>Cash paid at closing</t>
  </si>
  <si>
    <t>Cash payment included in deferred purchase price</t>
  </si>
  <si>
    <t>Selling members earn-out opportunity (up to)</t>
  </si>
  <si>
    <t>BUSINESS ACQUISITIONS - Schedule of Preliminary Fair Values Assigned to Net Assets Acquired and Liabilities Assumed (Details) - USD ($)</t>
  </si>
  <si>
    <t>Receivable from GNYHA Holdings, LLC</t>
  </si>
  <si>
    <t>Cash paid on January 10, 2017</t>
  </si>
  <si>
    <t>Purchase price</t>
  </si>
  <si>
    <t>Additional cash paid at closing</t>
  </si>
  <si>
    <t>Adjusted purchase price</t>
  </si>
  <si>
    <t>Earn-out liability</t>
  </si>
  <si>
    <t>Total consideration paid</t>
  </si>
  <si>
    <t>Cash acquired</t>
  </si>
  <si>
    <t>Net consideration</t>
  </si>
  <si>
    <t>50% ownership interest in Innovatix</t>
  </si>
  <si>
    <t>Payable to Innovatix and Essensa</t>
  </si>
  <si>
    <t>Enterprise value</t>
  </si>
  <si>
    <t>Accounts receivable</t>
  </si>
  <si>
    <t>Fixed assets, net</t>
  </si>
  <si>
    <t>Intangible assets</t>
  </si>
  <si>
    <t>Total assets acquired</t>
  </si>
  <si>
    <t>Other current liabilities</t>
  </si>
  <si>
    <t>Total liabilities assumed</t>
  </si>
  <si>
    <t>Deferred tax liability</t>
  </si>
  <si>
    <t>BUSINESS ACQUISITIONS - Acquisition of Acro Pharmaceutical (Narrative) (Details) - USD ($) $ in Thousands</t>
  </si>
  <si>
    <t>Aug. 23, 2016</t>
  </si>
  <si>
    <t>Acro Pharmaceuticals</t>
  </si>
  <si>
    <t>Membership interest acquired (as a percent)</t>
  </si>
  <si>
    <t>Cash purchase price</t>
  </si>
  <si>
    <t>INVESTMENTS - Schedule of Investments in Unconsolidated Affiliates (Details) - USD ($) $ in Thousands</t>
  </si>
  <si>
    <t>Schedule of Equity Method Investments [Line Items]</t>
  </si>
  <si>
    <t>Carrying Value</t>
  </si>
  <si>
    <t>Equity in Net Income (Loss)</t>
  </si>
  <si>
    <t>FFF</t>
  </si>
  <si>
    <t>Bloodbuy</t>
  </si>
  <si>
    <t>PharmaPoint</t>
  </si>
  <si>
    <t>Other investments</t>
  </si>
  <si>
    <t>INVESTMENTS - Narrative (Details) - USD ($) shares in Millions</t>
  </si>
  <si>
    <t>Jul. 26, 2016</t>
  </si>
  <si>
    <t>Marketable securities</t>
  </si>
  <si>
    <t>Equity method investment (as a percent)</t>
  </si>
  <si>
    <t>Equity method investment, other than temporary impairment</t>
  </si>
  <si>
    <t>PSCI | FFF</t>
  </si>
  <si>
    <t>Ownership interest through subsidiary (as a percent)</t>
  </si>
  <si>
    <t>49.00%</t>
  </si>
  <si>
    <t>Cash portion of acquisition price</t>
  </si>
  <si>
    <t>Initial investment</t>
  </si>
  <si>
    <t>Consideration in the form of net fair value of put and call rights</t>
  </si>
  <si>
    <t>PSCI | Class B Membership Interests | Bloodbuy</t>
  </si>
  <si>
    <t>Membership units (in shares)</t>
  </si>
  <si>
    <t>PSCI | Class B Membership Interests | PharmaPoint</t>
  </si>
  <si>
    <t>Minimum</t>
  </si>
  <si>
    <t>Notes payable, stated maturity period</t>
  </si>
  <si>
    <t>3 months</t>
  </si>
  <si>
    <t>Maximum</t>
  </si>
  <si>
    <t>5 years</t>
  </si>
  <si>
    <t>Bloodbuy | PSCI | Class B Membership Interests</t>
  </si>
  <si>
    <t>15.00%</t>
  </si>
  <si>
    <t>PharmaPoint | PSCI | Class B Membership Interests | PharmaPoint</t>
  </si>
  <si>
    <t>28.00%</t>
  </si>
  <si>
    <t>FAIR VALUE MEASUREMENTS - Schedule of Financial Assets and Liabilities (Details) - Recurring - USD ($) $ in Thousands</t>
  </si>
  <si>
    <t>Cash equivalents</t>
  </si>
  <si>
    <t>FFF call right</t>
  </si>
  <si>
    <t>FFF put right</t>
  </si>
  <si>
    <t>Earn-out liabilities</t>
  </si>
  <si>
    <t>Quoted Prices in Active Markets for Identical Assets (Level 1)</t>
  </si>
  <si>
    <t>Quoted Prices in Active Markets for Identical Assets (Level 1) | Earn-out liabilities</t>
  </si>
  <si>
    <t>Significant Other Observable Inputs (Level 2)</t>
  </si>
  <si>
    <t>Significant Other Observable Inputs (Level 2) | Earn-out liabilities</t>
  </si>
  <si>
    <t>Significant Unobservable Inputs (Level 3)</t>
  </si>
  <si>
    <t>Significant Unobservable Inputs (Level 3) | Earn-out liabilities</t>
  </si>
  <si>
    <t>FAIR VALUE MEASUREMENTS - Narrative (Details) - USD ($) $ in Thousands</t>
  </si>
  <si>
    <t>Nov. 22, 2017</t>
  </si>
  <si>
    <t>Fair Value, Assets and Liabilities Measured on Recurring and Nonrecurring Basis [Line Items]</t>
  </si>
  <si>
    <t>Current portion of deferred compensation plan assets</t>
  </si>
  <si>
    <t>Class of warrant or right, maximum warrants or rights required by entity to purchase upon exercise, percent</t>
  </si>
  <si>
    <t>Call right, exercisable term, key event</t>
  </si>
  <si>
    <t>180 days</t>
  </si>
  <si>
    <t>Call right, exercisable term, specified date</t>
  </si>
  <si>
    <t>30 days</t>
  </si>
  <si>
    <t>Level 1 | Prepaid expenses and other current assets</t>
  </si>
  <si>
    <t>Level 3 | Current portion of earn-out liabilities | Earn-out liabilities</t>
  </si>
  <si>
    <t>Fair values of earn-out liabilities</t>
  </si>
  <si>
    <t>Level 3 | Long-term portion of earn-out liabilities | Earn-out liabilities</t>
  </si>
  <si>
    <t>Level 2 | Nonrecurring</t>
  </si>
  <si>
    <t>Notes payable, difference between fair value and carrying value</t>
  </si>
  <si>
    <t>Level 2 | Nonrecurring | Notes payable</t>
  </si>
  <si>
    <t>Assumed market interest rate</t>
  </si>
  <si>
    <t>3.50%</t>
  </si>
  <si>
    <t>2.60%</t>
  </si>
  <si>
    <t>FAIR VALUE MEASUREMENTS - Reconciliation of Earn-Out Liabilities and FFF Put and Call Rights (Details) - USD ($) $ in Thousands</t>
  </si>
  <si>
    <t>Fair Value, Assets Measured on Recurring Basis, Unobservable Input Reconciliation, Calculation</t>
  </si>
  <si>
    <t>Beginning Balance</t>
  </si>
  <si>
    <t>Purchases (Settlements)</t>
  </si>
  <si>
    <t>Gain (Loss)</t>
  </si>
  <si>
    <t>Ending Balance</t>
  </si>
  <si>
    <t>Fair Value, Liabilities Measured on Recurring Basis, Unobservable Input Reconciliation, Calculation</t>
  </si>
  <si>
    <t>INTANGIBLE ASSETS, NET - Schedule of Intangible Assets, Net (Details) - USD ($) $ in Thousands</t>
  </si>
  <si>
    <t>Finite-Lived Intangible Assets [Line Items]</t>
  </si>
  <si>
    <t>Total intangible assets</t>
  </si>
  <si>
    <t>Intangible assets, net</t>
  </si>
  <si>
    <t>Member relationships</t>
  </si>
  <si>
    <t>Useful Life</t>
  </si>
  <si>
    <t>14 years 8 months</t>
  </si>
  <si>
    <t>Technology</t>
  </si>
  <si>
    <t>Customer relationships</t>
  </si>
  <si>
    <t>8 years 4 months</t>
  </si>
  <si>
    <t>Trade names</t>
  </si>
  <si>
    <t>Distribution network</t>
  </si>
  <si>
    <t>10 years</t>
  </si>
  <si>
    <t>Favorable lease commitments</t>
  </si>
  <si>
    <t>10 years 1 month</t>
  </si>
  <si>
    <t>Non-compete agreements</t>
  </si>
  <si>
    <t>5 years 11 months</t>
  </si>
  <si>
    <t>INTANGIBLE ASSETS, NET - Narrative (Details) - USD ($) $ in Thousands</t>
  </si>
  <si>
    <t>Intangible asset amortization</t>
  </si>
  <si>
    <t>GOODWILL (Details) - USD ($) $ in Thousands</t>
  </si>
  <si>
    <t>Goodwill [Line Items]</t>
  </si>
  <si>
    <t>Supply Chain Services</t>
  </si>
  <si>
    <t>Performance Services</t>
  </si>
  <si>
    <t>DEBT - Schedule of Long-Term Debt (Details) - USD ($)</t>
  </si>
  <si>
    <t>Debt Instrument [Line Items]</t>
  </si>
  <si>
    <t>Total debt</t>
  </si>
  <si>
    <t>Less: Current portion</t>
  </si>
  <si>
    <t>Total long-term debt</t>
  </si>
  <si>
    <t>Credit Facility</t>
  </si>
  <si>
    <t>Commitment Amount</t>
  </si>
  <si>
    <t>Notes payable</t>
  </si>
  <si>
    <t>DEBT - Credit Facility (Narrative) (Details)</t>
  </si>
  <si>
    <t>Jun. 04, 2015USD ($)quarter</t>
  </si>
  <si>
    <t>Mar. 31, 2018USD ($)</t>
  </si>
  <si>
    <t>Jun. 30, 2017USD ($)</t>
  </si>
  <si>
    <t>Line of Credit Facility [Line Items]</t>
  </si>
  <si>
    <t>Repaid borrowings under the Credit Facility</t>
  </si>
  <si>
    <t>Borrowings on the credit facility</t>
  </si>
  <si>
    <t>Outstanding borrowings</t>
  </si>
  <si>
    <t>Maximum borrowing capacity</t>
  </si>
  <si>
    <t>Additional borrowing capacity</t>
  </si>
  <si>
    <t>Commitment fee (as a percent)</t>
  </si>
  <si>
    <t>0.125%</t>
  </si>
  <si>
    <t>Maximum total leverage ratio</t>
  </si>
  <si>
    <t>Maximum consecutive period for total leverage ratio to exceed limit | quarter</t>
  </si>
  <si>
    <t>Minimum consolidated interest coverage ratio</t>
  </si>
  <si>
    <t>Indebtedness or guarantee threshold</t>
  </si>
  <si>
    <t>Judgment default threshold</t>
  </si>
  <si>
    <t>Credit Facility | Minimum</t>
  </si>
  <si>
    <t>Contractual commitment fee on daily unused amount (as a percent)</t>
  </si>
  <si>
    <t>Credit Facility | Maximum</t>
  </si>
  <si>
    <t>0.25%</t>
  </si>
  <si>
    <t>Credit Facility | Base Rate Loans | Federal funds effective rate</t>
  </si>
  <si>
    <t>Basis spread on variable rate</t>
  </si>
  <si>
    <t>0.50%</t>
  </si>
  <si>
    <t>Credit Facility | Base Rate Loans | LIBOR</t>
  </si>
  <si>
    <t>1.00%</t>
  </si>
  <si>
    <t>Credit Facility | Base Rate Loans | Applicable Rate | Minimum</t>
  </si>
  <si>
    <t>Credit Facility | Base Rate Loans | Applicable Rate | Maximum</t>
  </si>
  <si>
    <t>0.75%</t>
  </si>
  <si>
    <t>Credit Facility | Base Rate Loans | Three-month Eurodollar</t>
  </si>
  <si>
    <t>Interest rate</t>
  </si>
  <si>
    <t>4.88%</t>
  </si>
  <si>
    <t>Credit Facility | Eurodollar Loans | Applicable Rate | Minimum</t>
  </si>
  <si>
    <t>1.125%</t>
  </si>
  <si>
    <t>Credit Facility | Eurodollar Loans | Applicable Rate | Maximum</t>
  </si>
  <si>
    <t>1.75%</t>
  </si>
  <si>
    <t>Credit Facility | Eurodollar Loans | Three-month Eurodollar</t>
  </si>
  <si>
    <t>3.44%</t>
  </si>
  <si>
    <t>Credit Facility | Eurodollar Loans | Six-month Eurodollar</t>
  </si>
  <si>
    <t>3.58%</t>
  </si>
  <si>
    <t>DEBT - Notes Payable (Narrative) (Details) - USD ($) $ in Thousands</t>
  </si>
  <si>
    <t>Notes payable included in current portion of long-term debt</t>
  </si>
  <si>
    <t>Notes payable included in long-term debt, less current portion</t>
  </si>
  <si>
    <t>REDEEMABLE LIMITED PARTNERS' CAPITAL - Narrative (Details) $ in Thousands, shares in Millions</t>
  </si>
  <si>
    <t>Mar. 31, 2018notes_receivableshares</t>
  </si>
  <si>
    <t>Mar. 31, 2018USD ($)notes_receivablelimited_partnershares</t>
  </si>
  <si>
    <t>Temporary Equity [Line Items]</t>
  </si>
  <si>
    <t>Limited partners ownership (as a percent)</t>
  </si>
  <si>
    <t>Exchange of Class B units for Class A common stock by member owners (in shares) | shares</t>
  </si>
  <si>
    <t>Limited partner</t>
  </si>
  <si>
    <t>Decrease to fair value for the redemption amount | $</t>
  </si>
  <si>
    <t>Number of interest bearing notes receivable executed | notes_receivable</t>
  </si>
  <si>
    <t>Number of limited partners withdrawing from partnership | limited_partner</t>
  </si>
  <si>
    <t>Redeemable limited partners' capital | Limited partner</t>
  </si>
  <si>
    <t>Promissory note</t>
  </si>
  <si>
    <t>Promissory note for which common units are not eligible for exchange, term</t>
  </si>
  <si>
    <t>Five-year, unsecured, non-interest bearing term promissory note | Promissory note</t>
  </si>
  <si>
    <t>REDEEMABLE LIMITED PARTNERS' CAPITAL - Changes in Redeemable Limited Partners' Capital (Details) - USD ($) $ in Thousands</t>
  </si>
  <si>
    <t>Feb. 22, 2018</t>
  </si>
  <si>
    <t>Aug. 24, 2017</t>
  </si>
  <si>
    <t>Increase (Decrease) in Temporary Equity</t>
  </si>
  <si>
    <t>June 30, 2017</t>
  </si>
  <si>
    <t>Exchange of Class B common units for Class A common stock by member owners</t>
  </si>
  <si>
    <t>March 31, 2018</t>
  </si>
  <si>
    <t>Limited Partner</t>
  </si>
  <si>
    <t>Distributions applied to receivables from limited partners</t>
  </si>
  <si>
    <t>Distributions to limited partners</t>
  </si>
  <si>
    <t>Limited Partner | Receivables From Limited Partners</t>
  </si>
  <si>
    <t>Limited Partner | Redeemable Limited Partners' Capital</t>
  </si>
  <si>
    <t>REDEEMABLE LIMITED PARTNERS' CAPITAL - Schedule of Quarterly Distributions to Limited Partners (Details) - Limited Partner - USD ($) $ in Thousands</t>
  </si>
  <si>
    <t>May 24, 2018</t>
  </si>
  <si>
    <t>Limited Partners' Capital Account [Line Items]</t>
  </si>
  <si>
    <t>Distribution</t>
  </si>
  <si>
    <t>Scenario, Forecast</t>
  </si>
  <si>
    <t>Distributions paid</t>
  </si>
  <si>
    <t>REDEEMABLE LIMITED PARTNERS' CAPITAL - Schedule Of Common Stock Units Quarterly Exchanges (Details) - Class B Common Stock - USD ($) $ in Thousands</t>
  </si>
  <si>
    <t>Jan. 31, 2018</t>
  </si>
  <si>
    <t>Oct. 31, 2017</t>
  </si>
  <si>
    <t>Jul. 31, 2017</t>
  </si>
  <si>
    <t>Class B common units and associated Class B common shares exchanged (in shares)</t>
  </si>
  <si>
    <t>Reduction in Redeemable Limited Partners' Capital</t>
  </si>
  <si>
    <t>STOCKHOLDERS' DEFICIT (Details)</t>
  </si>
  <si>
    <t>Mar. 31, 2018USD ($)$ / sharesshares</t>
  </si>
  <si>
    <t>Oct. 31, 2017USD ($)</t>
  </si>
  <si>
    <t>Jun. 30, 2017$ / sharesshares</t>
  </si>
  <si>
    <t>Class of Stock [Line Items]</t>
  </si>
  <si>
    <t>Common stock, shares outstanding (in shares) | shares</t>
  </si>
  <si>
    <t>Common stock, par value (in dollars per share) | $ / shares</t>
  </si>
  <si>
    <t>Stock repurchase program, remaining number of shares authorized to be repurchased (in shares) | $</t>
  </si>
  <si>
    <t>Stock repurchased during period, shares | shares</t>
  </si>
  <si>
    <t>Treasury stock acquired, average cost per share (in dollars per share) | $ / shares</t>
  </si>
  <si>
    <t>Stock repurchased during period, value | $</t>
  </si>
  <si>
    <t>Voting rights, ratio of votes to shares held</t>
  </si>
  <si>
    <t>EARNINGS PER SHARE - Reconciliation of the Numerator and Denominator Used for Basic and Diluted Earnings (Loss) Per Share (Details) - USD ($) $ / shares in Units, shares in Thousands, $ in Thousands</t>
  </si>
  <si>
    <t>Numerator for basic earnings (loss) per share:</t>
  </si>
  <si>
    <t>Numerator for diluted earnings (loss) per share:</t>
  </si>
  <si>
    <t>Net income (loss)</t>
  </si>
  <si>
    <t>Tax effect on Premier, Inc. net income</t>
  </si>
  <si>
    <t>Adjusted net income (loss)</t>
  </si>
  <si>
    <t>Denominator for basic earnings (loss) per share:</t>
  </si>
  <si>
    <t>Weighted average shares (in shares)</t>
  </si>
  <si>
    <t>Denominator for diluted earnings (loss) per share:</t>
  </si>
  <si>
    <t>Effect of dilutive securities:</t>
  </si>
  <si>
    <t>Weighted average shares and assumed conversions (in shares)</t>
  </si>
  <si>
    <t>Basic earnings per share (in dollars per share)</t>
  </si>
  <si>
    <t>Diluted earnings (loss) per share (in dollars per share)</t>
  </si>
  <si>
    <t>Limited Partner | Redeemable limited partners' capital | Class B Common Units to Class A Common Shares</t>
  </si>
  <si>
    <t>Antidilutive securities excluded from computation of earnings per share (in shares)</t>
  </si>
  <si>
    <t>Effect of dilutive securities (in shares)</t>
  </si>
  <si>
    <t>Stock options</t>
  </si>
  <si>
    <t>Restricted stock</t>
  </si>
  <si>
    <t>Performance share awards</t>
  </si>
  <si>
    <t>EARNINGS PER SHARE - Schedule of Exchange Agreement (Details) - shares</t>
  </si>
  <si>
    <t>Apr. 30, 2018</t>
  </si>
  <si>
    <t>Class B Common Shares</t>
  </si>
  <si>
    <t>Conversion of Stock [Line Items]</t>
  </si>
  <si>
    <t>Shares outstanding after exchange (in shares)</t>
  </si>
  <si>
    <t>Percentage of Combined Voting Power Class B/Class A Common Stock</t>
  </si>
  <si>
    <t>60.00%</t>
  </si>
  <si>
    <t>59.00%</t>
  </si>
  <si>
    <t>62.00%</t>
  </si>
  <si>
    <t>Class A Common Shares</t>
  </si>
  <si>
    <t>40.00%</t>
  </si>
  <si>
    <t>41.00%</t>
  </si>
  <si>
    <t>38.00%</t>
  </si>
  <si>
    <t>Subsequent Event | Class B Common Shares</t>
  </si>
  <si>
    <t>Subsequent Event | Class A Common Shares</t>
  </si>
  <si>
    <t>STOCK-BASED COMPENSATION - Narrative (Details) - USD ($) shares in Millions, $ in Millions</t>
  </si>
  <si>
    <t>Share-based Compensation Arrangement by Share-based Payment Award [Line Items]</t>
  </si>
  <si>
    <t>Pre-tax stock-based compensation expense</t>
  </si>
  <si>
    <t>Deferred tax benefit</t>
  </si>
  <si>
    <t>Expected effective income tax rate</t>
  </si>
  <si>
    <t>25.00%</t>
  </si>
  <si>
    <t>2013 Equity Incentive Plan</t>
  </si>
  <si>
    <t>Number of awards authorized for grant (up to) (in shares)</t>
  </si>
  <si>
    <t>Number of shares available for grant</t>
  </si>
  <si>
    <t>Restricted stock | Employee</t>
  </si>
  <si>
    <t>Award vesting period</t>
  </si>
  <si>
    <t>3 years</t>
  </si>
  <si>
    <t>Restricted stock | Director</t>
  </si>
  <si>
    <t>1 year</t>
  </si>
  <si>
    <t>Performance share awards | 2013 Equity Incentive Plan</t>
  </si>
  <si>
    <t>Stock options | 2013 Equity Incentive Plan</t>
  </si>
  <si>
    <t>Award term</t>
  </si>
  <si>
    <t>Options, expiration period</t>
  </si>
  <si>
    <t>12 months</t>
  </si>
  <si>
    <t>Year One | Stock options | 2013 Equity Incentive Plan</t>
  </si>
  <si>
    <t>Award vesting rights (as a percent)</t>
  </si>
  <si>
    <t>33.33%</t>
  </si>
  <si>
    <t>Year Two | Stock options | 2013 Equity Incentive Plan</t>
  </si>
  <si>
    <t>Year Three | Stock options | 2013 Equity Incentive Plan</t>
  </si>
  <si>
    <t>STOCK-BASED COMPENSATION - Schedule of Information Related to Restricted Stock, Performance Share Awards and Stock Options (Details) - 2013 Equity Incentive Plan</t>
  </si>
  <si>
    <t>Mar. 31, 2018$ / sharesshares</t>
  </si>
  <si>
    <t>Restricted Stock</t>
  </si>
  <si>
    <t>Number of Awards</t>
  </si>
  <si>
    <t>Outstanding, beginning balance (in shares) | shares</t>
  </si>
  <si>
    <t>Granted (in shares) | shares</t>
  </si>
  <si>
    <t>Vested/exercised (in shares) | shares</t>
  </si>
  <si>
    <t>Forfeited (in shares) | shares</t>
  </si>
  <si>
    <t>Outstanding, ending balance (in shares) | shares</t>
  </si>
  <si>
    <t>Weighted Average Fair Value at Grant Date</t>
  </si>
  <si>
    <t>Outstanding, beginning balance (in dollars per share) | $ / shares</t>
  </si>
  <si>
    <t>Granted (in dollars per share) | $ / shares</t>
  </si>
  <si>
    <t>Vested/exercised (in dollars per share) | $ / shares</t>
  </si>
  <si>
    <t>Forfeited (in dollars per share) | $ / shares</t>
  </si>
  <si>
    <t>Outstanding, ending balance (in dollars per share) | $ / shares</t>
  </si>
  <si>
    <t>Performance Share Awards</t>
  </si>
  <si>
    <t>Number of Options</t>
  </si>
  <si>
    <t>Stock options outstanding and exercisable (in shares) | shares</t>
  </si>
  <si>
    <t>Weighted Average Exercise Price</t>
  </si>
  <si>
    <t>Stock options outstanding and exercisable (in dollars per share) | $ / shares</t>
  </si>
  <si>
    <t>STOCK-BASED COMPENSATION - Schedule of Unrecognized Stock-Based Compensation Expense (Details) $ in Thousands</t>
  </si>
  <si>
    <t>Unrecognized Stock-Based Compensation Expense</t>
  </si>
  <si>
    <t>Weighted Average Amortization Period</t>
  </si>
  <si>
    <t>1 year 9 months 26 days</t>
  </si>
  <si>
    <t>2013 Equity Incentive Plan | Restricted stock</t>
  </si>
  <si>
    <t>1 year 9 months 8 days</t>
  </si>
  <si>
    <t>2013 Equity Incentive Plan | Performance share awards</t>
  </si>
  <si>
    <t>1 year 10 months</t>
  </si>
  <si>
    <t>2013 Equity Incentive Plan | Stock options</t>
  </si>
  <si>
    <t>1 year 10 months 18 days</t>
  </si>
  <si>
    <t>STOCK-BASED COMPENSATION - Schedule of Aggregate Intrinsic Value of Stock Options (Details) - 2013 Equity Incentive Plan $ in Thousands</t>
  </si>
  <si>
    <t>Outstanding and exercisable</t>
  </si>
  <si>
    <t>Expected to vest</t>
  </si>
  <si>
    <t>Total outstanding</t>
  </si>
  <si>
    <t>Exercised during the nine months ended March 31, 2018</t>
  </si>
  <si>
    <t>STOCK-BASED COMPENSATION - Assumptions Used for Determining the Fair Value of Stock Options Granted (Details) - 2013 Equity Incentive Plan - Stock options - USD ($)</t>
  </si>
  <si>
    <t>Expected life</t>
  </si>
  <si>
    <t>6 years</t>
  </si>
  <si>
    <t>Expected dividend (in dollars per share)</t>
  </si>
  <si>
    <t>Expected dividend rate</t>
  </si>
  <si>
    <t>0.00%</t>
  </si>
  <si>
    <t>Expected volatility (as a percent)</t>
  </si>
  <si>
    <t>29.44%</t>
  </si>
  <si>
    <t>32.01%</t>
  </si>
  <si>
    <t>Risk-free interest rate (as a percent)</t>
  </si>
  <si>
    <t>1.89%</t>
  </si>
  <si>
    <t>1.31%</t>
  </si>
  <si>
    <t>Weighted average option grant date fair value (in dollars per share)</t>
  </si>
  <si>
    <t>Constant maturity treasury rate (term)</t>
  </si>
  <si>
    <t>32.36%</t>
  </si>
  <si>
    <t>33.00%</t>
  </si>
  <si>
    <t>2.75%</t>
  </si>
  <si>
    <t>2.13%</t>
  </si>
  <si>
    <t>7 years</t>
  </si>
  <si>
    <t>INCOME TAXES (Details) - USD ($) $ in Thousands</t>
  </si>
  <si>
    <t>Dec. 22, 2017</t>
  </si>
  <si>
    <t>Changed in enacted tax rate, income tax expense</t>
  </si>
  <si>
    <t>Tax expense</t>
  </si>
  <si>
    <t>Effective tax rate</t>
  </si>
  <si>
    <t>9.00%</t>
  </si>
  <si>
    <t>Tax cuts and jobs act of 2017, remeasurement of deferred tax balances</t>
  </si>
  <si>
    <t>Decrease in deferred tax assets</t>
  </si>
  <si>
    <t>Current deferred tax assets at Premier, Inc.</t>
  </si>
  <si>
    <t>Deferred income tax asset quarterly member owner exchange</t>
  </si>
  <si>
    <t>Tax savings payable to limited partners (as a percent)</t>
  </si>
  <si>
    <t>85.00%</t>
  </si>
  <si>
    <t>Decrease in tax receivable liability</t>
  </si>
  <si>
    <t>TRA liabilities</t>
  </si>
  <si>
    <t>Tax Cuts And Jobs Act Of 2017, change in tax rate, decrease in tax receivable agreement liabilities</t>
  </si>
  <si>
    <t>Tax receivable agreement liability, increase quarterly member owner exchange</t>
  </si>
  <si>
    <t>Increase in tax receivable agreement liability, revaluation of future contingent payments</t>
  </si>
  <si>
    <t>RELATED PARTY TRANSACTIONS (Details) - USD ($)</t>
  </si>
  <si>
    <t>Related Party Transaction [Line Items]</t>
  </si>
  <si>
    <t>Share of Innovatix's net income</t>
  </si>
  <si>
    <t>Net administrative fees revenue recorded from purchases under agreements</t>
  </si>
  <si>
    <t>GYNHA</t>
  </si>
  <si>
    <t>Essensa | Administrative Fee Revenue</t>
  </si>
  <si>
    <t>Net administrative fees revenue</t>
  </si>
  <si>
    <t>AEIX</t>
  </si>
  <si>
    <t>Maximum annual incentive management fee</t>
  </si>
  <si>
    <t>AEIX | Administrative Fee Revenue</t>
  </si>
  <si>
    <t>AEIX | Cost Reimbursement</t>
  </si>
  <si>
    <t>Premier LP | GYNHA</t>
  </si>
  <si>
    <t>Ownership of outstanding partnership interests (as a percent)</t>
  </si>
  <si>
    <t>8.00%</t>
  </si>
  <si>
    <t>Premier LP | GYNHA | Administrative Fee Revenue</t>
  </si>
  <si>
    <t>Premier LP | GYNHA | Services and Support Revenue</t>
  </si>
  <si>
    <t>Premier LP | GYNHA | Product Revenue</t>
  </si>
  <si>
    <t>Premier LP | Member Owners</t>
  </si>
  <si>
    <t>Revenue share of gross administrative fees (as a percent)</t>
  </si>
  <si>
    <t>30.00%</t>
  </si>
  <si>
    <t>Premier Supply Chain Improvement, Inc | Innovatix</t>
  </si>
  <si>
    <t>Premier Supply Chain Improvement, Inc | FFF</t>
  </si>
  <si>
    <t>Ownership share of net income of FFF (as a percent)</t>
  </si>
  <si>
    <t>Premier Healthcare Solutions, Inc. | Innovatix</t>
  </si>
  <si>
    <t>Membership interest prior to acquisition (as a percent)</t>
  </si>
  <si>
    <t>Remaining membership interest acquired (as a percent)</t>
  </si>
  <si>
    <t>SEGMENTS - Narrative (Details)</t>
  </si>
  <si>
    <t>Mar. 31, 2018segment</t>
  </si>
  <si>
    <t>Number of reportable business segments</t>
  </si>
  <si>
    <t>Threshold to classify expenses as non-recurring (period)</t>
  </si>
  <si>
    <t>2 years</t>
  </si>
  <si>
    <t>Threshold to classify expenses as non-recurring, not expected to occur within (period)</t>
  </si>
  <si>
    <t>SEGMENTS - Schedule of Segment Information (Details) - USD ($) $ in Thousands</t>
  </si>
  <si>
    <t>Depreciation and amortization expense</t>
  </si>
  <si>
    <t>Capital expenditures</t>
  </si>
  <si>
    <t>Corporate</t>
  </si>
  <si>
    <t>Supply Chain Services | Operating Segments</t>
  </si>
  <si>
    <t>Performance Services | Operating Segments</t>
  </si>
  <si>
    <t>SEGMENTS - Reconciliation of Income Before Income Taxes to Segment Adjusted EBITDA (Details) - USD ($) $ in Thousands</t>
  </si>
  <si>
    <t>Other expense (income)</t>
  </si>
  <si>
    <t>Acquisition related expenses</t>
  </si>
  <si>
    <t>Strategic and financial restructuring expenses</t>
  </si>
  <si>
    <t>ERP implementation expenses</t>
  </si>
  <si>
    <t>Business combination, provisional information, initial accounting incomplete, adjustments related to previous period</t>
  </si>
  <si>
    <t>Impairment on investments</t>
  </si>
  <si>
    <t>Deferred compensation plan income</t>
  </si>
  <si>
    <t>Other income</t>
  </si>
  <si>
    <t>Adjusted EBITDA</t>
  </si>
  <si>
    <t>Stock purchase plan expense</t>
  </si>
  <si>
    <t>Income taxes, reduction in rate, percent</t>
  </si>
  <si>
    <t>14.00%</t>
  </si>
  <si>
    <t>Acquisition related adjustment - revenue</t>
  </si>
  <si>
    <t>Business combination, provisional information, initial accounting incomplete, adjustment, financial assets</t>
  </si>
  <si>
    <t>Business combination, provisional information, initial accounting incomplete, adjustment, financial liabilities</t>
  </si>
  <si>
    <t>Operating Segments | Supply Chain Services</t>
  </si>
  <si>
    <t>Operating Segments | Performance Services</t>
  </si>
  <si>
    <t>Label</t>
  </si>
  <si>
    <t>Element</t>
  </si>
  <si>
    <t>Value</t>
  </si>
  <si>
    <t>Letter of Credit [Member]</t>
  </si>
  <si>
    <t>Line of Credit Facility, Maximum Borrowing Capacity</t>
  </si>
  <si>
    <t>us-gaap_LineOfCreditFacilityMaximumBorrowingCapacity</t>
  </si>
  <si>
    <t>Revolving Credit Facility, Swing Line Loan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7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52587645</v>
      </c>
    </row>
    <row r="16" spans="1:3">
      <c r="A16" s="4" t="s">
        <v>23</v>
      </c>
    </row>
    <row r="17" spans="1:3">
      <c r="A17" s="3" t="s">
        <v>4</v>
      </c>
    </row>
    <row r="18" spans="1:3">
      <c r="A18" s="4" t="s">
        <v>22</v>
      </c>
      <c r="C18" s="5" t="n">
        <v>80335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410</v>
      </c>
      <c r="C3" s="7" t="n">
        <v>156735</v>
      </c>
    </row>
    <row r="4" spans="1:3">
      <c r="A4" s="4" t="s">
        <v>28</v>
      </c>
      <c r="B4" s="5" t="n">
        <v>174092</v>
      </c>
      <c r="C4" s="5" t="n">
        <v>159745</v>
      </c>
    </row>
    <row r="5" spans="1:3">
      <c r="A5" s="4" t="s">
        <v>29</v>
      </c>
      <c r="B5" s="5" t="n">
        <v>57230</v>
      </c>
      <c r="C5" s="5" t="n">
        <v>50426</v>
      </c>
    </row>
    <row r="6" spans="1:3">
      <c r="A6" s="4" t="s">
        <v>30</v>
      </c>
      <c r="B6" s="5" t="n">
        <v>24374</v>
      </c>
      <c r="C6" s="5" t="n">
        <v>35164</v>
      </c>
    </row>
    <row r="7" spans="1:3">
      <c r="A7" s="4" t="s">
        <v>31</v>
      </c>
      <c r="B7" s="5" t="n">
        <v>491</v>
      </c>
      <c r="C7" s="5" t="n">
        <v>6742</v>
      </c>
    </row>
    <row r="8" spans="1:3">
      <c r="A8" s="4" t="s">
        <v>32</v>
      </c>
      <c r="B8" s="5" t="n">
        <v>405597</v>
      </c>
      <c r="C8" s="5" t="n">
        <v>408812</v>
      </c>
    </row>
    <row r="9" spans="1:3">
      <c r="A9" s="4" t="s">
        <v>33</v>
      </c>
      <c r="B9" s="5" t="n">
        <v>198853</v>
      </c>
      <c r="C9" s="5" t="n">
        <v>187365</v>
      </c>
    </row>
    <row r="10" spans="1:3">
      <c r="A10" s="4" t="s">
        <v>34</v>
      </c>
      <c r="B10" s="5" t="n">
        <v>335948</v>
      </c>
      <c r="C10" s="5" t="n">
        <v>377962</v>
      </c>
    </row>
    <row r="11" spans="1:3">
      <c r="A11" s="4" t="s">
        <v>35</v>
      </c>
      <c r="B11" s="5" t="n">
        <v>906545</v>
      </c>
      <c r="C11" s="5" t="n">
        <v>906545</v>
      </c>
    </row>
    <row r="12" spans="1:3">
      <c r="A12" s="4" t="s">
        <v>36</v>
      </c>
      <c r="B12" s="5" t="n">
        <v>306738</v>
      </c>
      <c r="C12" s="5" t="n">
        <v>482484</v>
      </c>
    </row>
    <row r="13" spans="1:3">
      <c r="A13" s="4" t="s">
        <v>37</v>
      </c>
      <c r="B13" s="5" t="n">
        <v>43267</v>
      </c>
      <c r="C13" s="5" t="n">
        <v>41518</v>
      </c>
    </row>
    <row r="14" spans="1:3">
      <c r="A14" s="4" t="s">
        <v>38</v>
      </c>
      <c r="B14" s="5" t="n">
        <v>93448</v>
      </c>
      <c r="C14" s="5" t="n">
        <v>92879</v>
      </c>
    </row>
    <row r="15" spans="1:3">
      <c r="A15" s="4" t="s">
        <v>39</v>
      </c>
      <c r="B15" s="5" t="n">
        <v>4241</v>
      </c>
      <c r="C15" s="5" t="n">
        <v>10271</v>
      </c>
    </row>
    <row r="16" spans="1:3">
      <c r="A16" s="4" t="s">
        <v>40</v>
      </c>
      <c r="B16" s="5" t="n">
        <v>2294637</v>
      </c>
      <c r="C16" s="5" t="n">
        <v>2507836</v>
      </c>
    </row>
    <row r="17" spans="1:3">
      <c r="A17" s="3" t="s">
        <v>41</v>
      </c>
    </row>
    <row r="18" spans="1:3">
      <c r="A18" s="4" t="s">
        <v>42</v>
      </c>
      <c r="B18" s="5" t="n">
        <v>43708</v>
      </c>
      <c r="C18" s="5" t="n">
        <v>42815</v>
      </c>
    </row>
    <row r="19" spans="1:3">
      <c r="A19" s="4" t="s">
        <v>43</v>
      </c>
      <c r="B19" s="5" t="n">
        <v>69094</v>
      </c>
      <c r="C19" s="5" t="n">
        <v>55857</v>
      </c>
    </row>
    <row r="20" spans="1:3">
      <c r="A20" s="4" t="s">
        <v>44</v>
      </c>
      <c r="B20" s="5" t="n">
        <v>75341</v>
      </c>
      <c r="C20" s="5" t="n">
        <v>72078</v>
      </c>
    </row>
    <row r="21" spans="1:3">
      <c r="A21" s="4" t="s">
        <v>45</v>
      </c>
      <c r="B21" s="5" t="n">
        <v>13157</v>
      </c>
      <c r="C21" s="5" t="n">
        <v>24951</v>
      </c>
    </row>
    <row r="22" spans="1:3">
      <c r="A22" s="4" t="s">
        <v>46</v>
      </c>
      <c r="B22" s="5" t="n">
        <v>52857</v>
      </c>
      <c r="C22" s="5" t="n">
        <v>53506</v>
      </c>
    </row>
    <row r="23" spans="1:3">
      <c r="A23" s="4" t="s">
        <v>47</v>
      </c>
      <c r="B23" s="5" t="n">
        <v>44534</v>
      </c>
      <c r="C23" s="5" t="n">
        <v>44443</v>
      </c>
    </row>
    <row r="24" spans="1:3">
      <c r="A24" s="4" t="s">
        <v>48</v>
      </c>
      <c r="B24" s="5" t="n">
        <v>17925</v>
      </c>
      <c r="C24" s="5" t="n">
        <v>17925</v>
      </c>
    </row>
    <row r="25" spans="1:3">
      <c r="A25" s="4" t="s">
        <v>49</v>
      </c>
      <c r="B25" s="5" t="n">
        <v>200255</v>
      </c>
      <c r="C25" s="5" t="n">
        <v>227993</v>
      </c>
    </row>
    <row r="26" spans="1:3">
      <c r="A26" s="4" t="s">
        <v>50</v>
      </c>
      <c r="B26" s="5" t="n">
        <v>7044</v>
      </c>
      <c r="C26" s="5" t="n">
        <v>32019</v>
      </c>
    </row>
    <row r="27" spans="1:3">
      <c r="A27" s="4" t="s">
        <v>51</v>
      </c>
      <c r="B27" s="5" t="n">
        <v>523915</v>
      </c>
      <c r="C27" s="5" t="n">
        <v>571587</v>
      </c>
    </row>
    <row r="28" spans="1:3">
      <c r="A28" s="4" t="s">
        <v>52</v>
      </c>
      <c r="B28" s="5" t="n">
        <v>6962</v>
      </c>
      <c r="C28" s="5" t="n">
        <v>6279</v>
      </c>
    </row>
    <row r="29" spans="1:3">
      <c r="A29" s="4" t="s">
        <v>53</v>
      </c>
      <c r="B29" s="5" t="n">
        <v>232783</v>
      </c>
      <c r="C29" s="5" t="n">
        <v>321796</v>
      </c>
    </row>
    <row r="30" spans="1:3">
      <c r="A30" s="4" t="s">
        <v>54</v>
      </c>
      <c r="B30" s="5" t="n">
        <v>43267</v>
      </c>
      <c r="C30" s="5" t="n">
        <v>41518</v>
      </c>
    </row>
    <row r="31" spans="1:3">
      <c r="A31" s="4" t="s">
        <v>55</v>
      </c>
      <c r="B31" s="5" t="n">
        <v>33787</v>
      </c>
      <c r="C31" s="5" t="n">
        <v>48227</v>
      </c>
    </row>
    <row r="32" spans="1:3">
      <c r="A32" s="4" t="s">
        <v>50</v>
      </c>
      <c r="B32" s="5" t="n">
        <v>56456</v>
      </c>
      <c r="C32" s="5" t="n">
        <v>42099</v>
      </c>
    </row>
    <row r="33" spans="1:3">
      <c r="A33" s="4" t="s">
        <v>56</v>
      </c>
      <c r="B33" s="5" t="n">
        <v>897170</v>
      </c>
      <c r="C33" s="5" t="n">
        <v>1031506</v>
      </c>
    </row>
    <row r="34" spans="1:3">
      <c r="A34" s="4" t="s">
        <v>57</v>
      </c>
      <c r="B34" s="5" t="n">
        <v>2532731</v>
      </c>
      <c r="C34" s="5" t="n">
        <v>3138583</v>
      </c>
    </row>
    <row r="35" spans="1:3">
      <c r="A35" s="3" t="s">
        <v>58</v>
      </c>
    </row>
    <row r="36" spans="1:3">
      <c r="A36" s="4" t="s">
        <v>59</v>
      </c>
      <c r="B36" s="5" t="n">
        <v>-170274</v>
      </c>
      <c r="C36" s="5" t="n">
        <v>0</v>
      </c>
    </row>
    <row r="37" spans="1:3">
      <c r="A37" s="4" t="s">
        <v>60</v>
      </c>
      <c r="B37" s="5" t="n">
        <v>0</v>
      </c>
      <c r="C37" s="5" t="n">
        <v>0</v>
      </c>
    </row>
    <row r="38" spans="1:3">
      <c r="A38" s="4" t="s">
        <v>61</v>
      </c>
      <c r="B38" s="5" t="n">
        <v>-965564</v>
      </c>
      <c r="C38" s="5" t="n">
        <v>-1662772</v>
      </c>
    </row>
    <row r="39" spans="1:3">
      <c r="A39" s="4" t="s">
        <v>62</v>
      </c>
      <c r="B39" s="5" t="n">
        <v>0</v>
      </c>
      <c r="C39" s="5" t="n">
        <v>0</v>
      </c>
    </row>
    <row r="40" spans="1:3">
      <c r="A40" s="4" t="s">
        <v>63</v>
      </c>
      <c r="B40" s="5" t="n">
        <v>-1135264</v>
      </c>
      <c r="C40" s="5" t="n">
        <v>-1662253</v>
      </c>
    </row>
    <row r="41" spans="1:3">
      <c r="A41" s="4" t="s">
        <v>64</v>
      </c>
      <c r="B41" s="5" t="n">
        <v>2294637</v>
      </c>
      <c r="C41" s="5" t="n">
        <v>2507836</v>
      </c>
    </row>
    <row r="42" spans="1:3">
      <c r="A42" s="4" t="s">
        <v>21</v>
      </c>
    </row>
    <row r="43" spans="1:3">
      <c r="A43" s="3" t="s">
        <v>58</v>
      </c>
    </row>
    <row r="44" spans="1:3">
      <c r="A44" s="4" t="s">
        <v>65</v>
      </c>
      <c r="B44" s="5" t="n">
        <v>574</v>
      </c>
      <c r="C44" s="5" t="n">
        <v>519</v>
      </c>
    </row>
    <row r="45" spans="1:3">
      <c r="A45" s="4" t="s">
        <v>23</v>
      </c>
    </row>
    <row r="46" spans="1:3">
      <c r="A46" s="3" t="s">
        <v>58</v>
      </c>
    </row>
    <row r="47" spans="1:3">
      <c r="A47" s="4" t="s">
        <v>65</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row r="6" spans="1:2">
      <c r="A6" s="4" t="s">
        <v>272</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4" t="s">
        <v>67</v>
      </c>
      <c r="B2" s="7" t="n">
        <v>2149</v>
      </c>
      <c r="C2" s="7" t="n">
        <v>1812</v>
      </c>
    </row>
    <row r="3" spans="1:3">
      <c r="A3" s="4" t="s">
        <v>68</v>
      </c>
      <c r="B3" s="5" t="n">
        <v>282678</v>
      </c>
      <c r="C3" s="5" t="n">
        <v>236460</v>
      </c>
    </row>
    <row r="4" spans="1:3">
      <c r="A4" s="4" t="s">
        <v>69</v>
      </c>
      <c r="B4" s="7" t="n">
        <v>139802</v>
      </c>
      <c r="C4" s="7" t="n">
        <v>99198</v>
      </c>
    </row>
    <row r="5" spans="1:3">
      <c r="A5" s="4" t="s">
        <v>70</v>
      </c>
      <c r="B5" s="5" t="n">
        <v>5412122</v>
      </c>
      <c r="C5" s="5" t="n">
        <v>0</v>
      </c>
    </row>
    <row r="6" spans="1:3">
      <c r="A6" s="4" t="s">
        <v>21</v>
      </c>
    </row>
    <row r="7" spans="1:3">
      <c r="A7" s="4" t="s">
        <v>71</v>
      </c>
      <c r="B7" s="8" t="n">
        <v>0.01</v>
      </c>
      <c r="C7" s="8" t="n">
        <v>0.01</v>
      </c>
    </row>
    <row r="8" spans="1:3">
      <c r="A8" s="4" t="s">
        <v>72</v>
      </c>
      <c r="B8" s="5" t="n">
        <v>500000000</v>
      </c>
      <c r="C8" s="5" t="n">
        <v>500000000</v>
      </c>
    </row>
    <row r="9" spans="1:3">
      <c r="A9" s="4" t="s">
        <v>73</v>
      </c>
      <c r="B9" s="5" t="n">
        <v>57352698</v>
      </c>
      <c r="C9" s="5" t="n">
        <v>51943281</v>
      </c>
    </row>
    <row r="10" spans="1:3">
      <c r="A10" s="4" t="s">
        <v>74</v>
      </c>
      <c r="B10" s="5" t="n">
        <v>51940576</v>
      </c>
      <c r="C10" s="5" t="n">
        <v>51943281</v>
      </c>
    </row>
    <row r="11" spans="1:3">
      <c r="A11" s="4" t="s">
        <v>23</v>
      </c>
    </row>
    <row r="12" spans="1:3">
      <c r="A12" s="4" t="s">
        <v>71</v>
      </c>
      <c r="B12" s="9" t="n">
        <v>1e-06</v>
      </c>
      <c r="C12" s="9" t="n">
        <v>1e-06</v>
      </c>
    </row>
    <row r="13" spans="1:3">
      <c r="A13" s="4" t="s">
        <v>72</v>
      </c>
      <c r="B13" s="5" t="n">
        <v>600000000</v>
      </c>
      <c r="C13" s="5" t="n">
        <v>600000000</v>
      </c>
    </row>
    <row r="14" spans="1:3">
      <c r="A14" s="4" t="s">
        <v>73</v>
      </c>
      <c r="B14" s="5" t="n">
        <v>80978267</v>
      </c>
      <c r="C14" s="5" t="n">
        <v>87298888</v>
      </c>
    </row>
    <row r="15" spans="1:3">
      <c r="A15" s="4" t="s">
        <v>74</v>
      </c>
      <c r="B15" s="5" t="n">
        <v>80978267</v>
      </c>
      <c r="C15" s="5" t="n">
        <v>87298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4</v>
      </c>
    </row>
    <row r="6" spans="1:2">
      <c r="A6" s="4" t="s">
        <v>296</v>
      </c>
      <c r="B6" s="4" t="s">
        <v>294</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4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9"/>
    <col customWidth="1" max="3" min="3" width="16"/>
  </cols>
  <sheetData>
    <row r="1" spans="1:3">
      <c r="A1" s="1" t="s">
        <v>308</v>
      </c>
      <c r="B1" s="2" t="s">
        <v>1</v>
      </c>
      <c r="C1" s="2" t="s">
        <v>309</v>
      </c>
    </row>
    <row r="2" spans="1:3">
      <c r="B2" s="2" t="s">
        <v>310</v>
      </c>
      <c r="C2" s="2" t="s">
        <v>25</v>
      </c>
    </row>
    <row r="3" spans="1:3">
      <c r="A3" s="3" t="s">
        <v>311</v>
      </c>
    </row>
    <row r="4" spans="1:3">
      <c r="A4" s="4" t="s">
        <v>312</v>
      </c>
      <c r="B4" s="5" t="n">
        <v>2</v>
      </c>
    </row>
    <row r="5" spans="1:3">
      <c r="A5" s="4" t="s">
        <v>313</v>
      </c>
      <c r="B5" s="4" t="s">
        <v>314</v>
      </c>
      <c r="C5" s="4" t="s">
        <v>315</v>
      </c>
    </row>
    <row r="6" spans="1:3">
      <c r="A6" s="4" t="s">
        <v>316</v>
      </c>
      <c r="B6" s="4" t="s">
        <v>317</v>
      </c>
      <c r="C6" s="4" t="s">
        <v>318</v>
      </c>
    </row>
    <row r="7" spans="1:3">
      <c r="A7" s="4" t="s">
        <v>319</v>
      </c>
    </row>
    <row r="8" spans="1:3">
      <c r="A8" s="3" t="s">
        <v>311</v>
      </c>
    </row>
    <row r="9" spans="1:3">
      <c r="A9" s="4" t="s">
        <v>320</v>
      </c>
      <c r="B9"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7"/>
    <col customWidth="1" max="6" min="6" width="21"/>
    <col customWidth="1" max="7" min="7" width="14"/>
  </cols>
  <sheetData>
    <row r="1" spans="1:7">
      <c r="A1" s="1" t="s">
        <v>321</v>
      </c>
      <c r="B1" s="2" t="s">
        <v>322</v>
      </c>
      <c r="C1" s="2" t="s">
        <v>323</v>
      </c>
      <c r="D1" s="2" t="s">
        <v>324</v>
      </c>
      <c r="E1" s="2" t="s">
        <v>323</v>
      </c>
      <c r="F1" s="2" t="s">
        <v>324</v>
      </c>
      <c r="G1" s="2" t="s">
        <v>25</v>
      </c>
    </row>
    <row r="2" spans="1:7">
      <c r="A2" s="3" t="s">
        <v>325</v>
      </c>
    </row>
    <row r="3" spans="1:7">
      <c r="A3" s="4" t="s">
        <v>316</v>
      </c>
      <c r="E3" s="4" t="s">
        <v>317</v>
      </c>
      <c r="G3" s="4" t="s">
        <v>318</v>
      </c>
    </row>
    <row r="4" spans="1:7">
      <c r="A4" s="4" t="s">
        <v>313</v>
      </c>
      <c r="C4" s="4" t="s">
        <v>314</v>
      </c>
      <c r="E4" s="4" t="s">
        <v>314</v>
      </c>
      <c r="G4" s="4" t="s">
        <v>315</v>
      </c>
    </row>
    <row r="5" spans="1:7">
      <c r="A5" s="4" t="s">
        <v>326</v>
      </c>
      <c r="C5" s="7" t="n">
        <v>0</v>
      </c>
      <c r="D5" s="7" t="n">
        <v>0</v>
      </c>
      <c r="E5" s="7" t="n">
        <v>177174</v>
      </c>
      <c r="F5" s="7" t="n">
        <v>5722</v>
      </c>
    </row>
    <row r="6" spans="1:7">
      <c r="A6" s="4" t="s">
        <v>327</v>
      </c>
      <c r="C6" s="7" t="n">
        <v>-109007</v>
      </c>
      <c r="D6" s="7" t="n">
        <v>-108668</v>
      </c>
      <c r="E6" s="7" t="n">
        <v>-331948</v>
      </c>
      <c r="F6" s="5" t="n">
        <v>-302555</v>
      </c>
    </row>
    <row r="7" spans="1:7">
      <c r="A7" s="4" t="s">
        <v>328</v>
      </c>
    </row>
    <row r="8" spans="1:7">
      <c r="A8" s="3" t="s">
        <v>325</v>
      </c>
    </row>
    <row r="9" spans="1:7">
      <c r="A9" s="4" t="s">
        <v>329</v>
      </c>
      <c r="B9" s="10" t="n">
        <v>0.1429</v>
      </c>
    </row>
    <row r="10" spans="1:7">
      <c r="A10" s="4" t="s">
        <v>330</v>
      </c>
      <c r="B10" s="5" t="n">
        <v>1</v>
      </c>
    </row>
    <row r="11" spans="1:7">
      <c r="A11" s="4" t="s">
        <v>331</v>
      </c>
    </row>
    <row r="12" spans="1:7">
      <c r="A12" s="3" t="s">
        <v>325</v>
      </c>
    </row>
    <row r="13" spans="1:7">
      <c r="A13" s="4" t="s">
        <v>332</v>
      </c>
      <c r="E13" s="11" t="n">
        <v>5.9</v>
      </c>
    </row>
    <row r="14" spans="1:7">
      <c r="A14" s="4" t="s">
        <v>333</v>
      </c>
    </row>
    <row r="15" spans="1:7">
      <c r="A15" s="3" t="s">
        <v>325</v>
      </c>
    </row>
    <row r="16" spans="1:7">
      <c r="A16" s="4" t="s">
        <v>332</v>
      </c>
      <c r="C16" s="11" t="n">
        <v>5.9</v>
      </c>
      <c r="E16" s="11" t="n">
        <v>5.9</v>
      </c>
    </row>
    <row r="17" spans="1:7">
      <c r="A17" s="4" t="s">
        <v>334</v>
      </c>
      <c r="E17" s="11" t="n">
        <v>5.9</v>
      </c>
    </row>
    <row r="18" spans="1:7">
      <c r="A18" s="4" t="s">
        <v>335</v>
      </c>
    </row>
    <row r="19" spans="1:7">
      <c r="A19" s="3" t="s">
        <v>325</v>
      </c>
    </row>
    <row r="20" spans="1:7">
      <c r="A20" s="4" t="s">
        <v>326</v>
      </c>
      <c r="F20" s="5" t="n">
        <v>5700</v>
      </c>
    </row>
    <row r="21" spans="1:7">
      <c r="A21" s="4" t="s">
        <v>327</v>
      </c>
      <c r="F21" s="7" t="n">
        <v>5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26</v>
      </c>
    </row>
    <row r="3" spans="1:3">
      <c r="A3" s="4" t="s">
        <v>337</v>
      </c>
      <c r="B3" s="7" t="n">
        <v>405597</v>
      </c>
      <c r="C3" s="7" t="n">
        <v>408812</v>
      </c>
    </row>
    <row r="4" spans="1:3">
      <c r="A4" s="3" t="s">
        <v>338</v>
      </c>
    </row>
    <row r="5" spans="1:3">
      <c r="A5" s="4" t="s">
        <v>337</v>
      </c>
      <c r="B5" s="5" t="n">
        <v>523915</v>
      </c>
      <c r="C5" s="5" t="n">
        <v>571587</v>
      </c>
    </row>
    <row r="6" spans="1:3">
      <c r="A6" s="4" t="s">
        <v>339</v>
      </c>
    </row>
    <row r="7" spans="1:3">
      <c r="A7" s="3" t="s">
        <v>26</v>
      </c>
    </row>
    <row r="8" spans="1:3">
      <c r="A8" s="4" t="s">
        <v>337</v>
      </c>
      <c r="B8" s="5" t="n">
        <v>367537</v>
      </c>
      <c r="C8" s="5" t="n">
        <v>385477</v>
      </c>
    </row>
    <row r="9" spans="1:3">
      <c r="A9" s="4" t="s">
        <v>340</v>
      </c>
      <c r="B9" s="5" t="n">
        <v>1582302</v>
      </c>
      <c r="C9" s="5" t="n">
        <v>1616539</v>
      </c>
    </row>
    <row r="10" spans="1:3">
      <c r="A10" s="4" t="s">
        <v>341</v>
      </c>
      <c r="B10" s="5" t="n">
        <v>1949839</v>
      </c>
      <c r="C10" s="5" t="n">
        <v>2002016</v>
      </c>
    </row>
    <row r="11" spans="1:3">
      <c r="A11" s="3" t="s">
        <v>338</v>
      </c>
    </row>
    <row r="12" spans="1:3">
      <c r="A12" s="4" t="s">
        <v>337</v>
      </c>
      <c r="B12" s="5" t="n">
        <v>521353</v>
      </c>
      <c r="C12" s="5" t="n">
        <v>560582</v>
      </c>
    </row>
    <row r="13" spans="1:3">
      <c r="A13" s="4" t="s">
        <v>340</v>
      </c>
      <c r="B13" s="5" t="n">
        <v>136235</v>
      </c>
      <c r="C13" s="5" t="n">
        <v>134635</v>
      </c>
    </row>
    <row r="14" spans="1:3">
      <c r="A14" s="4" t="s">
        <v>342</v>
      </c>
      <c r="B14" s="7" t="n">
        <v>657588</v>
      </c>
      <c r="C14" s="7" t="n">
        <v>6952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6</v>
      </c>
      <c r="D1" s="2" t="s">
        <v>1</v>
      </c>
    </row>
    <row r="2" spans="1:5">
      <c r="B2" s="2" t="s">
        <v>2</v>
      </c>
      <c r="C2" s="2" t="s">
        <v>77</v>
      </c>
      <c r="D2" s="2" t="s">
        <v>2</v>
      </c>
      <c r="E2" s="2" t="s">
        <v>77</v>
      </c>
    </row>
    <row r="3" spans="1:5">
      <c r="A3" s="3" t="s">
        <v>344</v>
      </c>
    </row>
    <row r="4" spans="1:5">
      <c r="A4" s="4" t="s">
        <v>345</v>
      </c>
      <c r="B4" s="7" t="n">
        <v>76549</v>
      </c>
      <c r="C4" s="7" t="n">
        <v>71338</v>
      </c>
      <c r="D4" s="7" t="n">
        <v>156934</v>
      </c>
      <c r="E4" s="7" t="n">
        <v>375617</v>
      </c>
    </row>
    <row r="5" spans="1:5">
      <c r="A5" s="4" t="s">
        <v>339</v>
      </c>
    </row>
    <row r="6" spans="1:5">
      <c r="A6" s="3" t="s">
        <v>344</v>
      </c>
    </row>
    <row r="7" spans="1:5">
      <c r="A7" s="4" t="s">
        <v>345</v>
      </c>
      <c r="B7" s="7" t="n">
        <v>87920</v>
      </c>
      <c r="C7" s="7" t="n">
        <v>80837</v>
      </c>
      <c r="D7" s="7" t="n">
        <v>255050</v>
      </c>
      <c r="E7" s="7" t="n">
        <v>4368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1612</v>
      </c>
      <c r="C4" s="7" t="n">
        <v>143915</v>
      </c>
      <c r="D4" s="7" t="n">
        <v>471946</v>
      </c>
      <c r="E4" s="7" t="n">
        <v>398962</v>
      </c>
    </row>
    <row r="5" spans="1:5">
      <c r="A5" s="4" t="s">
        <v>80</v>
      </c>
      <c r="B5" s="5" t="n">
        <v>97492</v>
      </c>
      <c r="C5" s="5" t="n">
        <v>97756</v>
      </c>
      <c r="D5" s="5" t="n">
        <v>274357</v>
      </c>
      <c r="E5" s="5" t="n">
        <v>265974</v>
      </c>
    </row>
    <row r="6" spans="1:5">
      <c r="A6" s="4" t="s">
        <v>81</v>
      </c>
      <c r="B6" s="5" t="n">
        <v>259104</v>
      </c>
      <c r="C6" s="5" t="n">
        <v>241671</v>
      </c>
      <c r="D6" s="5" t="n">
        <v>746303</v>
      </c>
      <c r="E6" s="5" t="n">
        <v>664936</v>
      </c>
    </row>
    <row r="7" spans="1:5">
      <c r="A7" s="4" t="s">
        <v>82</v>
      </c>
      <c r="B7" s="5" t="n">
        <v>166234</v>
      </c>
      <c r="C7" s="5" t="n">
        <v>138132</v>
      </c>
      <c r="D7" s="5" t="n">
        <v>480997</v>
      </c>
      <c r="E7" s="5" t="n">
        <v>386639</v>
      </c>
    </row>
    <row r="8" spans="1:5">
      <c r="A8" s="4" t="s">
        <v>83</v>
      </c>
      <c r="B8" s="5" t="n">
        <v>425338</v>
      </c>
      <c r="C8" s="5" t="n">
        <v>379803</v>
      </c>
      <c r="D8" s="5" t="n">
        <v>1227300</v>
      </c>
      <c r="E8" s="5" t="n">
        <v>1051575</v>
      </c>
    </row>
    <row r="9" spans="1:5">
      <c r="A9" s="3" t="s">
        <v>84</v>
      </c>
    </row>
    <row r="10" spans="1:5">
      <c r="A10" s="4" t="s">
        <v>81</v>
      </c>
      <c r="B10" s="5" t="n">
        <v>47037</v>
      </c>
      <c r="C10" s="5" t="n">
        <v>47319</v>
      </c>
      <c r="D10" s="5" t="n">
        <v>141228</v>
      </c>
      <c r="E10" s="5" t="n">
        <v>134865</v>
      </c>
    </row>
    <row r="11" spans="1:5">
      <c r="A11" s="4" t="s">
        <v>82</v>
      </c>
      <c r="B11" s="5" t="n">
        <v>156511</v>
      </c>
      <c r="C11" s="5" t="n">
        <v>129929</v>
      </c>
      <c r="D11" s="5" t="n">
        <v>454222</v>
      </c>
      <c r="E11" s="5" t="n">
        <v>356900</v>
      </c>
    </row>
    <row r="12" spans="1:5">
      <c r="A12" s="4" t="s">
        <v>85</v>
      </c>
      <c r="B12" s="5" t="n">
        <v>203548</v>
      </c>
      <c r="C12" s="5" t="n">
        <v>177248</v>
      </c>
      <c r="D12" s="5" t="n">
        <v>595450</v>
      </c>
      <c r="E12" s="5" t="n">
        <v>491765</v>
      </c>
    </row>
    <row r="13" spans="1:5">
      <c r="A13" s="4" t="s">
        <v>86</v>
      </c>
      <c r="B13" s="5" t="n">
        <v>221790</v>
      </c>
      <c r="C13" s="5" t="n">
        <v>202555</v>
      </c>
      <c r="D13" s="5" t="n">
        <v>631850</v>
      </c>
      <c r="E13" s="5" t="n">
        <v>559810</v>
      </c>
    </row>
    <row r="14" spans="1:5">
      <c r="A14" s="3" t="s">
        <v>87</v>
      </c>
    </row>
    <row r="15" spans="1:5">
      <c r="A15" s="4" t="s">
        <v>88</v>
      </c>
      <c r="B15" s="5" t="n">
        <v>0</v>
      </c>
      <c r="C15" s="5" t="n">
        <v>0</v>
      </c>
      <c r="D15" s="5" t="n">
        <v>177174</v>
      </c>
      <c r="E15" s="5" t="n">
        <v>5722</v>
      </c>
    </row>
    <row r="16" spans="1:5">
      <c r="A16" s="4" t="s">
        <v>89</v>
      </c>
      <c r="B16" s="5" t="n">
        <v>0</v>
      </c>
      <c r="C16" s="5" t="n">
        <v>0</v>
      </c>
      <c r="D16" s="5" t="n">
        <v>177174</v>
      </c>
      <c r="E16" s="5" t="n">
        <v>5722</v>
      </c>
    </row>
    <row r="17" spans="1:5">
      <c r="A17" s="3" t="s">
        <v>90</v>
      </c>
    </row>
    <row r="18" spans="1:5">
      <c r="A18" s="4" t="s">
        <v>91</v>
      </c>
      <c r="B18" s="5" t="n">
        <v>109007</v>
      </c>
      <c r="C18" s="5" t="n">
        <v>108668</v>
      </c>
      <c r="D18" s="5" t="n">
        <v>331948</v>
      </c>
      <c r="E18" s="5" t="n">
        <v>302555</v>
      </c>
    </row>
    <row r="19" spans="1:5">
      <c r="A19" s="4" t="s">
        <v>92</v>
      </c>
      <c r="B19" s="5" t="n">
        <v>292</v>
      </c>
      <c r="C19" s="5" t="n">
        <v>755</v>
      </c>
      <c r="D19" s="5" t="n">
        <v>1105</v>
      </c>
      <c r="E19" s="5" t="n">
        <v>2328</v>
      </c>
    </row>
    <row r="20" spans="1:5">
      <c r="A20" s="4" t="s">
        <v>93</v>
      </c>
      <c r="B20" s="5" t="n">
        <v>13881</v>
      </c>
      <c r="C20" s="5" t="n">
        <v>14080</v>
      </c>
      <c r="D20" s="5" t="n">
        <v>41597</v>
      </c>
      <c r="E20" s="5" t="n">
        <v>34440</v>
      </c>
    </row>
    <row r="21" spans="1:5">
      <c r="A21" s="4" t="s">
        <v>94</v>
      </c>
      <c r="B21" s="5" t="n">
        <v>123180</v>
      </c>
      <c r="C21" s="5" t="n">
        <v>123503</v>
      </c>
      <c r="D21" s="5" t="n">
        <v>374650</v>
      </c>
      <c r="E21" s="5" t="n">
        <v>339323</v>
      </c>
    </row>
    <row r="22" spans="1:5">
      <c r="A22" s="4" t="s">
        <v>95</v>
      </c>
      <c r="B22" s="5" t="n">
        <v>98610</v>
      </c>
      <c r="C22" s="5" t="n">
        <v>79052</v>
      </c>
      <c r="D22" s="5" t="n">
        <v>434374</v>
      </c>
      <c r="E22" s="5" t="n">
        <v>226209</v>
      </c>
    </row>
    <row r="23" spans="1:5">
      <c r="A23" s="4" t="s">
        <v>96</v>
      </c>
      <c r="B23" s="5" t="n">
        <v>0</v>
      </c>
      <c r="C23" s="5" t="n">
        <v>0</v>
      </c>
      <c r="D23" s="5" t="n">
        <v>0</v>
      </c>
      <c r="E23" s="5" t="n">
        <v>204833</v>
      </c>
    </row>
    <row r="24" spans="1:5">
      <c r="A24" s="4" t="s">
        <v>97</v>
      </c>
      <c r="B24" s="5" t="n">
        <v>-4939</v>
      </c>
      <c r="C24" s="5" t="n">
        <v>83</v>
      </c>
      <c r="D24" s="5" t="n">
        <v>570</v>
      </c>
      <c r="E24" s="5" t="n">
        <v>14789</v>
      </c>
    </row>
    <row r="25" spans="1:5">
      <c r="A25" s="4" t="s">
        <v>98</v>
      </c>
      <c r="B25" s="5" t="n">
        <v>-1236</v>
      </c>
      <c r="C25" s="5" t="n">
        <v>-2017</v>
      </c>
      <c r="D25" s="5" t="n">
        <v>-4239</v>
      </c>
      <c r="E25" s="5" t="n">
        <v>-3026</v>
      </c>
    </row>
    <row r="26" spans="1:5">
      <c r="A26" s="4" t="s">
        <v>99</v>
      </c>
      <c r="B26" s="5" t="n">
        <v>-5</v>
      </c>
      <c r="C26" s="5" t="n">
        <v>-725</v>
      </c>
      <c r="D26" s="5" t="n">
        <v>-1725</v>
      </c>
      <c r="E26" s="5" t="n">
        <v>-2243</v>
      </c>
    </row>
    <row r="27" spans="1:5">
      <c r="A27" s="4" t="s">
        <v>100</v>
      </c>
      <c r="B27" s="5" t="n">
        <v>-2593</v>
      </c>
      <c r="C27" s="5" t="n">
        <v>2260</v>
      </c>
      <c r="D27" s="5" t="n">
        <v>-14486</v>
      </c>
      <c r="E27" s="5" t="n">
        <v>3135</v>
      </c>
    </row>
    <row r="28" spans="1:5">
      <c r="A28" s="4" t="s">
        <v>101</v>
      </c>
      <c r="B28" s="5" t="n">
        <v>-8773</v>
      </c>
      <c r="C28" s="5" t="n">
        <v>-399</v>
      </c>
      <c r="D28" s="5" t="n">
        <v>-19880</v>
      </c>
      <c r="E28" s="5" t="n">
        <v>217488</v>
      </c>
    </row>
    <row r="29" spans="1:5">
      <c r="A29" s="4" t="s">
        <v>102</v>
      </c>
      <c r="B29" s="5" t="n">
        <v>89837</v>
      </c>
      <c r="C29" s="5" t="n">
        <v>78653</v>
      </c>
      <c r="D29" s="5" t="n">
        <v>414494</v>
      </c>
      <c r="E29" s="5" t="n">
        <v>443697</v>
      </c>
    </row>
    <row r="30" spans="1:5">
      <c r="A30" s="4" t="s">
        <v>103</v>
      </c>
      <c r="B30" s="5" t="n">
        <v>13288</v>
      </c>
      <c r="C30" s="5" t="n">
        <v>7315</v>
      </c>
      <c r="D30" s="5" t="n">
        <v>257560</v>
      </c>
      <c r="E30" s="5" t="n">
        <v>68080</v>
      </c>
    </row>
    <row r="31" spans="1:5">
      <c r="A31" s="4" t="s">
        <v>104</v>
      </c>
      <c r="B31" s="5" t="n">
        <v>76549</v>
      </c>
      <c r="C31" s="5" t="n">
        <v>71338</v>
      </c>
      <c r="D31" s="5" t="n">
        <v>156934</v>
      </c>
      <c r="E31" s="5" t="n">
        <v>375617</v>
      </c>
    </row>
    <row r="32" spans="1:5">
      <c r="A32" s="4" t="s">
        <v>105</v>
      </c>
      <c r="B32" s="5" t="n">
        <v>-53047</v>
      </c>
      <c r="C32" s="5" t="n">
        <v>-51433</v>
      </c>
      <c r="D32" s="5" t="n">
        <v>-154142</v>
      </c>
      <c r="E32" s="5" t="n">
        <v>-282207</v>
      </c>
    </row>
    <row r="33" spans="1:5">
      <c r="A33" s="4" t="s">
        <v>106</v>
      </c>
      <c r="B33" s="5" t="n">
        <v>-127039</v>
      </c>
      <c r="C33" s="5" t="n">
        <v>-100506</v>
      </c>
      <c r="D33" s="5" t="n">
        <v>511301</v>
      </c>
      <c r="E33" s="5" t="n">
        <v>296566</v>
      </c>
    </row>
    <row r="34" spans="1:5">
      <c r="A34" s="4" t="s">
        <v>107</v>
      </c>
      <c r="B34" s="7" t="n">
        <v>-103537</v>
      </c>
      <c r="C34" s="7" t="n">
        <v>-80601</v>
      </c>
      <c r="D34" s="7" t="n">
        <v>514093</v>
      </c>
      <c r="E34" s="7" t="n">
        <v>389976</v>
      </c>
    </row>
    <row r="35" spans="1:5">
      <c r="A35" s="3" t="s">
        <v>108</v>
      </c>
    </row>
    <row r="36" spans="1:5">
      <c r="A36" s="4" t="s">
        <v>109</v>
      </c>
      <c r="B36" s="5" t="n">
        <v>53529</v>
      </c>
      <c r="C36" s="5" t="n">
        <v>50525</v>
      </c>
      <c r="D36" s="5" t="n">
        <v>53885</v>
      </c>
      <c r="E36" s="5" t="n">
        <v>49051</v>
      </c>
    </row>
    <row r="37" spans="1:5">
      <c r="A37" s="4" t="s">
        <v>110</v>
      </c>
      <c r="B37" s="5" t="n">
        <v>53529</v>
      </c>
      <c r="C37" s="5" t="n">
        <v>50525</v>
      </c>
      <c r="D37" s="5" t="n">
        <v>138254</v>
      </c>
      <c r="E37" s="5" t="n">
        <v>141372</v>
      </c>
    </row>
    <row r="38" spans="1:5">
      <c r="A38" s="3" t="s">
        <v>111</v>
      </c>
    </row>
    <row r="39" spans="1:5">
      <c r="A39" s="4" t="s">
        <v>112</v>
      </c>
      <c r="B39" s="8" t="n">
        <v>-1.93</v>
      </c>
      <c r="C39" s="8" t="n">
        <v>-1.6</v>
      </c>
      <c r="D39" s="8" t="n">
        <v>9.539999999999999</v>
      </c>
      <c r="E39" s="8" t="n">
        <v>7.95</v>
      </c>
    </row>
    <row r="40" spans="1:5">
      <c r="A40" s="4" t="s">
        <v>113</v>
      </c>
      <c r="B40" s="8" t="n">
        <v>-1.93</v>
      </c>
      <c r="C40" s="8" t="n">
        <v>-1.6</v>
      </c>
      <c r="D40" s="8" t="n">
        <v>-0.84</v>
      </c>
      <c r="E40" s="8" t="n">
        <v>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7</v>
      </c>
    </row>
    <row r="3" spans="1:3">
      <c r="A3" s="3" t="s">
        <v>347</v>
      </c>
    </row>
    <row r="4" spans="1:3">
      <c r="A4" s="4" t="s">
        <v>153</v>
      </c>
      <c r="B4" s="7" t="n">
        <v>369734</v>
      </c>
      <c r="C4" s="7" t="n">
        <v>274211</v>
      </c>
    </row>
    <row r="5" spans="1:3">
      <c r="A5" s="4" t="s">
        <v>167</v>
      </c>
      <c r="B5" s="5" t="n">
        <v>-65260</v>
      </c>
      <c r="C5" s="5" t="n">
        <v>-447181</v>
      </c>
    </row>
    <row r="6" spans="1:3">
      <c r="A6" s="4" t="s">
        <v>175</v>
      </c>
      <c r="B6" s="5" t="n">
        <v>-311799</v>
      </c>
      <c r="C6" s="5" t="n">
        <v>160371</v>
      </c>
    </row>
    <row r="7" spans="1:3">
      <c r="A7" s="4" t="s">
        <v>186</v>
      </c>
      <c r="B7" s="5" t="n">
        <v>-7325</v>
      </c>
      <c r="C7" s="5" t="n">
        <v>-12599</v>
      </c>
    </row>
    <row r="8" spans="1:3">
      <c r="A8" s="4" t="s">
        <v>187</v>
      </c>
      <c r="B8" s="5" t="n">
        <v>156735</v>
      </c>
      <c r="C8" s="5" t="n">
        <v>248817</v>
      </c>
    </row>
    <row r="9" spans="1:3">
      <c r="A9" s="4" t="s">
        <v>188</v>
      </c>
      <c r="B9" s="5" t="n">
        <v>149410</v>
      </c>
      <c r="C9" s="5" t="n">
        <v>236218</v>
      </c>
    </row>
    <row r="10" spans="1:3">
      <c r="A10" s="4" t="s">
        <v>339</v>
      </c>
    </row>
    <row r="11" spans="1:3">
      <c r="A11" s="3" t="s">
        <v>347</v>
      </c>
    </row>
    <row r="12" spans="1:3">
      <c r="A12" s="4" t="s">
        <v>153</v>
      </c>
      <c r="B12" s="5" t="n">
        <v>388340</v>
      </c>
      <c r="C12" s="5" t="n">
        <v>320185</v>
      </c>
    </row>
    <row r="13" spans="1:3">
      <c r="A13" s="4" t="s">
        <v>167</v>
      </c>
      <c r="B13" s="5" t="n">
        <v>-65260</v>
      </c>
      <c r="C13" s="5" t="n">
        <v>-447181</v>
      </c>
    </row>
    <row r="14" spans="1:3">
      <c r="A14" s="4" t="s">
        <v>175</v>
      </c>
      <c r="B14" s="5" t="n">
        <v>-344463</v>
      </c>
      <c r="C14" s="5" t="n">
        <v>121090</v>
      </c>
    </row>
    <row r="15" spans="1:3">
      <c r="A15" s="4" t="s">
        <v>186</v>
      </c>
      <c r="B15" s="5" t="n">
        <v>-21383</v>
      </c>
      <c r="C15" s="5" t="n">
        <v>-5906</v>
      </c>
    </row>
    <row r="16" spans="1:3">
      <c r="A16" s="4" t="s">
        <v>187</v>
      </c>
      <c r="B16" s="5" t="n">
        <v>133450</v>
      </c>
      <c r="C16" s="5" t="n">
        <v>210048</v>
      </c>
    </row>
    <row r="17" spans="1:3">
      <c r="A17" s="4" t="s">
        <v>188</v>
      </c>
      <c r="B17" s="7" t="n">
        <v>112067</v>
      </c>
      <c r="C17" s="7" t="n">
        <v>2041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8</v>
      </c>
      <c r="B1" s="2" t="s">
        <v>349</v>
      </c>
      <c r="C1" s="2" t="s">
        <v>350</v>
      </c>
      <c r="D1" s="2" t="s">
        <v>2</v>
      </c>
      <c r="E1" s="2" t="s">
        <v>77</v>
      </c>
      <c r="F1" s="2" t="s">
        <v>2</v>
      </c>
      <c r="G1" s="2" t="s">
        <v>77</v>
      </c>
      <c r="H1" s="2" t="s">
        <v>25</v>
      </c>
      <c r="I1" s="2" t="s">
        <v>351</v>
      </c>
    </row>
    <row r="2" spans="1:9">
      <c r="A2" s="3" t="s">
        <v>352</v>
      </c>
    </row>
    <row r="3" spans="1:9">
      <c r="A3" s="4" t="s">
        <v>353</v>
      </c>
      <c r="D3" s="7" t="n">
        <v>1540000</v>
      </c>
      <c r="E3" s="7" t="n">
        <v>4330000</v>
      </c>
      <c r="F3" s="7" t="n">
        <v>6312000</v>
      </c>
      <c r="G3" s="7" t="n">
        <v>11483000</v>
      </c>
    </row>
    <row r="4" spans="1:9">
      <c r="A4" s="4" t="s">
        <v>354</v>
      </c>
      <c r="D4" s="5" t="n">
        <v>906545000</v>
      </c>
      <c r="F4" s="5" t="n">
        <v>906545000</v>
      </c>
      <c r="H4" s="7" t="n">
        <v>906545000</v>
      </c>
    </row>
    <row r="5" spans="1:9">
      <c r="A5" s="4" t="s">
        <v>184</v>
      </c>
      <c r="F5" s="5" t="n">
        <v>16662000</v>
      </c>
      <c r="G5" s="5" t="n">
        <v>0</v>
      </c>
    </row>
    <row r="6" spans="1:9">
      <c r="A6" s="4" t="s">
        <v>355</v>
      </c>
      <c r="C6" s="7" t="n">
        <v>3000000</v>
      </c>
    </row>
    <row r="7" spans="1:9">
      <c r="A7" s="4" t="s">
        <v>356</v>
      </c>
      <c r="D7" s="5" t="n">
        <v>1500000</v>
      </c>
    </row>
    <row r="8" spans="1:9">
      <c r="A8" s="4" t="s">
        <v>357</v>
      </c>
      <c r="D8" s="5" t="n">
        <v>93448000</v>
      </c>
      <c r="F8" s="5" t="n">
        <v>93448000</v>
      </c>
      <c r="H8" s="7" t="n">
        <v>92879000</v>
      </c>
    </row>
    <row r="9" spans="1:9">
      <c r="A9" s="4" t="s">
        <v>358</v>
      </c>
      <c r="D9" s="5" t="n">
        <v>0</v>
      </c>
      <c r="E9" s="5" t="n">
        <v>0</v>
      </c>
      <c r="F9" s="5" t="n">
        <v>0</v>
      </c>
      <c r="G9" s="5" t="n">
        <v>204833000</v>
      </c>
    </row>
    <row r="10" spans="1:9">
      <c r="A10" s="4" t="s">
        <v>359</v>
      </c>
    </row>
    <row r="11" spans="1:9">
      <c r="A11" s="3" t="s">
        <v>352</v>
      </c>
    </row>
    <row r="12" spans="1:9">
      <c r="A12" s="4" t="s">
        <v>357</v>
      </c>
      <c r="I12" s="7" t="n">
        <v>13300000</v>
      </c>
    </row>
    <row r="13" spans="1:9">
      <c r="A13" s="4" t="s">
        <v>359</v>
      </c>
    </row>
    <row r="14" spans="1:9">
      <c r="A14" s="3" t="s">
        <v>352</v>
      </c>
    </row>
    <row r="15" spans="1:9">
      <c r="A15" s="4" t="s">
        <v>360</v>
      </c>
      <c r="I15" s="4" t="s">
        <v>361</v>
      </c>
    </row>
    <row r="16" spans="1:9">
      <c r="A16" s="4" t="s">
        <v>362</v>
      </c>
      <c r="C16" s="4" t="s">
        <v>361</v>
      </c>
    </row>
    <row r="17" spans="1:9">
      <c r="A17" s="4" t="s">
        <v>363</v>
      </c>
      <c r="C17" s="7" t="n">
        <v>336000000</v>
      </c>
    </row>
    <row r="18" spans="1:9">
      <c r="A18" s="4" t="s">
        <v>364</v>
      </c>
      <c r="C18" s="5" t="n">
        <v>218400000</v>
      </c>
    </row>
    <row r="19" spans="1:9">
      <c r="A19" s="4" t="s">
        <v>358</v>
      </c>
      <c r="C19" s="7" t="n">
        <v>205100000</v>
      </c>
    </row>
    <row r="20" spans="1:9">
      <c r="A20" s="4" t="s">
        <v>365</v>
      </c>
    </row>
    <row r="21" spans="1:9">
      <c r="A21" s="3" t="s">
        <v>352</v>
      </c>
    </row>
    <row r="22" spans="1:9">
      <c r="A22" s="4" t="s">
        <v>362</v>
      </c>
      <c r="C22" s="4" t="s">
        <v>366</v>
      </c>
    </row>
    <row r="23" spans="1:9">
      <c r="A23" s="4" t="s">
        <v>367</v>
      </c>
    </row>
    <row r="24" spans="1:9">
      <c r="A24" s="3" t="s">
        <v>352</v>
      </c>
    </row>
    <row r="25" spans="1:9">
      <c r="A25" s="4" t="s">
        <v>368</v>
      </c>
      <c r="C25" s="7" t="n">
        <v>325000000</v>
      </c>
    </row>
    <row r="26" spans="1:9">
      <c r="A26" s="4" t="s">
        <v>369</v>
      </c>
      <c r="C26" s="5" t="n">
        <v>227500000</v>
      </c>
    </row>
    <row r="27" spans="1:9">
      <c r="A27" s="4" t="s">
        <v>370</v>
      </c>
      <c r="B27" s="7" t="n">
        <v>97500000</v>
      </c>
      <c r="C27" s="5" t="n">
        <v>97500000</v>
      </c>
    </row>
    <row r="28" spans="1:9">
      <c r="A28" s="4" t="s">
        <v>363</v>
      </c>
      <c r="C28" s="5" t="n">
        <v>335984000</v>
      </c>
    </row>
    <row r="29" spans="1:9">
      <c r="A29" s="4" t="s">
        <v>353</v>
      </c>
      <c r="D29" s="5" t="n">
        <v>900000</v>
      </c>
      <c r="E29" s="7" t="n">
        <v>400000</v>
      </c>
      <c r="F29" s="7" t="n">
        <v>4200000</v>
      </c>
      <c r="G29" s="7" t="n">
        <v>5100000</v>
      </c>
    </row>
    <row r="30" spans="1:9">
      <c r="A30" s="4" t="s">
        <v>354</v>
      </c>
      <c r="C30" s="5" t="n">
        <v>334677000</v>
      </c>
    </row>
    <row r="31" spans="1:9">
      <c r="A31" s="4" t="s">
        <v>371</v>
      </c>
      <c r="C31" s="5" t="n">
        <v>43000000</v>
      </c>
    </row>
    <row r="32" spans="1:9">
      <c r="A32" s="4" t="s">
        <v>184</v>
      </c>
      <c r="D32" s="7" t="n">
        <v>21100000</v>
      </c>
    </row>
    <row r="33" spans="1:9">
      <c r="A33" s="4" t="s">
        <v>355</v>
      </c>
      <c r="C33" s="5" t="n">
        <v>3000000</v>
      </c>
    </row>
    <row r="34" spans="1:9">
      <c r="A34" s="4" t="s">
        <v>364</v>
      </c>
      <c r="C34" s="7" t="n">
        <v>21835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349</v>
      </c>
      <c r="C1" s="2" t="s">
        <v>350</v>
      </c>
      <c r="D1" s="2" t="s">
        <v>2</v>
      </c>
      <c r="E1" s="2" t="s">
        <v>25</v>
      </c>
    </row>
    <row r="2" spans="1:5">
      <c r="A2" s="3" t="s">
        <v>352</v>
      </c>
    </row>
    <row r="3" spans="1:5">
      <c r="A3" s="4" t="s">
        <v>373</v>
      </c>
      <c r="C3" s="7" t="n">
        <v>-3000000</v>
      </c>
    </row>
    <row r="4" spans="1:5">
      <c r="A4" s="4" t="s">
        <v>44</v>
      </c>
      <c r="D4" s="7" t="n">
        <v>75341000</v>
      </c>
      <c r="E4" s="7" t="n">
        <v>72078000</v>
      </c>
    </row>
    <row r="5" spans="1:5">
      <c r="A5" s="4" t="s">
        <v>35</v>
      </c>
      <c r="D5" s="7" t="n">
        <v>906545000</v>
      </c>
      <c r="E5" s="7" t="n">
        <v>906545000</v>
      </c>
    </row>
    <row r="6" spans="1:5">
      <c r="A6" s="4" t="s">
        <v>367</v>
      </c>
    </row>
    <row r="7" spans="1:5">
      <c r="A7" s="3" t="s">
        <v>352</v>
      </c>
    </row>
    <row r="8" spans="1:5">
      <c r="A8" s="4" t="s">
        <v>369</v>
      </c>
      <c r="C8" s="5" t="n">
        <v>227500000</v>
      </c>
    </row>
    <row r="9" spans="1:5">
      <c r="A9" s="4" t="s">
        <v>374</v>
      </c>
      <c r="B9" s="7" t="n">
        <v>97500000</v>
      </c>
      <c r="C9" s="5" t="n">
        <v>97500000</v>
      </c>
    </row>
    <row r="10" spans="1:5">
      <c r="A10" s="4" t="s">
        <v>375</v>
      </c>
      <c r="C10" s="5" t="n">
        <v>325000000</v>
      </c>
    </row>
    <row r="11" spans="1:5">
      <c r="A11" s="4" t="s">
        <v>376</v>
      </c>
      <c r="C11" s="5" t="n">
        <v>10984000</v>
      </c>
    </row>
    <row r="12" spans="1:5">
      <c r="A12" s="4" t="s">
        <v>377</v>
      </c>
      <c r="C12" s="5" t="n">
        <v>335984000</v>
      </c>
    </row>
    <row r="13" spans="1:5">
      <c r="A13" s="4" t="s">
        <v>378</v>
      </c>
      <c r="C13" s="5" t="n">
        <v>16662000</v>
      </c>
    </row>
    <row r="14" spans="1:5">
      <c r="A14" s="4" t="s">
        <v>373</v>
      </c>
      <c r="C14" s="5" t="n">
        <v>-3000000</v>
      </c>
    </row>
    <row r="15" spans="1:5">
      <c r="A15" s="4" t="s">
        <v>379</v>
      </c>
      <c r="C15" s="5" t="n">
        <v>349646000</v>
      </c>
    </row>
    <row r="16" spans="1:5">
      <c r="A16" s="4" t="s">
        <v>380</v>
      </c>
      <c r="C16" s="5" t="n">
        <v>-16267000</v>
      </c>
    </row>
    <row r="17" spans="1:5">
      <c r="A17" s="4" t="s">
        <v>381</v>
      </c>
      <c r="C17" s="5" t="n">
        <v>333379000</v>
      </c>
    </row>
    <row r="18" spans="1:5">
      <c r="A18" s="4" t="s">
        <v>382</v>
      </c>
      <c r="C18" s="5" t="n">
        <v>218356000</v>
      </c>
    </row>
    <row r="19" spans="1:5">
      <c r="A19" s="4" t="s">
        <v>383</v>
      </c>
      <c r="C19" s="5" t="n">
        <v>-5765000</v>
      </c>
    </row>
    <row r="20" spans="1:5">
      <c r="A20" s="4" t="s">
        <v>384</v>
      </c>
      <c r="C20" s="5" t="n">
        <v>545970000</v>
      </c>
    </row>
    <row r="21" spans="1:5">
      <c r="A21" s="4" t="s">
        <v>385</v>
      </c>
      <c r="C21" s="5" t="n">
        <v>21242000</v>
      </c>
    </row>
    <row r="22" spans="1:5">
      <c r="A22" s="4" t="s">
        <v>30</v>
      </c>
      <c r="C22" s="5" t="n">
        <v>686000</v>
      </c>
    </row>
    <row r="23" spans="1:5">
      <c r="A23" s="4" t="s">
        <v>386</v>
      </c>
      <c r="C23" s="5" t="n">
        <v>3476000</v>
      </c>
    </row>
    <row r="24" spans="1:5">
      <c r="A24" s="4" t="s">
        <v>387</v>
      </c>
      <c r="C24" s="5" t="n">
        <v>241494000</v>
      </c>
    </row>
    <row r="25" spans="1:5">
      <c r="A25" s="4" t="s">
        <v>388</v>
      </c>
      <c r="C25" s="5" t="n">
        <v>266898000</v>
      </c>
    </row>
    <row r="26" spans="1:5">
      <c r="A26" s="4" t="s">
        <v>43</v>
      </c>
      <c r="C26" s="5" t="n">
        <v>5264000</v>
      </c>
    </row>
    <row r="27" spans="1:5">
      <c r="A27" s="4" t="s">
        <v>44</v>
      </c>
      <c r="C27" s="5" t="n">
        <v>7011000</v>
      </c>
    </row>
    <row r="28" spans="1:5">
      <c r="A28" s="4" t="s">
        <v>389</v>
      </c>
      <c r="C28" s="5" t="n">
        <v>694000</v>
      </c>
    </row>
    <row r="29" spans="1:5">
      <c r="A29" s="4" t="s">
        <v>390</v>
      </c>
      <c r="C29" s="5" t="n">
        <v>12969000</v>
      </c>
    </row>
    <row r="30" spans="1:5">
      <c r="A30" s="4" t="s">
        <v>391</v>
      </c>
      <c r="C30" s="5" t="n">
        <v>42636000</v>
      </c>
    </row>
    <row r="31" spans="1:5">
      <c r="A31" s="4" t="s">
        <v>35</v>
      </c>
      <c r="C31" s="7" t="n">
        <v>33467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93</v>
      </c>
      <c r="C1" s="2" t="s">
        <v>2</v>
      </c>
      <c r="D1" s="2" t="s">
        <v>25</v>
      </c>
    </row>
    <row r="2" spans="1:4">
      <c r="A2" s="3" t="s">
        <v>352</v>
      </c>
    </row>
    <row r="3" spans="1:4">
      <c r="A3" s="4" t="s">
        <v>354</v>
      </c>
      <c r="C3" s="7" t="n">
        <v>906545</v>
      </c>
      <c r="D3" s="7" t="n">
        <v>906545</v>
      </c>
    </row>
    <row r="4" spans="1:4">
      <c r="A4" s="4" t="s">
        <v>394</v>
      </c>
    </row>
    <row r="5" spans="1:4">
      <c r="A5" s="3" t="s">
        <v>352</v>
      </c>
    </row>
    <row r="6" spans="1:4">
      <c r="A6" s="4" t="s">
        <v>395</v>
      </c>
      <c r="B6" s="4" t="s">
        <v>366</v>
      </c>
    </row>
    <row r="7" spans="1:4">
      <c r="A7" s="4" t="s">
        <v>396</v>
      </c>
      <c r="B7" s="7" t="n">
        <v>75000</v>
      </c>
    </row>
    <row r="8" spans="1:4">
      <c r="A8" s="4" t="s">
        <v>363</v>
      </c>
      <c r="B8" s="5" t="n">
        <v>62900</v>
      </c>
    </row>
    <row r="9" spans="1:4">
      <c r="A9" s="4" t="s">
        <v>354</v>
      </c>
      <c r="B9" s="7" t="n">
        <v>33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76</v>
      </c>
      <c r="D1" s="2" t="s">
        <v>1</v>
      </c>
    </row>
    <row r="2" spans="1:6">
      <c r="B2" s="2" t="s">
        <v>2</v>
      </c>
      <c r="C2" s="2" t="s">
        <v>77</v>
      </c>
      <c r="D2" s="2" t="s">
        <v>2</v>
      </c>
      <c r="E2" s="2" t="s">
        <v>77</v>
      </c>
      <c r="F2" s="2" t="s">
        <v>25</v>
      </c>
    </row>
    <row r="3" spans="1:6">
      <c r="A3" s="3" t="s">
        <v>398</v>
      </c>
    </row>
    <row r="4" spans="1:6">
      <c r="A4" s="4" t="s">
        <v>399</v>
      </c>
      <c r="B4" s="7" t="n">
        <v>93448</v>
      </c>
      <c r="D4" s="7" t="n">
        <v>93448</v>
      </c>
      <c r="F4" s="7" t="n">
        <v>92879</v>
      </c>
    </row>
    <row r="5" spans="1:6">
      <c r="A5" s="4" t="s">
        <v>400</v>
      </c>
      <c r="B5" s="5" t="n">
        <v>-4939</v>
      </c>
      <c r="C5" s="7" t="n">
        <v>83</v>
      </c>
      <c r="D5" s="5" t="n">
        <v>570</v>
      </c>
      <c r="E5" s="7" t="n">
        <v>14789</v>
      </c>
    </row>
    <row r="6" spans="1:6">
      <c r="A6" s="4" t="s">
        <v>401</v>
      </c>
    </row>
    <row r="7" spans="1:6">
      <c r="A7" s="3" t="s">
        <v>398</v>
      </c>
    </row>
    <row r="8" spans="1:6">
      <c r="A8" s="4" t="s">
        <v>399</v>
      </c>
      <c r="B8" s="5" t="n">
        <v>91189</v>
      </c>
      <c r="D8" s="5" t="n">
        <v>91189</v>
      </c>
      <c r="F8" s="5" t="n">
        <v>85520</v>
      </c>
    </row>
    <row r="9" spans="1:6">
      <c r="A9" s="4" t="s">
        <v>400</v>
      </c>
      <c r="B9" s="5" t="n">
        <v>64</v>
      </c>
      <c r="C9" s="5" t="n">
        <v>217</v>
      </c>
      <c r="D9" s="5" t="n">
        <v>5668</v>
      </c>
      <c r="E9" s="5" t="n">
        <v>4394</v>
      </c>
    </row>
    <row r="10" spans="1:6">
      <c r="A10" s="4" t="s">
        <v>402</v>
      </c>
    </row>
    <row r="11" spans="1:6">
      <c r="A11" s="3" t="s">
        <v>398</v>
      </c>
    </row>
    <row r="12" spans="1:6">
      <c r="A12" s="4" t="s">
        <v>399</v>
      </c>
      <c r="B12" s="5" t="n">
        <v>1963</v>
      </c>
      <c r="D12" s="5" t="n">
        <v>1963</v>
      </c>
      <c r="F12" s="5" t="n">
        <v>2066</v>
      </c>
    </row>
    <row r="13" spans="1:6">
      <c r="A13" s="4" t="s">
        <v>400</v>
      </c>
      <c r="B13" s="5" t="n">
        <v>-37</v>
      </c>
      <c r="C13" s="5" t="n">
        <v>-42</v>
      </c>
      <c r="D13" s="5" t="n">
        <v>-102</v>
      </c>
      <c r="E13" s="5" t="n">
        <v>-94</v>
      </c>
    </row>
    <row r="14" spans="1:6">
      <c r="A14" s="4" t="s">
        <v>403</v>
      </c>
    </row>
    <row r="15" spans="1:6">
      <c r="A15" s="3" t="s">
        <v>398</v>
      </c>
    </row>
    <row r="16" spans="1:6">
      <c r="A16" s="4" t="s">
        <v>399</v>
      </c>
      <c r="B16" s="5" t="n">
        <v>0</v>
      </c>
      <c r="D16" s="5" t="n">
        <v>0</v>
      </c>
      <c r="F16" s="5" t="n">
        <v>4232</v>
      </c>
    </row>
    <row r="17" spans="1:6">
      <c r="A17" s="4" t="s">
        <v>400</v>
      </c>
      <c r="B17" s="5" t="n">
        <v>-4073</v>
      </c>
      <c r="C17" s="5" t="n">
        <v>-92</v>
      </c>
      <c r="D17" s="5" t="n">
        <v>-4232</v>
      </c>
      <c r="E17" s="5" t="n">
        <v>-254</v>
      </c>
    </row>
    <row r="18" spans="1:6">
      <c r="A18" s="4" t="s">
        <v>359</v>
      </c>
    </row>
    <row r="19" spans="1:6">
      <c r="A19" s="3" t="s">
        <v>398</v>
      </c>
    </row>
    <row r="20" spans="1:6">
      <c r="A20" s="4" t="s">
        <v>399</v>
      </c>
      <c r="B20" s="5" t="n">
        <v>0</v>
      </c>
      <c r="D20" s="5" t="n">
        <v>0</v>
      </c>
      <c r="F20" s="5" t="n">
        <v>0</v>
      </c>
    </row>
    <row r="21" spans="1:6">
      <c r="A21" s="4" t="s">
        <v>400</v>
      </c>
      <c r="B21" s="5" t="n">
        <v>0</v>
      </c>
      <c r="C21" s="5" t="n">
        <v>0</v>
      </c>
      <c r="D21" s="5" t="n">
        <v>0</v>
      </c>
      <c r="E21" s="5" t="n">
        <v>10743</v>
      </c>
    </row>
    <row r="22" spans="1:6">
      <c r="A22" s="4" t="s">
        <v>404</v>
      </c>
    </row>
    <row r="23" spans="1:6">
      <c r="A23" s="3" t="s">
        <v>398</v>
      </c>
    </row>
    <row r="24" spans="1:6">
      <c r="A24" s="4" t="s">
        <v>399</v>
      </c>
      <c r="B24" s="5" t="n">
        <v>296</v>
      </c>
      <c r="D24" s="5" t="n">
        <v>296</v>
      </c>
      <c r="F24" s="7" t="n">
        <v>1061</v>
      </c>
    </row>
    <row r="25" spans="1:6">
      <c r="A25" s="4" t="s">
        <v>400</v>
      </c>
      <c r="B25" s="7" t="n">
        <v>-893</v>
      </c>
      <c r="C25" s="7" t="n">
        <v>0</v>
      </c>
      <c r="D25" s="7" t="n">
        <v>-764</v>
      </c>
      <c r="E2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05</v>
      </c>
      <c r="B1" s="2" t="s">
        <v>406</v>
      </c>
      <c r="C1" s="2" t="s">
        <v>2</v>
      </c>
      <c r="D1" s="2" t="s">
        <v>2</v>
      </c>
      <c r="E1" s="2" t="s">
        <v>25</v>
      </c>
      <c r="F1" s="2" t="s">
        <v>350</v>
      </c>
      <c r="G1" s="2" t="s">
        <v>351</v>
      </c>
    </row>
    <row r="2" spans="1:7">
      <c r="A2" s="3" t="s">
        <v>398</v>
      </c>
    </row>
    <row r="3" spans="1:7">
      <c r="A3" s="4" t="s">
        <v>407</v>
      </c>
      <c r="C3" s="7" t="n">
        <v>0</v>
      </c>
      <c r="D3" s="7" t="n">
        <v>0</v>
      </c>
      <c r="E3" s="7" t="n">
        <v>0</v>
      </c>
    </row>
    <row r="4" spans="1:7">
      <c r="A4" s="4" t="s">
        <v>359</v>
      </c>
    </row>
    <row r="5" spans="1:7">
      <c r="A5" s="3" t="s">
        <v>398</v>
      </c>
    </row>
    <row r="6" spans="1:7">
      <c r="A6" s="4" t="s">
        <v>408</v>
      </c>
      <c r="G6" s="4" t="s">
        <v>361</v>
      </c>
    </row>
    <row r="7" spans="1:7">
      <c r="A7" s="4" t="s">
        <v>362</v>
      </c>
      <c r="F7" s="4" t="s">
        <v>361</v>
      </c>
    </row>
    <row r="8" spans="1:7">
      <c r="A8" s="4" t="s">
        <v>403</v>
      </c>
    </row>
    <row r="9" spans="1:7">
      <c r="A9" s="3" t="s">
        <v>398</v>
      </c>
    </row>
    <row r="10" spans="1:7">
      <c r="A10" s="4" t="s">
        <v>409</v>
      </c>
      <c r="C10" s="7" t="n">
        <v>4000000</v>
      </c>
    </row>
    <row r="11" spans="1:7">
      <c r="A11" s="4" t="s">
        <v>410</v>
      </c>
    </row>
    <row r="12" spans="1:7">
      <c r="A12" s="3" t="s">
        <v>398</v>
      </c>
    </row>
    <row r="13" spans="1:7">
      <c r="A13" s="4" t="s">
        <v>411</v>
      </c>
      <c r="B13" s="4" t="s">
        <v>412</v>
      </c>
    </row>
    <row r="14" spans="1:7">
      <c r="A14" s="4" t="s">
        <v>413</v>
      </c>
      <c r="B14" s="7" t="n">
        <v>65700000</v>
      </c>
    </row>
    <row r="15" spans="1:7">
      <c r="A15" s="4" t="s">
        <v>414</v>
      </c>
      <c r="B15" s="5" t="n">
        <v>81100000</v>
      </c>
    </row>
    <row r="16" spans="1:7">
      <c r="A16" s="4" t="s">
        <v>415</v>
      </c>
      <c r="B16" s="7" t="n">
        <v>15400000</v>
      </c>
    </row>
    <row r="17" spans="1:7">
      <c r="A17" s="4" t="s">
        <v>416</v>
      </c>
    </row>
    <row r="18" spans="1:7">
      <c r="A18" s="3" t="s">
        <v>398</v>
      </c>
    </row>
    <row r="19" spans="1:7">
      <c r="A19" s="4" t="s">
        <v>417</v>
      </c>
      <c r="C19" s="11" t="n">
        <v>5.3</v>
      </c>
      <c r="D19" s="11" t="n">
        <v>5.3</v>
      </c>
      <c r="E19" s="11" t="n">
        <v>5.3</v>
      </c>
    </row>
    <row r="20" spans="1:7">
      <c r="A20" s="4" t="s">
        <v>418</v>
      </c>
    </row>
    <row r="21" spans="1:7">
      <c r="A21" s="3" t="s">
        <v>398</v>
      </c>
    </row>
    <row r="22" spans="1:7">
      <c r="A22" s="4" t="s">
        <v>417</v>
      </c>
      <c r="C22" s="5" t="n">
        <v>5</v>
      </c>
      <c r="D22" s="5" t="n">
        <v>5</v>
      </c>
      <c r="E22" s="5" t="n">
        <v>5</v>
      </c>
    </row>
    <row r="23" spans="1:7">
      <c r="A23" s="4" t="s">
        <v>419</v>
      </c>
    </row>
    <row r="24" spans="1:7">
      <c r="A24" s="3" t="s">
        <v>398</v>
      </c>
    </row>
    <row r="25" spans="1:7">
      <c r="A25" s="4" t="s">
        <v>420</v>
      </c>
      <c r="D25" s="4" t="s">
        <v>421</v>
      </c>
    </row>
    <row r="26" spans="1:7">
      <c r="A26" s="4" t="s">
        <v>422</v>
      </c>
    </row>
    <row r="27" spans="1:7">
      <c r="A27" s="3" t="s">
        <v>398</v>
      </c>
    </row>
    <row r="28" spans="1:7">
      <c r="A28" s="4" t="s">
        <v>420</v>
      </c>
      <c r="D28" s="4" t="s">
        <v>423</v>
      </c>
    </row>
    <row r="29" spans="1:7">
      <c r="A29" s="4" t="s">
        <v>424</v>
      </c>
    </row>
    <row r="30" spans="1:7">
      <c r="A30" s="3" t="s">
        <v>398</v>
      </c>
    </row>
    <row r="31" spans="1:7">
      <c r="A31" s="4" t="s">
        <v>411</v>
      </c>
      <c r="D31" s="4" t="s">
        <v>425</v>
      </c>
      <c r="E31" s="4" t="s">
        <v>425</v>
      </c>
    </row>
    <row r="32" spans="1:7">
      <c r="A32" s="4" t="s">
        <v>426</v>
      </c>
    </row>
    <row r="33" spans="1:7">
      <c r="A33" s="3" t="s">
        <v>398</v>
      </c>
    </row>
    <row r="34" spans="1:7">
      <c r="A34" s="4" t="s">
        <v>411</v>
      </c>
      <c r="D34" s="4" t="s">
        <v>427</v>
      </c>
      <c r="E34" s="4" t="s">
        <v>427</v>
      </c>
    </row>
    <row r="35" spans="1:7">
      <c r="A35" s="4" t="s">
        <v>359</v>
      </c>
    </row>
    <row r="36" spans="1:7">
      <c r="A36" s="3" t="s">
        <v>398</v>
      </c>
    </row>
    <row r="37" spans="1:7">
      <c r="A37" s="4" t="s">
        <v>408</v>
      </c>
      <c r="G37" s="4" t="s">
        <v>361</v>
      </c>
    </row>
    <row r="38" spans="1:7">
      <c r="A38" s="4" t="s">
        <v>362</v>
      </c>
      <c r="F38" s="4" t="s">
        <v>3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26</v>
      </c>
    </row>
    <row r="3" spans="1:3">
      <c r="A3" s="4" t="s">
        <v>429</v>
      </c>
      <c r="B3" s="7" t="n">
        <v>460</v>
      </c>
      <c r="C3" s="7" t="n">
        <v>22218</v>
      </c>
    </row>
    <row r="4" spans="1:3">
      <c r="A4" s="4" t="s">
        <v>430</v>
      </c>
      <c r="B4" s="5" t="n">
        <v>752</v>
      </c>
      <c r="C4" s="5" t="n">
        <v>4655</v>
      </c>
    </row>
    <row r="5" spans="1:3">
      <c r="A5" s="4" t="s">
        <v>37</v>
      </c>
      <c r="B5" s="5" t="n">
        <v>46773</v>
      </c>
      <c r="C5" s="5" t="n">
        <v>47202</v>
      </c>
    </row>
    <row r="6" spans="1:3">
      <c r="A6" s="4" t="s">
        <v>40</v>
      </c>
      <c r="B6" s="5" t="n">
        <v>47985</v>
      </c>
      <c r="C6" s="5" t="n">
        <v>74075</v>
      </c>
    </row>
    <row r="7" spans="1:3">
      <c r="A7" s="3" t="s">
        <v>338</v>
      </c>
    </row>
    <row r="8" spans="1:3">
      <c r="A8" s="4" t="s">
        <v>431</v>
      </c>
      <c r="B8" s="5" t="n">
        <v>38821</v>
      </c>
      <c r="C8" s="5" t="n">
        <v>24050</v>
      </c>
    </row>
    <row r="9" spans="1:3">
      <c r="A9" s="4" t="s">
        <v>56</v>
      </c>
      <c r="B9" s="5" t="n">
        <v>38882</v>
      </c>
      <c r="C9" s="5" t="n">
        <v>45360</v>
      </c>
    </row>
    <row r="10" spans="1:3">
      <c r="A10" s="4" t="s">
        <v>432</v>
      </c>
    </row>
    <row r="11" spans="1:3">
      <c r="A11" s="3" t="s">
        <v>338</v>
      </c>
    </row>
    <row r="12" spans="1:3">
      <c r="A12" s="4" t="s">
        <v>432</v>
      </c>
      <c r="B12" s="5" t="n">
        <v>61</v>
      </c>
      <c r="C12" s="5" t="n">
        <v>21310</v>
      </c>
    </row>
    <row r="13" spans="1:3">
      <c r="A13" s="4" t="s">
        <v>433</v>
      </c>
    </row>
    <row r="14" spans="1:3">
      <c r="A14" s="3" t="s">
        <v>26</v>
      </c>
    </row>
    <row r="15" spans="1:3">
      <c r="A15" s="4" t="s">
        <v>429</v>
      </c>
      <c r="B15" s="5" t="n">
        <v>460</v>
      </c>
      <c r="C15" s="5" t="n">
        <v>22218</v>
      </c>
    </row>
    <row r="16" spans="1:3">
      <c r="A16" s="4" t="s">
        <v>430</v>
      </c>
      <c r="B16" s="5" t="n">
        <v>0</v>
      </c>
      <c r="C16" s="5" t="n">
        <v>0</v>
      </c>
    </row>
    <row r="17" spans="1:3">
      <c r="A17" s="4" t="s">
        <v>37</v>
      </c>
      <c r="B17" s="5" t="n">
        <v>46773</v>
      </c>
      <c r="C17" s="5" t="n">
        <v>47202</v>
      </c>
    </row>
    <row r="18" spans="1:3">
      <c r="A18" s="4" t="s">
        <v>40</v>
      </c>
      <c r="B18" s="5" t="n">
        <v>47233</v>
      </c>
      <c r="C18" s="5" t="n">
        <v>69420</v>
      </c>
    </row>
    <row r="19" spans="1:3">
      <c r="A19" s="3" t="s">
        <v>338</v>
      </c>
    </row>
    <row r="20" spans="1:3">
      <c r="A20" s="4" t="s">
        <v>431</v>
      </c>
      <c r="B20" s="5" t="n">
        <v>0</v>
      </c>
      <c r="C20" s="5" t="n">
        <v>0</v>
      </c>
    </row>
    <row r="21" spans="1:3">
      <c r="A21" s="4" t="s">
        <v>56</v>
      </c>
      <c r="B21" s="5" t="n">
        <v>0</v>
      </c>
      <c r="C21" s="5" t="n">
        <v>0</v>
      </c>
    </row>
    <row r="22" spans="1:3">
      <c r="A22" s="4" t="s">
        <v>434</v>
      </c>
    </row>
    <row r="23" spans="1:3">
      <c r="A23" s="3" t="s">
        <v>338</v>
      </c>
    </row>
    <row r="24" spans="1:3">
      <c r="A24" s="4" t="s">
        <v>432</v>
      </c>
      <c r="B24" s="5" t="n">
        <v>0</v>
      </c>
      <c r="C24" s="5" t="n">
        <v>0</v>
      </c>
    </row>
    <row r="25" spans="1:3">
      <c r="A25" s="4" t="s">
        <v>435</v>
      </c>
    </row>
    <row r="26" spans="1:3">
      <c r="A26" s="3" t="s">
        <v>26</v>
      </c>
    </row>
    <row r="27" spans="1:3">
      <c r="A27" s="4" t="s">
        <v>429</v>
      </c>
      <c r="B27" s="5" t="n">
        <v>0</v>
      </c>
      <c r="C27" s="5" t="n">
        <v>0</v>
      </c>
    </row>
    <row r="28" spans="1:3">
      <c r="A28" s="4" t="s">
        <v>430</v>
      </c>
      <c r="B28" s="5" t="n">
        <v>0</v>
      </c>
      <c r="C28" s="5" t="n">
        <v>0</v>
      </c>
    </row>
    <row r="29" spans="1:3">
      <c r="A29" s="4" t="s">
        <v>37</v>
      </c>
      <c r="B29" s="5" t="n">
        <v>0</v>
      </c>
      <c r="C29" s="5" t="n">
        <v>0</v>
      </c>
    </row>
    <row r="30" spans="1:3">
      <c r="A30" s="4" t="s">
        <v>40</v>
      </c>
      <c r="B30" s="5" t="n">
        <v>0</v>
      </c>
      <c r="C30" s="5" t="n">
        <v>0</v>
      </c>
    </row>
    <row r="31" spans="1:3">
      <c r="A31" s="3" t="s">
        <v>338</v>
      </c>
    </row>
    <row r="32" spans="1:3">
      <c r="A32" s="4" t="s">
        <v>431</v>
      </c>
      <c r="B32" s="5" t="n">
        <v>0</v>
      </c>
      <c r="C32" s="5" t="n">
        <v>0</v>
      </c>
    </row>
    <row r="33" spans="1:3">
      <c r="A33" s="4" t="s">
        <v>56</v>
      </c>
      <c r="B33" s="5" t="n">
        <v>0</v>
      </c>
      <c r="C33" s="5" t="n">
        <v>0</v>
      </c>
    </row>
    <row r="34" spans="1:3">
      <c r="A34" s="4" t="s">
        <v>436</v>
      </c>
    </row>
    <row r="35" spans="1:3">
      <c r="A35" s="3" t="s">
        <v>338</v>
      </c>
    </row>
    <row r="36" spans="1:3">
      <c r="A36" s="4" t="s">
        <v>432</v>
      </c>
      <c r="B36" s="5" t="n">
        <v>0</v>
      </c>
      <c r="C36" s="5" t="n">
        <v>0</v>
      </c>
    </row>
    <row r="37" spans="1:3">
      <c r="A37" s="4" t="s">
        <v>437</v>
      </c>
    </row>
    <row r="38" spans="1:3">
      <c r="A38" s="3" t="s">
        <v>26</v>
      </c>
    </row>
    <row r="39" spans="1:3">
      <c r="A39" s="4" t="s">
        <v>429</v>
      </c>
      <c r="B39" s="5" t="n">
        <v>0</v>
      </c>
      <c r="C39" s="5" t="n">
        <v>0</v>
      </c>
    </row>
    <row r="40" spans="1:3">
      <c r="A40" s="4" t="s">
        <v>430</v>
      </c>
      <c r="B40" s="5" t="n">
        <v>752</v>
      </c>
      <c r="C40" s="5" t="n">
        <v>4655</v>
      </c>
    </row>
    <row r="41" spans="1:3">
      <c r="A41" s="4" t="s">
        <v>37</v>
      </c>
      <c r="B41" s="5" t="n">
        <v>0</v>
      </c>
      <c r="C41" s="5" t="n">
        <v>0</v>
      </c>
    </row>
    <row r="42" spans="1:3">
      <c r="A42" s="4" t="s">
        <v>40</v>
      </c>
      <c r="B42" s="5" t="n">
        <v>752</v>
      </c>
      <c r="C42" s="5" t="n">
        <v>4655</v>
      </c>
    </row>
    <row r="43" spans="1:3">
      <c r="A43" s="3" t="s">
        <v>338</v>
      </c>
    </row>
    <row r="44" spans="1:3">
      <c r="A44" s="4" t="s">
        <v>431</v>
      </c>
      <c r="B44" s="5" t="n">
        <v>38821</v>
      </c>
      <c r="C44" s="5" t="n">
        <v>24050</v>
      </c>
    </row>
    <row r="45" spans="1:3">
      <c r="A45" s="4" t="s">
        <v>56</v>
      </c>
      <c r="B45" s="5" t="n">
        <v>38882</v>
      </c>
      <c r="C45" s="5" t="n">
        <v>45360</v>
      </c>
    </row>
    <row r="46" spans="1:3">
      <c r="A46" s="4" t="s">
        <v>438</v>
      </c>
    </row>
    <row r="47" spans="1:3">
      <c r="A47" s="3" t="s">
        <v>338</v>
      </c>
    </row>
    <row r="48" spans="1:3">
      <c r="A48" s="4" t="s">
        <v>432</v>
      </c>
      <c r="B48" s="7" t="n">
        <v>61</v>
      </c>
      <c r="C48" s="7" t="n">
        <v>213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440</v>
      </c>
      <c r="C1" s="2" t="s">
        <v>2</v>
      </c>
      <c r="D1" s="2" t="s">
        <v>2</v>
      </c>
      <c r="E1" s="2" t="s">
        <v>77</v>
      </c>
      <c r="F1" s="2" t="s">
        <v>25</v>
      </c>
    </row>
    <row r="2" spans="1:6">
      <c r="A2" s="3" t="s">
        <v>441</v>
      </c>
    </row>
    <row r="3" spans="1:6">
      <c r="A3" s="4" t="s">
        <v>442</v>
      </c>
      <c r="C3" s="7" t="n">
        <v>43267</v>
      </c>
      <c r="D3" s="7" t="n">
        <v>43267</v>
      </c>
      <c r="F3" s="7" t="n">
        <v>41518</v>
      </c>
    </row>
    <row r="4" spans="1:6">
      <c r="A4" s="4" t="s">
        <v>184</v>
      </c>
      <c r="D4" s="7" t="n">
        <v>16662</v>
      </c>
      <c r="E4" s="7" t="n">
        <v>0</v>
      </c>
    </row>
    <row r="5" spans="1:6">
      <c r="A5" s="4" t="s">
        <v>431</v>
      </c>
    </row>
    <row r="6" spans="1:6">
      <c r="A6" s="3" t="s">
        <v>441</v>
      </c>
    </row>
    <row r="7" spans="1:6">
      <c r="A7" s="4" t="s">
        <v>443</v>
      </c>
      <c r="B7" s="4" t="s">
        <v>361</v>
      </c>
    </row>
    <row r="8" spans="1:6">
      <c r="A8" s="4" t="s">
        <v>430</v>
      </c>
    </row>
    <row r="9" spans="1:6">
      <c r="A9" s="3" t="s">
        <v>441</v>
      </c>
    </row>
    <row r="10" spans="1:6">
      <c r="A10" s="4" t="s">
        <v>444</v>
      </c>
      <c r="D10" s="4" t="s">
        <v>445</v>
      </c>
    </row>
    <row r="11" spans="1:6">
      <c r="A11" s="4" t="s">
        <v>446</v>
      </c>
      <c r="D11" s="4" t="s">
        <v>447</v>
      </c>
    </row>
    <row r="12" spans="1:6">
      <c r="A12" s="4" t="s">
        <v>448</v>
      </c>
    </row>
    <row r="13" spans="1:6">
      <c r="A13" s="3" t="s">
        <v>441</v>
      </c>
    </row>
    <row r="14" spans="1:6">
      <c r="A14" s="4" t="s">
        <v>442</v>
      </c>
      <c r="C14" s="5" t="n">
        <v>3500</v>
      </c>
      <c r="D14" s="7" t="n">
        <v>3500</v>
      </c>
      <c r="F14" s="5" t="n">
        <v>5700</v>
      </c>
    </row>
    <row r="15" spans="1:6">
      <c r="A15" s="4" t="s">
        <v>449</v>
      </c>
    </row>
    <row r="16" spans="1:6">
      <c r="A16" s="3" t="s">
        <v>441</v>
      </c>
    </row>
    <row r="17" spans="1:6">
      <c r="A17" s="4" t="s">
        <v>450</v>
      </c>
      <c r="C17" s="5" t="n">
        <v>0</v>
      </c>
      <c r="D17" s="5" t="n">
        <v>0</v>
      </c>
      <c r="F17" s="5" t="n">
        <v>21100</v>
      </c>
    </row>
    <row r="18" spans="1:6">
      <c r="A18" s="4" t="s">
        <v>451</v>
      </c>
    </row>
    <row r="19" spans="1:6">
      <c r="A19" s="3" t="s">
        <v>441</v>
      </c>
    </row>
    <row r="20" spans="1:6">
      <c r="A20" s="4" t="s">
        <v>450</v>
      </c>
      <c r="C20" s="5" t="n">
        <v>100</v>
      </c>
      <c r="D20" s="5" t="n">
        <v>100</v>
      </c>
      <c r="F20" s="5" t="n">
        <v>200</v>
      </c>
    </row>
    <row r="21" spans="1:6">
      <c r="A21" s="4" t="s">
        <v>452</v>
      </c>
    </row>
    <row r="22" spans="1:6">
      <c r="A22" s="3" t="s">
        <v>441</v>
      </c>
    </row>
    <row r="23" spans="1:6">
      <c r="A23" s="4" t="s">
        <v>453</v>
      </c>
      <c r="C23" s="7" t="n">
        <v>600</v>
      </c>
      <c r="D23" s="7" t="n">
        <v>600</v>
      </c>
      <c r="F23" s="7" t="n">
        <v>600</v>
      </c>
    </row>
    <row r="24" spans="1:6">
      <c r="A24" s="4" t="s">
        <v>454</v>
      </c>
    </row>
    <row r="25" spans="1:6">
      <c r="A25" s="3" t="s">
        <v>441</v>
      </c>
    </row>
    <row r="26" spans="1:6">
      <c r="A26" s="4" t="s">
        <v>455</v>
      </c>
      <c r="C26" s="4" t="s">
        <v>456</v>
      </c>
      <c r="D26" s="4" t="s">
        <v>456</v>
      </c>
      <c r="F26" s="4" t="s">
        <v>457</v>
      </c>
    </row>
    <row r="27" spans="1:6">
      <c r="A27" s="4" t="s">
        <v>367</v>
      </c>
    </row>
    <row r="28" spans="1:6">
      <c r="A28" s="3" t="s">
        <v>441</v>
      </c>
    </row>
    <row r="29" spans="1:6">
      <c r="A29" s="4" t="s">
        <v>184</v>
      </c>
      <c r="C29" s="7" t="n">
        <v>21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6</v>
      </c>
      <c r="D1" s="2" t="s">
        <v>1</v>
      </c>
    </row>
    <row r="2" spans="1:5">
      <c r="B2" s="2" t="s">
        <v>2</v>
      </c>
      <c r="C2" s="2" t="s">
        <v>77</v>
      </c>
      <c r="D2" s="2" t="s">
        <v>2</v>
      </c>
      <c r="E2" s="2" t="s">
        <v>77</v>
      </c>
    </row>
    <row r="3" spans="1:5">
      <c r="A3" s="3" t="s">
        <v>459</v>
      </c>
    </row>
    <row r="4" spans="1:5">
      <c r="A4" s="4" t="s">
        <v>460</v>
      </c>
      <c r="B4" s="7" t="n">
        <v>2108</v>
      </c>
      <c r="C4" s="7" t="n">
        <v>10750</v>
      </c>
      <c r="D4" s="7" t="n">
        <v>4655</v>
      </c>
      <c r="E4" s="7" t="n">
        <v>0</v>
      </c>
    </row>
    <row r="5" spans="1:5">
      <c r="A5" s="4" t="s">
        <v>461</v>
      </c>
      <c r="B5" s="5" t="n">
        <v>0</v>
      </c>
      <c r="C5" s="5" t="n">
        <v>0</v>
      </c>
      <c r="D5" s="5" t="n">
        <v>0</v>
      </c>
      <c r="E5" s="5" t="n">
        <v>10361</v>
      </c>
    </row>
    <row r="6" spans="1:5">
      <c r="A6" s="4" t="s">
        <v>462</v>
      </c>
      <c r="B6" s="5" t="n">
        <v>-1356</v>
      </c>
      <c r="C6" s="5" t="n">
        <v>-814</v>
      </c>
      <c r="D6" s="5" t="n">
        <v>-3903</v>
      </c>
      <c r="E6" s="5" t="n">
        <v>-425</v>
      </c>
    </row>
    <row r="7" spans="1:5">
      <c r="A7" s="4" t="s">
        <v>463</v>
      </c>
      <c r="B7" s="5" t="n">
        <v>752</v>
      </c>
      <c r="C7" s="5" t="n">
        <v>9936</v>
      </c>
      <c r="D7" s="5" t="n">
        <v>752</v>
      </c>
      <c r="E7" s="5" t="n">
        <v>9936</v>
      </c>
    </row>
    <row r="8" spans="1:5">
      <c r="A8" s="3" t="s">
        <v>464</v>
      </c>
    </row>
    <row r="9" spans="1:5">
      <c r="A9" s="4" t="s">
        <v>460</v>
      </c>
      <c r="B9" s="5" t="n">
        <v>39902</v>
      </c>
      <c r="C9" s="5" t="n">
        <v>43097</v>
      </c>
      <c r="D9" s="5" t="n">
        <v>45360</v>
      </c>
      <c r="E9" s="5" t="n">
        <v>4128</v>
      </c>
    </row>
    <row r="10" spans="1:5">
      <c r="A10" s="4" t="s">
        <v>461</v>
      </c>
      <c r="B10" s="5" t="n">
        <v>-2625</v>
      </c>
      <c r="C10" s="5" t="n">
        <v>0</v>
      </c>
      <c r="D10" s="5" t="n">
        <v>-21125</v>
      </c>
      <c r="E10" s="5" t="n">
        <v>42483</v>
      </c>
    </row>
    <row r="11" spans="1:5">
      <c r="A11" s="4" t="s">
        <v>462</v>
      </c>
      <c r="B11" s="5" t="n">
        <v>-1605</v>
      </c>
      <c r="C11" s="5" t="n">
        <v>-1172</v>
      </c>
      <c r="D11" s="5" t="n">
        <v>-14647</v>
      </c>
      <c r="E11" s="5" t="n">
        <v>2342</v>
      </c>
    </row>
    <row r="12" spans="1:5">
      <c r="A12" s="4" t="s">
        <v>463</v>
      </c>
      <c r="B12" s="5" t="n">
        <v>38882</v>
      </c>
      <c r="C12" s="5" t="n">
        <v>44269</v>
      </c>
      <c r="D12" s="5" t="n">
        <v>38882</v>
      </c>
      <c r="E12" s="5" t="n">
        <v>44269</v>
      </c>
    </row>
    <row r="13" spans="1:5">
      <c r="A13" s="4" t="s">
        <v>432</v>
      </c>
    </row>
    <row r="14" spans="1:5">
      <c r="A14" s="3" t="s">
        <v>464</v>
      </c>
    </row>
    <row r="15" spans="1:5">
      <c r="A15" s="4" t="s">
        <v>460</v>
      </c>
      <c r="B15" s="5" t="n">
        <v>2792</v>
      </c>
      <c r="C15" s="5" t="n">
        <v>16713</v>
      </c>
      <c r="D15" s="5" t="n">
        <v>21310</v>
      </c>
      <c r="E15" s="5" t="n">
        <v>4128</v>
      </c>
    </row>
    <row r="16" spans="1:5">
      <c r="A16" s="4" t="s">
        <v>461</v>
      </c>
      <c r="B16" s="5" t="n">
        <v>-2625</v>
      </c>
      <c r="C16" s="5" t="n">
        <v>0</v>
      </c>
      <c r="D16" s="5" t="n">
        <v>-21125</v>
      </c>
      <c r="E16" s="5" t="n">
        <v>16662</v>
      </c>
    </row>
    <row r="17" spans="1:5">
      <c r="A17" s="4" t="s">
        <v>462</v>
      </c>
      <c r="B17" s="5" t="n">
        <v>106</v>
      </c>
      <c r="C17" s="5" t="n">
        <v>-2074</v>
      </c>
      <c r="D17" s="5" t="n">
        <v>124</v>
      </c>
      <c r="E17" s="5" t="n">
        <v>2003</v>
      </c>
    </row>
    <row r="18" spans="1:5">
      <c r="A18" s="4" t="s">
        <v>463</v>
      </c>
      <c r="B18" s="5" t="n">
        <v>61</v>
      </c>
      <c r="C18" s="5" t="n">
        <v>18787</v>
      </c>
      <c r="D18" s="5" t="n">
        <v>61</v>
      </c>
      <c r="E18" s="5" t="n">
        <v>18787</v>
      </c>
    </row>
    <row r="19" spans="1:5">
      <c r="A19" s="4" t="s">
        <v>431</v>
      </c>
    </row>
    <row r="20" spans="1:5">
      <c r="A20" s="3" t="s">
        <v>464</v>
      </c>
    </row>
    <row r="21" spans="1:5">
      <c r="A21" s="4" t="s">
        <v>460</v>
      </c>
      <c r="B21" s="5" t="n">
        <v>37110</v>
      </c>
      <c r="C21" s="5" t="n">
        <v>26384</v>
      </c>
      <c r="D21" s="5" t="n">
        <v>24050</v>
      </c>
      <c r="E21" s="5" t="n">
        <v>0</v>
      </c>
    </row>
    <row r="22" spans="1:5">
      <c r="A22" s="4" t="s">
        <v>461</v>
      </c>
      <c r="B22" s="5" t="n">
        <v>0</v>
      </c>
      <c r="C22" s="5" t="n">
        <v>0</v>
      </c>
      <c r="D22" s="5" t="n">
        <v>0</v>
      </c>
      <c r="E22" s="5" t="n">
        <v>25821</v>
      </c>
    </row>
    <row r="23" spans="1:5">
      <c r="A23" s="4" t="s">
        <v>462</v>
      </c>
      <c r="B23" s="5" t="n">
        <v>-1711</v>
      </c>
      <c r="C23" s="5" t="n">
        <v>902</v>
      </c>
      <c r="D23" s="5" t="n">
        <v>-14771</v>
      </c>
      <c r="E23" s="5" t="n">
        <v>339</v>
      </c>
    </row>
    <row r="24" spans="1:5">
      <c r="A24" s="4" t="s">
        <v>463</v>
      </c>
      <c r="B24" s="5" t="n">
        <v>38821</v>
      </c>
      <c r="C24" s="5" t="n">
        <v>25482</v>
      </c>
      <c r="D24" s="5" t="n">
        <v>38821</v>
      </c>
      <c r="E24" s="5" t="n">
        <v>25482</v>
      </c>
    </row>
    <row r="25" spans="1:5">
      <c r="A25" s="4" t="s">
        <v>430</v>
      </c>
    </row>
    <row r="26" spans="1:5">
      <c r="A26" s="3" t="s">
        <v>459</v>
      </c>
    </row>
    <row r="27" spans="1:5">
      <c r="A27" s="4" t="s">
        <v>460</v>
      </c>
      <c r="B27" s="5" t="n">
        <v>2108</v>
      </c>
      <c r="C27" s="5" t="n">
        <v>10750</v>
      </c>
      <c r="D27" s="5" t="n">
        <v>4655</v>
      </c>
      <c r="E27" s="5" t="n">
        <v>0</v>
      </c>
    </row>
    <row r="28" spans="1:5">
      <c r="A28" s="4" t="s">
        <v>461</v>
      </c>
      <c r="B28" s="5" t="n">
        <v>0</v>
      </c>
      <c r="C28" s="5" t="n">
        <v>0</v>
      </c>
      <c r="D28" s="5" t="n">
        <v>0</v>
      </c>
      <c r="E28" s="5" t="n">
        <v>10361</v>
      </c>
    </row>
    <row r="29" spans="1:5">
      <c r="A29" s="4" t="s">
        <v>462</v>
      </c>
      <c r="B29" s="5" t="n">
        <v>-1356</v>
      </c>
      <c r="C29" s="5" t="n">
        <v>-814</v>
      </c>
      <c r="D29" s="5" t="n">
        <v>-3903</v>
      </c>
      <c r="E29" s="5" t="n">
        <v>-425</v>
      </c>
    </row>
    <row r="30" spans="1:5">
      <c r="A30" s="4" t="s">
        <v>463</v>
      </c>
      <c r="B30" s="7" t="n">
        <v>752</v>
      </c>
      <c r="C30" s="7" t="n">
        <v>9936</v>
      </c>
      <c r="D30" s="7" t="n">
        <v>752</v>
      </c>
      <c r="E30" s="7" t="n">
        <v>99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65</v>
      </c>
      <c r="B1" s="2" t="s">
        <v>1</v>
      </c>
    </row>
    <row r="2" spans="1:3">
      <c r="B2" s="2" t="s">
        <v>2</v>
      </c>
      <c r="C2" s="2" t="s">
        <v>25</v>
      </c>
    </row>
    <row r="3" spans="1:3">
      <c r="A3" s="3" t="s">
        <v>466</v>
      </c>
    </row>
    <row r="4" spans="1:3">
      <c r="A4" s="4" t="s">
        <v>467</v>
      </c>
      <c r="B4" s="7" t="n">
        <v>475750</v>
      </c>
      <c r="C4" s="7" t="n">
        <v>477160</v>
      </c>
    </row>
    <row r="5" spans="1:3">
      <c r="A5" s="4" t="s">
        <v>69</v>
      </c>
      <c r="B5" s="5" t="n">
        <v>-139802</v>
      </c>
      <c r="C5" s="5" t="n">
        <v>-99198</v>
      </c>
    </row>
    <row r="6" spans="1:3">
      <c r="A6" s="4" t="s">
        <v>468</v>
      </c>
      <c r="B6" s="7" t="n">
        <v>335948</v>
      </c>
      <c r="C6" s="5" t="n">
        <v>377962</v>
      </c>
    </row>
    <row r="7" spans="1:3">
      <c r="A7" s="4" t="s">
        <v>469</v>
      </c>
    </row>
    <row r="8" spans="1:3">
      <c r="A8" s="3" t="s">
        <v>466</v>
      </c>
    </row>
    <row r="9" spans="1:3">
      <c r="A9" s="4" t="s">
        <v>470</v>
      </c>
      <c r="B9" s="4" t="s">
        <v>471</v>
      </c>
    </row>
    <row r="10" spans="1:3">
      <c r="A10" s="4" t="s">
        <v>467</v>
      </c>
      <c r="B10" s="7" t="n">
        <v>220100</v>
      </c>
      <c r="C10" s="5" t="n">
        <v>220100</v>
      </c>
    </row>
    <row r="11" spans="1:3">
      <c r="A11" s="4" t="s">
        <v>472</v>
      </c>
    </row>
    <row r="12" spans="1:3">
      <c r="A12" s="3" t="s">
        <v>466</v>
      </c>
    </row>
    <row r="13" spans="1:3">
      <c r="A13" s="4" t="s">
        <v>470</v>
      </c>
      <c r="B13" s="4" t="s">
        <v>423</v>
      </c>
    </row>
    <row r="14" spans="1:3">
      <c r="A14" s="4" t="s">
        <v>467</v>
      </c>
      <c r="B14" s="7" t="n">
        <v>142317</v>
      </c>
      <c r="C14" s="5" t="n">
        <v>143727</v>
      </c>
    </row>
    <row r="15" spans="1:3">
      <c r="A15" s="4" t="s">
        <v>473</v>
      </c>
    </row>
    <row r="16" spans="1:3">
      <c r="A16" s="3" t="s">
        <v>466</v>
      </c>
    </row>
    <row r="17" spans="1:3">
      <c r="A17" s="4" t="s">
        <v>470</v>
      </c>
      <c r="B17" s="4" t="s">
        <v>474</v>
      </c>
    </row>
    <row r="18" spans="1:3">
      <c r="A18" s="4" t="s">
        <v>467</v>
      </c>
      <c r="B18" s="7" t="n">
        <v>48120</v>
      </c>
      <c r="C18" s="5" t="n">
        <v>48120</v>
      </c>
    </row>
    <row r="19" spans="1:3">
      <c r="A19" s="4" t="s">
        <v>475</v>
      </c>
    </row>
    <row r="20" spans="1:3">
      <c r="A20" s="3" t="s">
        <v>466</v>
      </c>
    </row>
    <row r="21" spans="1:3">
      <c r="A21" s="4" t="s">
        <v>470</v>
      </c>
      <c r="B21" s="4" t="s">
        <v>474</v>
      </c>
    </row>
    <row r="22" spans="1:3">
      <c r="A22" s="4" t="s">
        <v>467</v>
      </c>
      <c r="B22" s="7" t="n">
        <v>22710</v>
      </c>
      <c r="C22" s="5" t="n">
        <v>22710</v>
      </c>
    </row>
    <row r="23" spans="1:3">
      <c r="A23" s="4" t="s">
        <v>476</v>
      </c>
    </row>
    <row r="24" spans="1:3">
      <c r="A24" s="3" t="s">
        <v>466</v>
      </c>
    </row>
    <row r="25" spans="1:3">
      <c r="A25" s="4" t="s">
        <v>470</v>
      </c>
      <c r="B25" s="4" t="s">
        <v>477</v>
      </c>
    </row>
    <row r="26" spans="1:3">
      <c r="A26" s="4" t="s">
        <v>467</v>
      </c>
      <c r="B26" s="7" t="n">
        <v>22400</v>
      </c>
      <c r="C26" s="5" t="n">
        <v>22400</v>
      </c>
    </row>
    <row r="27" spans="1:3">
      <c r="A27" s="4" t="s">
        <v>478</v>
      </c>
    </row>
    <row r="28" spans="1:3">
      <c r="A28" s="3" t="s">
        <v>466</v>
      </c>
    </row>
    <row r="29" spans="1:3">
      <c r="A29" s="4" t="s">
        <v>470</v>
      </c>
      <c r="B29" s="4" t="s">
        <v>479</v>
      </c>
    </row>
    <row r="30" spans="1:3">
      <c r="A30" s="4" t="s">
        <v>467</v>
      </c>
      <c r="B30" s="7" t="n">
        <v>11393</v>
      </c>
      <c r="C30" s="5" t="n">
        <v>11393</v>
      </c>
    </row>
    <row r="31" spans="1:3">
      <c r="A31" s="4" t="s">
        <v>480</v>
      </c>
    </row>
    <row r="32" spans="1:3">
      <c r="A32" s="3" t="s">
        <v>466</v>
      </c>
    </row>
    <row r="33" spans="1:3">
      <c r="A33" s="4" t="s">
        <v>470</v>
      </c>
      <c r="B33" s="4" t="s">
        <v>481</v>
      </c>
    </row>
    <row r="34" spans="1:3">
      <c r="A34" s="4" t="s">
        <v>467</v>
      </c>
      <c r="B34" s="7" t="n">
        <v>8710</v>
      </c>
      <c r="C34" s="7" t="n">
        <v>87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3" t="s">
        <v>115</v>
      </c>
    </row>
    <row r="4" spans="1:5">
      <c r="A4" s="4" t="s">
        <v>104</v>
      </c>
      <c r="B4" s="7" t="n">
        <v>76549</v>
      </c>
      <c r="C4" s="7" t="n">
        <v>71338</v>
      </c>
      <c r="D4" s="7" t="n">
        <v>156934</v>
      </c>
      <c r="E4" s="7" t="n">
        <v>375617</v>
      </c>
    </row>
    <row r="5" spans="1:5">
      <c r="A5" s="4" t="s">
        <v>116</v>
      </c>
      <c r="B5" s="5" t="n">
        <v>0</v>
      </c>
      <c r="C5" s="5" t="n">
        <v>0</v>
      </c>
      <c r="D5" s="5" t="n">
        <v>0</v>
      </c>
      <c r="E5" s="5" t="n">
        <v>128</v>
      </c>
    </row>
    <row r="6" spans="1:5">
      <c r="A6" s="4" t="s">
        <v>117</v>
      </c>
      <c r="B6" s="5" t="n">
        <v>76549</v>
      </c>
      <c r="C6" s="5" t="n">
        <v>71338</v>
      </c>
      <c r="D6" s="5" t="n">
        <v>156934</v>
      </c>
      <c r="E6" s="5" t="n">
        <v>375745</v>
      </c>
    </row>
    <row r="7" spans="1:5">
      <c r="A7" s="4" t="s">
        <v>118</v>
      </c>
      <c r="B7" s="5" t="n">
        <v>-53047</v>
      </c>
      <c r="C7" s="5" t="n">
        <v>-51433</v>
      </c>
      <c r="D7" s="5" t="n">
        <v>-154142</v>
      </c>
      <c r="E7" s="5" t="n">
        <v>-282292</v>
      </c>
    </row>
    <row r="8" spans="1:5">
      <c r="A8" s="4" t="s">
        <v>119</v>
      </c>
      <c r="B8" s="7" t="n">
        <v>23502</v>
      </c>
      <c r="C8" s="7" t="n">
        <v>19905</v>
      </c>
      <c r="D8" s="7" t="n">
        <v>2792</v>
      </c>
      <c r="E8" s="7" t="n">
        <v>934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82</v>
      </c>
      <c r="B1" s="2" t="s">
        <v>76</v>
      </c>
      <c r="D1" s="2" t="s">
        <v>1</v>
      </c>
    </row>
    <row r="2" spans="1:5">
      <c r="B2" s="2" t="s">
        <v>2</v>
      </c>
      <c r="C2" s="2" t="s">
        <v>77</v>
      </c>
      <c r="D2" s="2" t="s">
        <v>2</v>
      </c>
      <c r="E2" s="2" t="s">
        <v>77</v>
      </c>
    </row>
    <row r="3" spans="1:5">
      <c r="A3" s="3" t="s">
        <v>216</v>
      </c>
    </row>
    <row r="4" spans="1:5">
      <c r="A4" s="4" t="s">
        <v>483</v>
      </c>
      <c r="B4" s="7" t="n">
        <v>13881</v>
      </c>
      <c r="C4" s="7" t="n">
        <v>14080</v>
      </c>
      <c r="D4" s="7" t="n">
        <v>41597</v>
      </c>
      <c r="E4" s="7" t="n">
        <v>344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4</v>
      </c>
      <c r="B1" s="2" t="s">
        <v>2</v>
      </c>
      <c r="C1" s="2" t="s">
        <v>25</v>
      </c>
    </row>
    <row r="2" spans="1:3">
      <c r="A2" s="3" t="s">
        <v>485</v>
      </c>
    </row>
    <row r="3" spans="1:3">
      <c r="A3" s="4" t="s">
        <v>35</v>
      </c>
      <c r="B3" s="7" t="n">
        <v>906545</v>
      </c>
      <c r="C3" s="7" t="n">
        <v>906545</v>
      </c>
    </row>
    <row r="4" spans="1:3">
      <c r="A4" s="4" t="s">
        <v>486</v>
      </c>
    </row>
    <row r="5" spans="1:3">
      <c r="A5" s="3" t="s">
        <v>485</v>
      </c>
    </row>
    <row r="6" spans="1:3">
      <c r="A6" s="4" t="s">
        <v>35</v>
      </c>
      <c r="B6" s="5" t="n">
        <v>400348</v>
      </c>
      <c r="C6" s="5" t="n">
        <v>400348</v>
      </c>
    </row>
    <row r="7" spans="1:3">
      <c r="A7" s="4" t="s">
        <v>487</v>
      </c>
    </row>
    <row r="8" spans="1:3">
      <c r="A8" s="3" t="s">
        <v>485</v>
      </c>
    </row>
    <row r="9" spans="1:3">
      <c r="A9" s="4" t="s">
        <v>35</v>
      </c>
      <c r="B9" s="7" t="n">
        <v>506197</v>
      </c>
      <c r="C9" s="7" t="n">
        <v>5061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8</v>
      </c>
      <c r="B1" s="2" t="s">
        <v>2</v>
      </c>
      <c r="C1" s="2" t="s">
        <v>25</v>
      </c>
    </row>
    <row r="2" spans="1:3">
      <c r="A2" s="3" t="s">
        <v>489</v>
      </c>
    </row>
    <row r="3" spans="1:3">
      <c r="A3" s="4" t="s">
        <v>490</v>
      </c>
      <c r="B3" s="7" t="n">
        <v>207217000</v>
      </c>
      <c r="C3" s="7" t="n">
        <v>234272000</v>
      </c>
    </row>
    <row r="4" spans="1:3">
      <c r="A4" s="4" t="s">
        <v>491</v>
      </c>
      <c r="B4" s="5" t="n">
        <v>-200255000</v>
      </c>
      <c r="C4" s="5" t="n">
        <v>-227993000</v>
      </c>
    </row>
    <row r="5" spans="1:3">
      <c r="A5" s="4" t="s">
        <v>492</v>
      </c>
      <c r="B5" s="5" t="n">
        <v>6962000</v>
      </c>
      <c r="C5" s="5" t="n">
        <v>6279000</v>
      </c>
    </row>
    <row r="6" spans="1:3">
      <c r="A6" s="4" t="s">
        <v>493</v>
      </c>
    </row>
    <row r="7" spans="1:3">
      <c r="A7" s="3" t="s">
        <v>489</v>
      </c>
    </row>
    <row r="8" spans="1:3">
      <c r="A8" s="4" t="s">
        <v>494</v>
      </c>
      <c r="B8" s="5" t="n">
        <v>750000000</v>
      </c>
    </row>
    <row r="9" spans="1:3">
      <c r="A9" s="4" t="s">
        <v>490</v>
      </c>
      <c r="B9" s="5" t="n">
        <v>200000000</v>
      </c>
      <c r="C9" s="5" t="n">
        <v>220000000</v>
      </c>
    </row>
    <row r="10" spans="1:3">
      <c r="A10" s="4" t="s">
        <v>495</v>
      </c>
    </row>
    <row r="11" spans="1:3">
      <c r="A11" s="3" t="s">
        <v>489</v>
      </c>
    </row>
    <row r="12" spans="1:3">
      <c r="A12" s="4" t="s">
        <v>490</v>
      </c>
      <c r="B12" s="7" t="n">
        <v>7217000</v>
      </c>
      <c r="C12" s="7" t="n">
        <v>1427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496</v>
      </c>
      <c r="B1" s="2" t="s">
        <v>497</v>
      </c>
      <c r="C1" s="2" t="s">
        <v>498</v>
      </c>
      <c r="D1" s="2" t="s">
        <v>324</v>
      </c>
      <c r="E1" s="2" t="s">
        <v>499</v>
      </c>
    </row>
    <row r="2" spans="1:5">
      <c r="A2" s="3" t="s">
        <v>500</v>
      </c>
    </row>
    <row r="3" spans="1:5">
      <c r="A3" s="4" t="s">
        <v>501</v>
      </c>
      <c r="C3" s="7" t="n">
        <v>50000000</v>
      </c>
      <c r="D3" s="7" t="n">
        <v>57500000</v>
      </c>
    </row>
    <row r="4" spans="1:5">
      <c r="A4" s="4" t="s">
        <v>502</v>
      </c>
      <c r="C4" s="5" t="n">
        <v>30000000</v>
      </c>
      <c r="D4" s="7" t="n">
        <v>425000000</v>
      </c>
    </row>
    <row r="5" spans="1:5">
      <c r="A5" s="4" t="s">
        <v>503</v>
      </c>
      <c r="C5" s="7" t="n">
        <v>207217000</v>
      </c>
      <c r="E5" s="7" t="n">
        <v>234272000</v>
      </c>
    </row>
    <row r="6" spans="1:5">
      <c r="A6" s="4" t="s">
        <v>493</v>
      </c>
    </row>
    <row r="7" spans="1:5">
      <c r="A7" s="3" t="s">
        <v>500</v>
      </c>
    </row>
    <row r="8" spans="1:5">
      <c r="A8" s="4" t="s">
        <v>504</v>
      </c>
      <c r="B8" s="7" t="n">
        <v>750000000</v>
      </c>
    </row>
    <row r="9" spans="1:5">
      <c r="A9" s="4" t="s">
        <v>505</v>
      </c>
      <c r="B9" s="7" t="n">
        <v>250000000</v>
      </c>
    </row>
    <row r="10" spans="1:5">
      <c r="A10" s="4" t="s">
        <v>506</v>
      </c>
      <c r="C10" s="4" t="s">
        <v>507</v>
      </c>
    </row>
    <row r="11" spans="1:5">
      <c r="A11" s="4" t="s">
        <v>508</v>
      </c>
      <c r="B11" s="5" t="n">
        <v>3</v>
      </c>
    </row>
    <row r="12" spans="1:5">
      <c r="A12" s="4" t="s">
        <v>509</v>
      </c>
      <c r="B12" s="5" t="n">
        <v>4</v>
      </c>
    </row>
    <row r="13" spans="1:5">
      <c r="A13" s="4" t="s">
        <v>510</v>
      </c>
      <c r="B13" s="5" t="n">
        <v>3</v>
      </c>
    </row>
    <row r="14" spans="1:5">
      <c r="A14" s="4" t="s">
        <v>511</v>
      </c>
      <c r="B14" s="7" t="n">
        <v>30000000</v>
      </c>
    </row>
    <row r="15" spans="1:5">
      <c r="A15" s="4" t="s">
        <v>512</v>
      </c>
      <c r="B15" s="7" t="n">
        <v>30000000</v>
      </c>
    </row>
    <row r="16" spans="1:5">
      <c r="A16" s="4" t="s">
        <v>501</v>
      </c>
      <c r="C16" s="7" t="n">
        <v>50000000</v>
      </c>
    </row>
    <row r="17" spans="1:5">
      <c r="A17" s="4" t="s">
        <v>502</v>
      </c>
      <c r="C17" s="7" t="n">
        <v>30000000</v>
      </c>
    </row>
    <row r="18" spans="1:5">
      <c r="A18" s="4" t="s">
        <v>513</v>
      </c>
    </row>
    <row r="19" spans="1:5">
      <c r="A19" s="3" t="s">
        <v>500</v>
      </c>
    </row>
    <row r="20" spans="1:5">
      <c r="A20" s="4" t="s">
        <v>514</v>
      </c>
      <c r="B20" s="4" t="s">
        <v>507</v>
      </c>
    </row>
    <row r="21" spans="1:5">
      <c r="A21" s="4" t="s">
        <v>515</v>
      </c>
    </row>
    <row r="22" spans="1:5">
      <c r="A22" s="3" t="s">
        <v>500</v>
      </c>
    </row>
    <row r="23" spans="1:5">
      <c r="A23" s="4" t="s">
        <v>514</v>
      </c>
      <c r="B23" s="4" t="s">
        <v>516</v>
      </c>
    </row>
    <row r="24" spans="1:5">
      <c r="A24" s="4" t="s">
        <v>517</v>
      </c>
    </row>
    <row r="25" spans="1:5">
      <c r="A25" s="3" t="s">
        <v>500</v>
      </c>
    </row>
    <row r="26" spans="1:5">
      <c r="A26" s="4" t="s">
        <v>518</v>
      </c>
      <c r="B26" s="4" t="s">
        <v>519</v>
      </c>
    </row>
    <row r="27" spans="1:5">
      <c r="A27" s="4" t="s">
        <v>520</v>
      </c>
    </row>
    <row r="28" spans="1:5">
      <c r="A28" s="3" t="s">
        <v>500</v>
      </c>
    </row>
    <row r="29" spans="1:5">
      <c r="A29" s="4" t="s">
        <v>518</v>
      </c>
      <c r="B29" s="4" t="s">
        <v>521</v>
      </c>
    </row>
    <row r="30" spans="1:5">
      <c r="A30" s="4" t="s">
        <v>522</v>
      </c>
    </row>
    <row r="31" spans="1:5">
      <c r="A31" s="3" t="s">
        <v>500</v>
      </c>
    </row>
    <row r="32" spans="1:5">
      <c r="A32" s="4" t="s">
        <v>518</v>
      </c>
      <c r="B32" s="4" t="s">
        <v>507</v>
      </c>
    </row>
    <row r="33" spans="1:5">
      <c r="A33" s="4" t="s">
        <v>523</v>
      </c>
    </row>
    <row r="34" spans="1:5">
      <c r="A34" s="3" t="s">
        <v>500</v>
      </c>
    </row>
    <row r="35" spans="1:5">
      <c r="A35" s="4" t="s">
        <v>518</v>
      </c>
      <c r="B35" s="4" t="s">
        <v>524</v>
      </c>
    </row>
    <row r="36" spans="1:5">
      <c r="A36" s="4" t="s">
        <v>525</v>
      </c>
    </row>
    <row r="37" spans="1:5">
      <c r="A37" s="3" t="s">
        <v>500</v>
      </c>
    </row>
    <row r="38" spans="1:5">
      <c r="A38" s="4" t="s">
        <v>526</v>
      </c>
      <c r="C38" s="4" t="s">
        <v>527</v>
      </c>
    </row>
    <row r="39" spans="1:5">
      <c r="A39" s="4" t="s">
        <v>528</v>
      </c>
    </row>
    <row r="40" spans="1:5">
      <c r="A40" s="3" t="s">
        <v>500</v>
      </c>
    </row>
    <row r="41" spans="1:5">
      <c r="A41" s="4" t="s">
        <v>518</v>
      </c>
      <c r="B41" s="4" t="s">
        <v>529</v>
      </c>
    </row>
    <row r="42" spans="1:5">
      <c r="A42" s="4" t="s">
        <v>530</v>
      </c>
    </row>
    <row r="43" spans="1:5">
      <c r="A43" s="3" t="s">
        <v>500</v>
      </c>
    </row>
    <row r="44" spans="1:5">
      <c r="A44" s="4" t="s">
        <v>518</v>
      </c>
      <c r="B44" s="4" t="s">
        <v>531</v>
      </c>
    </row>
    <row r="45" spans="1:5">
      <c r="A45" s="4" t="s">
        <v>532</v>
      </c>
    </row>
    <row r="46" spans="1:5">
      <c r="A46" s="3" t="s">
        <v>500</v>
      </c>
    </row>
    <row r="47" spans="1:5">
      <c r="A47" s="4" t="s">
        <v>526</v>
      </c>
      <c r="C47" s="4" t="s">
        <v>533</v>
      </c>
    </row>
    <row r="48" spans="1:5">
      <c r="A48" s="4" t="s">
        <v>534</v>
      </c>
    </row>
    <row r="49" spans="1:5">
      <c r="A49" s="3" t="s">
        <v>500</v>
      </c>
    </row>
    <row r="50" spans="1:5">
      <c r="A50" s="4" t="s">
        <v>526</v>
      </c>
      <c r="C50" s="4" t="s">
        <v>535</v>
      </c>
    </row>
    <row r="51" spans="1:5">
      <c r="A51" s="4" t="s">
        <v>493</v>
      </c>
    </row>
    <row r="52" spans="1:5">
      <c r="A52" s="3" t="s">
        <v>500</v>
      </c>
    </row>
    <row r="53" spans="1:5">
      <c r="A53" s="4" t="s">
        <v>504</v>
      </c>
      <c r="C53" s="7" t="n">
        <v>750000000</v>
      </c>
    </row>
    <row r="54" spans="1:5">
      <c r="A54" s="4" t="s">
        <v>503</v>
      </c>
      <c r="C54" s="7" t="n">
        <v>200000000</v>
      </c>
      <c r="E54" s="7" t="n">
        <v>22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6</v>
      </c>
      <c r="B1" s="2" t="s">
        <v>1</v>
      </c>
    </row>
    <row r="2" spans="1:3">
      <c r="B2" s="2" t="s">
        <v>2</v>
      </c>
      <c r="C2" s="2" t="s">
        <v>25</v>
      </c>
    </row>
    <row r="3" spans="1:3">
      <c r="A3" s="3" t="s">
        <v>489</v>
      </c>
    </row>
    <row r="4" spans="1:3">
      <c r="A4" s="4" t="s">
        <v>495</v>
      </c>
      <c r="B4" s="7" t="n">
        <v>7200</v>
      </c>
      <c r="C4" s="7" t="n">
        <v>14300</v>
      </c>
    </row>
    <row r="5" spans="1:3">
      <c r="A5" s="4" t="s">
        <v>537</v>
      </c>
      <c r="B5" s="5" t="n">
        <v>200</v>
      </c>
      <c r="C5" s="5" t="n">
        <v>8000</v>
      </c>
    </row>
    <row r="6" spans="1:3">
      <c r="A6" s="4" t="s">
        <v>538</v>
      </c>
      <c r="B6" s="7" t="n">
        <v>6962</v>
      </c>
      <c r="C6" s="7" t="n">
        <v>6279</v>
      </c>
    </row>
    <row r="7" spans="1:3">
      <c r="A7" s="4" t="s">
        <v>495</v>
      </c>
    </row>
    <row r="8" spans="1:3">
      <c r="A8" s="3" t="s">
        <v>489</v>
      </c>
    </row>
    <row r="9" spans="1:3">
      <c r="A9" s="4" t="s">
        <v>420</v>
      </c>
      <c r="B9"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58"/>
    <col customWidth="1" max="5" min="5" width="21"/>
    <col customWidth="1" max="6" min="6" width="14"/>
  </cols>
  <sheetData>
    <row r="1" spans="1:6">
      <c r="A1" s="1" t="s">
        <v>539</v>
      </c>
      <c r="B1" s="2" t="s">
        <v>322</v>
      </c>
      <c r="C1" s="2" t="s">
        <v>540</v>
      </c>
      <c r="D1" s="2" t="s">
        <v>541</v>
      </c>
      <c r="E1" s="2" t="s">
        <v>324</v>
      </c>
      <c r="F1" s="2" t="s">
        <v>25</v>
      </c>
    </row>
    <row r="2" spans="1:6">
      <c r="A2" s="3" t="s">
        <v>542</v>
      </c>
    </row>
    <row r="3" spans="1:6">
      <c r="A3" s="4" t="s">
        <v>543</v>
      </c>
      <c r="D3" s="4" t="s">
        <v>317</v>
      </c>
      <c r="F3" s="4" t="s">
        <v>318</v>
      </c>
    </row>
    <row r="4" spans="1:6">
      <c r="A4" s="4" t="s">
        <v>328</v>
      </c>
    </row>
    <row r="5" spans="1:6">
      <c r="A5" s="3" t="s">
        <v>542</v>
      </c>
    </row>
    <row r="6" spans="1:6">
      <c r="A6" s="4" t="s">
        <v>329</v>
      </c>
      <c r="B6" s="10" t="n">
        <v>0.1429</v>
      </c>
    </row>
    <row r="7" spans="1:6">
      <c r="A7" s="4" t="s">
        <v>331</v>
      </c>
    </row>
    <row r="8" spans="1:6">
      <c r="A8" s="3" t="s">
        <v>542</v>
      </c>
    </row>
    <row r="9" spans="1:6">
      <c r="A9" s="4" t="s">
        <v>544</v>
      </c>
      <c r="D9" s="11" t="n">
        <v>5.9</v>
      </c>
    </row>
    <row r="10" spans="1:6">
      <c r="A10" s="4" t="s">
        <v>333</v>
      </c>
    </row>
    <row r="11" spans="1:6">
      <c r="A11" s="3" t="s">
        <v>542</v>
      </c>
    </row>
    <row r="12" spans="1:6">
      <c r="A12" s="4" t="s">
        <v>544</v>
      </c>
      <c r="C12" s="11" t="n">
        <v>5.9</v>
      </c>
      <c r="D12" s="11" t="n">
        <v>5.9</v>
      </c>
    </row>
    <row r="13" spans="1:6">
      <c r="A13" s="4" t="s">
        <v>545</v>
      </c>
    </row>
    <row r="14" spans="1:6">
      <c r="A14" s="3" t="s">
        <v>542</v>
      </c>
    </row>
    <row r="15" spans="1:6">
      <c r="A15" s="4" t="s">
        <v>546</v>
      </c>
      <c r="D15" s="7" t="n">
        <v>511301</v>
      </c>
    </row>
    <row r="16" spans="1:6">
      <c r="A16" s="4" t="s">
        <v>547</v>
      </c>
      <c r="C16" s="5" t="n">
        <v>0</v>
      </c>
      <c r="D16" s="5" t="n">
        <v>0</v>
      </c>
    </row>
    <row r="17" spans="1:6">
      <c r="A17" s="4" t="s">
        <v>548</v>
      </c>
      <c r="D17" s="5" t="n">
        <v>4</v>
      </c>
    </row>
    <row r="18" spans="1:6">
      <c r="A18" s="4" t="s">
        <v>549</v>
      </c>
    </row>
    <row r="19" spans="1:6">
      <c r="A19" s="3" t="s">
        <v>542</v>
      </c>
    </row>
    <row r="20" spans="1:6">
      <c r="A20" s="4" t="s">
        <v>546</v>
      </c>
      <c r="D20" s="7" t="n">
        <v>511301</v>
      </c>
      <c r="E20" s="7" t="n">
        <v>296600</v>
      </c>
    </row>
    <row r="21" spans="1:6">
      <c r="A21" s="4" t="s">
        <v>550</v>
      </c>
    </row>
    <row r="22" spans="1:6">
      <c r="A22" s="3" t="s">
        <v>542</v>
      </c>
    </row>
    <row r="23" spans="1:6">
      <c r="A23" s="4" t="s">
        <v>551</v>
      </c>
      <c r="D23" s="4" t="s">
        <v>423</v>
      </c>
    </row>
    <row r="24" spans="1:6">
      <c r="A24" s="4" t="s">
        <v>552</v>
      </c>
    </row>
    <row r="25" spans="1:6">
      <c r="A25" s="3" t="s">
        <v>542</v>
      </c>
    </row>
    <row r="26" spans="1:6">
      <c r="A26" s="4" t="s">
        <v>551</v>
      </c>
      <c r="D26" s="4" t="s">
        <v>4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554</v>
      </c>
      <c r="C1" s="2" t="s">
        <v>440</v>
      </c>
      <c r="D1" s="2" t="s">
        <v>555</v>
      </c>
      <c r="E1" s="2" t="s">
        <v>2</v>
      </c>
      <c r="F1" s="2" t="s">
        <v>77</v>
      </c>
    </row>
    <row r="2" spans="1:6">
      <c r="A2" s="3" t="s">
        <v>556</v>
      </c>
    </row>
    <row r="3" spans="1:6">
      <c r="A3" s="4" t="s">
        <v>557</v>
      </c>
      <c r="E3" s="7" t="n">
        <v>3138583</v>
      </c>
    </row>
    <row r="4" spans="1:6">
      <c r="A4" s="4" t="s">
        <v>558</v>
      </c>
      <c r="E4" s="5" t="n">
        <v>-194924</v>
      </c>
      <c r="F4" s="7" t="n">
        <v>-123781</v>
      </c>
    </row>
    <row r="5" spans="1:6">
      <c r="A5" s="4" t="s">
        <v>559</v>
      </c>
      <c r="E5" s="5" t="n">
        <v>2532731</v>
      </c>
    </row>
    <row r="6" spans="1:6">
      <c r="A6" s="4" t="s">
        <v>560</v>
      </c>
    </row>
    <row r="7" spans="1:6">
      <c r="A7" s="3" t="s">
        <v>556</v>
      </c>
    </row>
    <row r="8" spans="1:6">
      <c r="A8" s="4" t="s">
        <v>557</v>
      </c>
      <c r="E8" s="5" t="n">
        <v>3138583</v>
      </c>
    </row>
    <row r="9" spans="1:6">
      <c r="A9" s="4" t="s">
        <v>561</v>
      </c>
      <c r="E9" s="5" t="n">
        <v>1478</v>
      </c>
    </row>
    <row r="10" spans="1:6">
      <c r="A10" s="4" t="s">
        <v>136</v>
      </c>
      <c r="E10" s="5" t="n">
        <v>-942</v>
      </c>
    </row>
    <row r="11" spans="1:6">
      <c r="A11" s="4" t="s">
        <v>105</v>
      </c>
      <c r="E11" s="5" t="n">
        <v>154142</v>
      </c>
    </row>
    <row r="12" spans="1:6">
      <c r="A12" s="4" t="s">
        <v>562</v>
      </c>
      <c r="B12" s="7" t="n">
        <v>-20396</v>
      </c>
      <c r="C12" s="7" t="n">
        <v>-20752</v>
      </c>
      <c r="D12" s="7" t="n">
        <v>-24951</v>
      </c>
      <c r="E12" s="5" t="n">
        <v>-54305</v>
      </c>
    </row>
    <row r="13" spans="1:6">
      <c r="A13" s="4" t="s">
        <v>558</v>
      </c>
      <c r="E13" s="5" t="n">
        <v>-194924</v>
      </c>
    </row>
    <row r="14" spans="1:6">
      <c r="A14" s="4" t="s">
        <v>106</v>
      </c>
      <c r="E14" s="5" t="n">
        <v>-511301</v>
      </c>
    </row>
    <row r="15" spans="1:6">
      <c r="A15" s="4" t="s">
        <v>559</v>
      </c>
      <c r="E15" s="5" t="n">
        <v>2532731</v>
      </c>
    </row>
    <row r="16" spans="1:6">
      <c r="A16" s="4" t="s">
        <v>563</v>
      </c>
    </row>
    <row r="17" spans="1:6">
      <c r="A17" s="3" t="s">
        <v>556</v>
      </c>
    </row>
    <row r="18" spans="1:6">
      <c r="A18" s="4" t="s">
        <v>557</v>
      </c>
      <c r="E18" s="5" t="n">
        <v>-4177</v>
      </c>
    </row>
    <row r="19" spans="1:6">
      <c r="A19" s="4" t="s">
        <v>561</v>
      </c>
      <c r="E19" s="5" t="n">
        <v>1478</v>
      </c>
    </row>
    <row r="20" spans="1:6">
      <c r="A20" s="4" t="s">
        <v>559</v>
      </c>
      <c r="E20" s="5" t="n">
        <v>-2699</v>
      </c>
    </row>
    <row r="21" spans="1:6">
      <c r="A21" s="4" t="s">
        <v>564</v>
      </c>
    </row>
    <row r="22" spans="1:6">
      <c r="A22" s="3" t="s">
        <v>556</v>
      </c>
    </row>
    <row r="23" spans="1:6">
      <c r="A23" s="4" t="s">
        <v>557</v>
      </c>
      <c r="E23" s="5" t="n">
        <v>3142760</v>
      </c>
    </row>
    <row r="24" spans="1:6">
      <c r="A24" s="4" t="s">
        <v>136</v>
      </c>
      <c r="E24" s="5" t="n">
        <v>-942</v>
      </c>
    </row>
    <row r="25" spans="1:6">
      <c r="A25" s="4" t="s">
        <v>105</v>
      </c>
      <c r="E25" s="5" t="n">
        <v>154142</v>
      </c>
    </row>
    <row r="26" spans="1:6">
      <c r="A26" s="4" t="s">
        <v>562</v>
      </c>
      <c r="E26" s="5" t="n">
        <v>-54305</v>
      </c>
    </row>
    <row r="27" spans="1:6">
      <c r="A27" s="4" t="s">
        <v>558</v>
      </c>
      <c r="E27" s="5" t="n">
        <v>-194924</v>
      </c>
    </row>
    <row r="28" spans="1:6">
      <c r="A28" s="4" t="s">
        <v>106</v>
      </c>
      <c r="E28" s="5" t="n">
        <v>-511301</v>
      </c>
      <c r="F28" s="7" t="n">
        <v>-296600</v>
      </c>
    </row>
    <row r="29" spans="1:6">
      <c r="A29" s="4" t="s">
        <v>559</v>
      </c>
      <c r="E29" s="7" t="n">
        <v>2535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65</v>
      </c>
      <c r="B1" s="2" t="s">
        <v>566</v>
      </c>
      <c r="C1" s="2" t="s">
        <v>554</v>
      </c>
      <c r="D1" s="2" t="s">
        <v>440</v>
      </c>
      <c r="E1" s="2" t="s">
        <v>555</v>
      </c>
      <c r="F1" s="2" t="s">
        <v>2</v>
      </c>
    </row>
    <row r="2" spans="1:6">
      <c r="A2" s="3" t="s">
        <v>567</v>
      </c>
    </row>
    <row r="3" spans="1:6">
      <c r="A3" s="4" t="s">
        <v>568</v>
      </c>
      <c r="C3" s="7" t="n">
        <v>20396</v>
      </c>
      <c r="D3" s="7" t="n">
        <v>20752</v>
      </c>
      <c r="E3" s="7" t="n">
        <v>24951</v>
      </c>
      <c r="F3" s="7" t="n">
        <v>54305</v>
      </c>
    </row>
    <row r="4" spans="1:6">
      <c r="A4" s="4" t="s">
        <v>569</v>
      </c>
    </row>
    <row r="5" spans="1:6">
      <c r="A5" s="3" t="s">
        <v>567</v>
      </c>
    </row>
    <row r="6" spans="1:6">
      <c r="A6" s="4" t="s">
        <v>570</v>
      </c>
      <c r="B6" s="7" t="n">
        <v>13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572</v>
      </c>
      <c r="C1" s="2" t="s">
        <v>573</v>
      </c>
      <c r="D1" s="2" t="s">
        <v>574</v>
      </c>
      <c r="E1" s="2" t="s">
        <v>2</v>
      </c>
    </row>
    <row r="2" spans="1:5">
      <c r="A2" s="3" t="s">
        <v>567</v>
      </c>
    </row>
    <row r="3" spans="1:5">
      <c r="A3" s="4" t="s">
        <v>575</v>
      </c>
      <c r="B3" s="5" t="n">
        <v>1006435</v>
      </c>
      <c r="C3" s="5" t="n">
        <v>3651294</v>
      </c>
      <c r="D3" s="5" t="n">
        <v>1231410</v>
      </c>
      <c r="E3" s="5" t="n">
        <v>5889139</v>
      </c>
    </row>
    <row r="4" spans="1:5">
      <c r="A4" s="4" t="s">
        <v>576</v>
      </c>
      <c r="B4" s="7" t="n">
        <v>32659</v>
      </c>
      <c r="C4" s="7" t="n">
        <v>119289</v>
      </c>
      <c r="D4" s="7" t="n">
        <v>42976</v>
      </c>
      <c r="E4" s="7" t="n">
        <v>1949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s>
  <sheetData>
    <row r="1" spans="1:4">
      <c r="A1" s="1" t="s">
        <v>577</v>
      </c>
      <c r="B1" s="2" t="s">
        <v>1</v>
      </c>
    </row>
    <row r="2" spans="1:4">
      <c r="B2" s="2" t="s">
        <v>578</v>
      </c>
      <c r="C2" s="2" t="s">
        <v>579</v>
      </c>
      <c r="D2" s="2" t="s">
        <v>580</v>
      </c>
    </row>
    <row r="3" spans="1:4">
      <c r="A3" s="4" t="s">
        <v>21</v>
      </c>
    </row>
    <row r="4" spans="1:4">
      <c r="A4" s="3" t="s">
        <v>581</v>
      </c>
    </row>
    <row r="5" spans="1:4">
      <c r="A5" s="4" t="s">
        <v>582</v>
      </c>
      <c r="B5" s="5" t="n">
        <v>51940576</v>
      </c>
      <c r="D5" s="5" t="n">
        <v>51943281</v>
      </c>
    </row>
    <row r="6" spans="1:4">
      <c r="A6" s="4" t="s">
        <v>583</v>
      </c>
      <c r="B6" s="8" t="n">
        <v>0.01</v>
      </c>
      <c r="D6" s="8" t="n">
        <v>0.01</v>
      </c>
    </row>
    <row r="7" spans="1:4">
      <c r="A7" s="4" t="s">
        <v>584</v>
      </c>
      <c r="C7" s="7" t="n">
        <v>200000000</v>
      </c>
    </row>
    <row r="8" spans="1:4">
      <c r="A8" s="4" t="s">
        <v>585</v>
      </c>
      <c r="B8" s="5" t="n">
        <v>6400000</v>
      </c>
    </row>
    <row r="9" spans="1:4">
      <c r="A9" s="4" t="s">
        <v>586</v>
      </c>
      <c r="B9" s="8" t="n">
        <v>31.16</v>
      </c>
    </row>
    <row r="10" spans="1:4">
      <c r="A10" s="4" t="s">
        <v>587</v>
      </c>
      <c r="B10" s="7" t="n">
        <v>200000000</v>
      </c>
    </row>
    <row r="11" spans="1:4">
      <c r="A11" s="4" t="s">
        <v>588</v>
      </c>
      <c r="B11" s="5" t="n">
        <v>1</v>
      </c>
    </row>
    <row r="12" spans="1:4">
      <c r="A12" s="4" t="s">
        <v>23</v>
      </c>
    </row>
    <row r="13" spans="1:4">
      <c r="A13" s="3" t="s">
        <v>581</v>
      </c>
    </row>
    <row r="14" spans="1:4">
      <c r="A14" s="4" t="s">
        <v>582</v>
      </c>
      <c r="B14" s="5" t="n">
        <v>80978267</v>
      </c>
      <c r="D14" s="5" t="n">
        <v>87298888</v>
      </c>
    </row>
    <row r="15" spans="1:4">
      <c r="A15" s="4" t="s">
        <v>583</v>
      </c>
      <c r="B15" s="9" t="n">
        <v>1e-06</v>
      </c>
      <c r="D15" s="9" t="n">
        <v>1e-06</v>
      </c>
    </row>
    <row r="16" spans="1:4">
      <c r="A16" s="4" t="s">
        <v>588</v>
      </c>
      <c r="B16"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15"/>
    <col customWidth="1" max="8" min="8" width="27"/>
    <col customWidth="1" max="9" min="9" width="20"/>
    <col customWidth="1" max="10" min="10" width="37"/>
  </cols>
  <sheetData>
    <row r="1" spans="1:10">
      <c r="A1" s="1" t="s">
        <v>120</v>
      </c>
      <c r="B1" s="2" t="s">
        <v>121</v>
      </c>
      <c r="C1" s="2" t="s">
        <v>21</v>
      </c>
      <c r="D1" s="2" t="s">
        <v>23</v>
      </c>
      <c r="E1" s="2" t="s">
        <v>122</v>
      </c>
      <c r="F1" s="2" t="s">
        <v>123</v>
      </c>
      <c r="G1" s="2" t="s">
        <v>124</v>
      </c>
      <c r="H1" s="2" t="s">
        <v>125</v>
      </c>
      <c r="I1" s="2" t="s">
        <v>126</v>
      </c>
      <c r="J1" s="2" t="s">
        <v>127</v>
      </c>
    </row>
    <row r="2" spans="1:10">
      <c r="A2" s="4" t="s">
        <v>128</v>
      </c>
      <c r="E2" s="5" t="n">
        <v>45996000</v>
      </c>
      <c r="F2" s="5" t="n">
        <v>96133000</v>
      </c>
    </row>
    <row r="3" spans="1:10">
      <c r="A3" s="4" t="s">
        <v>129</v>
      </c>
      <c r="B3" s="7" t="n">
        <v>-1951461</v>
      </c>
      <c r="E3" s="7" t="n">
        <v>460</v>
      </c>
      <c r="F3" s="7" t="n">
        <v>0</v>
      </c>
      <c r="H3" s="7" t="n">
        <v>0</v>
      </c>
      <c r="I3" s="7" t="n">
        <v>-1951878</v>
      </c>
      <c r="J3" s="7" t="n">
        <v>-43</v>
      </c>
    </row>
    <row r="4" spans="1:10">
      <c r="A4" s="3" t="s">
        <v>130</v>
      </c>
    </row>
    <row r="5" spans="1:10">
      <c r="A5" s="4" t="s">
        <v>131</v>
      </c>
      <c r="E5" s="5" t="n">
        <v>3858000</v>
      </c>
      <c r="F5" s="5" t="n">
        <v>-3858000</v>
      </c>
    </row>
    <row r="6" spans="1:10">
      <c r="A6" s="4" t="s">
        <v>132</v>
      </c>
      <c r="B6" s="5" t="n">
        <v>123781</v>
      </c>
      <c r="E6" s="7" t="n">
        <v>38</v>
      </c>
      <c r="F6" s="7" t="n">
        <v>0</v>
      </c>
      <c r="H6" s="5" t="n">
        <v>123743</v>
      </c>
      <c r="I6" s="5" t="n">
        <v>0</v>
      </c>
      <c r="J6" s="5" t="n">
        <v>0</v>
      </c>
    </row>
    <row r="7" spans="1:10">
      <c r="A7" s="4" t="s">
        <v>133</v>
      </c>
      <c r="F7" s="5" t="n">
        <v>3810000</v>
      </c>
    </row>
    <row r="8" spans="1:10">
      <c r="A8" s="4" t="s">
        <v>134</v>
      </c>
      <c r="B8" s="5" t="n">
        <v>0</v>
      </c>
    </row>
    <row r="9" spans="1:10">
      <c r="A9" s="4" t="s">
        <v>135</v>
      </c>
      <c r="F9" s="5" t="n">
        <v>-58000</v>
      </c>
    </row>
    <row r="10" spans="1:10">
      <c r="A10" s="4" t="s">
        <v>136</v>
      </c>
      <c r="B10" s="5" t="n">
        <v>0</v>
      </c>
    </row>
    <row r="11" spans="1:10">
      <c r="A11" s="4" t="s">
        <v>137</v>
      </c>
      <c r="B11" s="5" t="n">
        <v>23886</v>
      </c>
      <c r="H11" s="5" t="n">
        <v>23886</v>
      </c>
    </row>
    <row r="12" spans="1:10">
      <c r="A12" s="4" t="s">
        <v>138</v>
      </c>
      <c r="E12" s="5" t="n">
        <v>812000</v>
      </c>
    </row>
    <row r="13" spans="1:10">
      <c r="A13" s="4" t="s">
        <v>139</v>
      </c>
      <c r="B13" s="5" t="n">
        <v>3322</v>
      </c>
      <c r="E13" s="7" t="n">
        <v>8</v>
      </c>
      <c r="H13" s="5" t="n">
        <v>3314</v>
      </c>
    </row>
    <row r="14" spans="1:10">
      <c r="A14" s="4" t="s">
        <v>140</v>
      </c>
      <c r="E14" s="5" t="n">
        <v>41000</v>
      </c>
    </row>
    <row r="15" spans="1:10">
      <c r="A15" s="4" t="s">
        <v>141</v>
      </c>
      <c r="B15" s="5" t="n">
        <v>1256</v>
      </c>
      <c r="E15" s="7" t="n">
        <v>1</v>
      </c>
      <c r="H15" s="5" t="n">
        <v>1255</v>
      </c>
    </row>
    <row r="16" spans="1:10">
      <c r="A16" s="4" t="s">
        <v>142</v>
      </c>
      <c r="B16" s="5" t="n">
        <v>19125</v>
      </c>
      <c r="H16" s="5" t="n">
        <v>19125</v>
      </c>
    </row>
    <row r="17" spans="1:10">
      <c r="A17" s="4" t="s">
        <v>143</v>
      </c>
      <c r="B17" s="5" t="n">
        <v>-17678</v>
      </c>
      <c r="H17" s="5" t="n">
        <v>-17678</v>
      </c>
    </row>
    <row r="18" spans="1:10">
      <c r="A18" s="4" t="s">
        <v>104</v>
      </c>
      <c r="B18" s="5" t="n">
        <v>375617</v>
      </c>
      <c r="I18" s="5" t="n">
        <v>375617</v>
      </c>
    </row>
    <row r="19" spans="1:10">
      <c r="A19" s="4" t="s">
        <v>105</v>
      </c>
      <c r="B19" s="5" t="n">
        <v>-282207</v>
      </c>
      <c r="I19" s="5" t="n">
        <v>-282207</v>
      </c>
    </row>
    <row r="20" spans="1:10">
      <c r="A20" s="4" t="s">
        <v>144</v>
      </c>
      <c r="B20" s="5" t="n">
        <v>43</v>
      </c>
      <c r="J20" s="5" t="n">
        <v>43</v>
      </c>
    </row>
    <row r="21" spans="1:10">
      <c r="A21" s="4" t="s">
        <v>106</v>
      </c>
      <c r="B21" s="5" t="n">
        <v>296566</v>
      </c>
      <c r="H21" s="5" t="n">
        <v>-153645</v>
      </c>
      <c r="I21" s="5" t="n">
        <v>450211</v>
      </c>
    </row>
    <row r="22" spans="1:10">
      <c r="A22" s="4" t="s">
        <v>145</v>
      </c>
      <c r="E22" s="5" t="n">
        <v>50707000</v>
      </c>
      <c r="F22" s="5" t="n">
        <v>88407000</v>
      </c>
    </row>
    <row r="23" spans="1:10">
      <c r="A23" s="4" t="s">
        <v>146</v>
      </c>
      <c r="B23" s="5" t="n">
        <v>-1407750</v>
      </c>
      <c r="E23" s="7" t="n">
        <v>507</v>
      </c>
      <c r="F23" s="7" t="n">
        <v>0</v>
      </c>
      <c r="H23" s="5" t="n">
        <v>0</v>
      </c>
      <c r="I23" s="5" t="n">
        <v>-1408257</v>
      </c>
      <c r="J23" s="7" t="n">
        <v>0</v>
      </c>
    </row>
    <row r="24" spans="1:10">
      <c r="A24" s="4" t="s">
        <v>147</v>
      </c>
      <c r="E24" s="5" t="n">
        <v>51943000</v>
      </c>
      <c r="F24" s="5" t="n">
        <v>87299000</v>
      </c>
      <c r="G24" s="5" t="n">
        <v>0</v>
      </c>
    </row>
    <row r="25" spans="1:10">
      <c r="A25" s="4" t="s">
        <v>148</v>
      </c>
      <c r="B25" s="5" t="n">
        <v>-1662253</v>
      </c>
      <c r="E25" s="7" t="n">
        <v>519</v>
      </c>
      <c r="F25" s="7" t="n">
        <v>0</v>
      </c>
      <c r="G25" s="7" t="n">
        <v>0</v>
      </c>
      <c r="H25" s="5" t="n">
        <v>0</v>
      </c>
      <c r="I25" s="5" t="n">
        <v>-1662772</v>
      </c>
    </row>
    <row r="26" spans="1:10">
      <c r="A26" s="3" t="s">
        <v>130</v>
      </c>
    </row>
    <row r="27" spans="1:10">
      <c r="A27" s="4" t="s">
        <v>131</v>
      </c>
      <c r="D27" s="5" t="n">
        <v>5889139</v>
      </c>
      <c r="E27" s="5" t="n">
        <v>5889000</v>
      </c>
      <c r="F27" s="5" t="n">
        <v>-5889000</v>
      </c>
      <c r="G27" s="5" t="n">
        <v>-1006000</v>
      </c>
    </row>
    <row r="28" spans="1:10">
      <c r="A28" s="4" t="s">
        <v>132</v>
      </c>
      <c r="B28" s="5" t="n">
        <v>194924</v>
      </c>
      <c r="E28" s="7" t="n">
        <v>50</v>
      </c>
      <c r="G28" s="7" t="n">
        <v>29855</v>
      </c>
      <c r="H28" s="5" t="n">
        <v>165019</v>
      </c>
    </row>
    <row r="29" spans="1:10">
      <c r="A29" s="4" t="s">
        <v>135</v>
      </c>
      <c r="F29" s="5" t="n">
        <v>-432000</v>
      </c>
    </row>
    <row r="30" spans="1:10">
      <c r="A30" s="4" t="s">
        <v>137</v>
      </c>
      <c r="B30" s="5" t="n">
        <v>-5916</v>
      </c>
      <c r="H30" s="5" t="n">
        <v>-5916</v>
      </c>
    </row>
    <row r="31" spans="1:10">
      <c r="A31" s="4" t="s">
        <v>138</v>
      </c>
      <c r="E31" s="5" t="n">
        <v>479000</v>
      </c>
    </row>
    <row r="32" spans="1:10">
      <c r="A32" s="4" t="s">
        <v>139</v>
      </c>
      <c r="B32" s="5" t="n">
        <v>3615</v>
      </c>
      <c r="E32" s="7" t="n">
        <v>5</v>
      </c>
      <c r="H32" s="5" t="n">
        <v>3610</v>
      </c>
    </row>
    <row r="33" spans="1:10">
      <c r="A33" s="4" t="s">
        <v>140</v>
      </c>
      <c r="E33" s="5" t="n">
        <v>48000</v>
      </c>
    </row>
    <row r="34" spans="1:10">
      <c r="A34" s="4" t="s">
        <v>141</v>
      </c>
      <c r="B34" s="5" t="n">
        <v>1388</v>
      </c>
      <c r="H34" s="5" t="n">
        <v>1388</v>
      </c>
    </row>
    <row r="35" spans="1:10">
      <c r="A35" s="4" t="s">
        <v>70</v>
      </c>
      <c r="C35" s="5" t="n">
        <v>-6400000</v>
      </c>
      <c r="E35" s="5" t="n">
        <v>-6418000</v>
      </c>
      <c r="G35" s="5" t="n">
        <v>6418000</v>
      </c>
    </row>
    <row r="36" spans="1:10">
      <c r="A36" s="4" t="s">
        <v>149</v>
      </c>
      <c r="B36" s="5" t="n">
        <v>-200129</v>
      </c>
      <c r="G36" s="7" t="n">
        <v>-200129</v>
      </c>
    </row>
    <row r="37" spans="1:10">
      <c r="A37" s="4" t="s">
        <v>142</v>
      </c>
      <c r="B37" s="5" t="n">
        <v>24930</v>
      </c>
      <c r="H37" s="5" t="n">
        <v>24930</v>
      </c>
    </row>
    <row r="38" spans="1:10">
      <c r="A38" s="4" t="s">
        <v>143</v>
      </c>
      <c r="B38" s="5" t="n">
        <v>-5916</v>
      </c>
      <c r="H38" s="5" t="n">
        <v>-5916</v>
      </c>
    </row>
    <row r="39" spans="1:10">
      <c r="A39" s="4" t="s">
        <v>104</v>
      </c>
      <c r="B39" s="5" t="n">
        <v>156934</v>
      </c>
      <c r="I39" s="5" t="n">
        <v>156934</v>
      </c>
    </row>
    <row r="40" spans="1:10">
      <c r="A40" s="4" t="s">
        <v>105</v>
      </c>
      <c r="B40" s="5" t="n">
        <v>-154142</v>
      </c>
      <c r="I40" s="5" t="n">
        <v>-154142</v>
      </c>
    </row>
    <row r="41" spans="1:10">
      <c r="A41" s="4" t="s">
        <v>106</v>
      </c>
      <c r="B41" s="5" t="n">
        <v>511301</v>
      </c>
      <c r="H41" s="5" t="n">
        <v>-183115</v>
      </c>
      <c r="I41" s="5" t="n">
        <v>694416</v>
      </c>
    </row>
    <row r="42" spans="1:10">
      <c r="A42" s="4" t="s">
        <v>150</v>
      </c>
      <c r="E42" s="5" t="n">
        <v>51941000</v>
      </c>
      <c r="F42" s="5" t="n">
        <v>80978000</v>
      </c>
      <c r="G42" s="5" t="n">
        <v>5412000</v>
      </c>
    </row>
    <row r="43" spans="1:10">
      <c r="A43" s="4" t="s">
        <v>151</v>
      </c>
      <c r="B43" s="7" t="n">
        <v>-1135264</v>
      </c>
      <c r="E43" s="7" t="n">
        <v>574</v>
      </c>
      <c r="F43" s="7" t="n">
        <v>0</v>
      </c>
      <c r="G43" s="7" t="n">
        <v>-170274</v>
      </c>
      <c r="H43" s="7" t="n">
        <v>0</v>
      </c>
      <c r="I43" s="7" t="n">
        <v>-965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6</v>
      </c>
      <c r="D1" s="2" t="s">
        <v>1</v>
      </c>
    </row>
    <row r="2" spans="1:5">
      <c r="B2" s="2" t="s">
        <v>2</v>
      </c>
      <c r="C2" s="2" t="s">
        <v>77</v>
      </c>
      <c r="D2" s="2" t="s">
        <v>2</v>
      </c>
      <c r="E2" s="2" t="s">
        <v>77</v>
      </c>
    </row>
    <row r="3" spans="1:5">
      <c r="A3" s="3" t="s">
        <v>590</v>
      </c>
    </row>
    <row r="4" spans="1:5">
      <c r="A4" s="4" t="s">
        <v>107</v>
      </c>
      <c r="B4" s="7" t="n">
        <v>-103537</v>
      </c>
      <c r="C4" s="7" t="n">
        <v>-80601</v>
      </c>
      <c r="D4" s="7" t="n">
        <v>514093</v>
      </c>
      <c r="E4" s="7" t="n">
        <v>389976</v>
      </c>
    </row>
    <row r="5" spans="1:5">
      <c r="A5" s="3" t="s">
        <v>591</v>
      </c>
    </row>
    <row r="6" spans="1:5">
      <c r="A6" s="4" t="s">
        <v>106</v>
      </c>
      <c r="B6" s="5" t="n">
        <v>0</v>
      </c>
      <c r="C6" s="5" t="n">
        <v>0</v>
      </c>
      <c r="D6" s="5" t="n">
        <v>-511301</v>
      </c>
      <c r="E6" s="5" t="n">
        <v>-296566</v>
      </c>
    </row>
    <row r="7" spans="1:5">
      <c r="A7" s="4" t="s">
        <v>105</v>
      </c>
      <c r="B7" s="5" t="n">
        <v>53047</v>
      </c>
      <c r="C7" s="5" t="n">
        <v>51433</v>
      </c>
      <c r="D7" s="5" t="n">
        <v>154142</v>
      </c>
      <c r="E7" s="5" t="n">
        <v>282207</v>
      </c>
    </row>
    <row r="8" spans="1:5">
      <c r="A8" s="4" t="s">
        <v>592</v>
      </c>
      <c r="B8" s="5" t="n">
        <v>-103537</v>
      </c>
      <c r="C8" s="5" t="n">
        <v>-80601</v>
      </c>
      <c r="D8" s="5" t="n">
        <v>156934</v>
      </c>
      <c r="E8" s="5" t="n">
        <v>375617</v>
      </c>
    </row>
    <row r="9" spans="1:5">
      <c r="A9" s="4" t="s">
        <v>593</v>
      </c>
      <c r="B9" s="5" t="n">
        <v>0</v>
      </c>
      <c r="C9" s="5" t="n">
        <v>0</v>
      </c>
      <c r="D9" s="5" t="n">
        <v>-272822</v>
      </c>
      <c r="E9" s="5" t="n">
        <v>-61303</v>
      </c>
    </row>
    <row r="10" spans="1:5">
      <c r="A10" s="4" t="s">
        <v>594</v>
      </c>
      <c r="B10" s="7" t="n">
        <v>-103537</v>
      </c>
      <c r="C10" s="7" t="n">
        <v>-80601</v>
      </c>
      <c r="D10" s="7" t="n">
        <v>-115888</v>
      </c>
      <c r="E10" s="7" t="n">
        <v>314314</v>
      </c>
    </row>
    <row r="11" spans="1:5">
      <c r="A11" s="3" t="s">
        <v>595</v>
      </c>
    </row>
    <row r="12" spans="1:5">
      <c r="A12" s="4" t="s">
        <v>596</v>
      </c>
      <c r="B12" s="5" t="n">
        <v>53529</v>
      </c>
      <c r="C12" s="5" t="n">
        <v>50525</v>
      </c>
      <c r="D12" s="5" t="n">
        <v>53885</v>
      </c>
      <c r="E12" s="5" t="n">
        <v>49051</v>
      </c>
    </row>
    <row r="13" spans="1:5">
      <c r="A13" s="3" t="s">
        <v>597</v>
      </c>
    </row>
    <row r="14" spans="1:5">
      <c r="A14" s="4" t="s">
        <v>596</v>
      </c>
      <c r="B14" s="5" t="n">
        <v>53529</v>
      </c>
      <c r="C14" s="5" t="n">
        <v>50525</v>
      </c>
      <c r="D14" s="5" t="n">
        <v>53885</v>
      </c>
      <c r="E14" s="5" t="n">
        <v>49051</v>
      </c>
    </row>
    <row r="15" spans="1:5">
      <c r="A15" s="3" t="s">
        <v>598</v>
      </c>
    </row>
    <row r="16" spans="1:5">
      <c r="A16" s="4" t="s">
        <v>599</v>
      </c>
      <c r="B16" s="5" t="n">
        <v>53529</v>
      </c>
      <c r="C16" s="5" t="n">
        <v>50525</v>
      </c>
      <c r="D16" s="5" t="n">
        <v>138254</v>
      </c>
      <c r="E16" s="5" t="n">
        <v>141372</v>
      </c>
    </row>
    <row r="17" spans="1:5">
      <c r="A17" s="4" t="s">
        <v>600</v>
      </c>
      <c r="B17" s="8" t="n">
        <v>-1.93</v>
      </c>
      <c r="C17" s="8" t="n">
        <v>-1.6</v>
      </c>
      <c r="D17" s="8" t="n">
        <v>9.539999999999999</v>
      </c>
      <c r="E17" s="8" t="n">
        <v>7.95</v>
      </c>
    </row>
    <row r="18" spans="1:5">
      <c r="A18" s="4" t="s">
        <v>601</v>
      </c>
      <c r="B18" s="8" t="n">
        <v>-1.93</v>
      </c>
      <c r="C18" s="8" t="n">
        <v>-1.6</v>
      </c>
      <c r="D18" s="8" t="n">
        <v>-0.84</v>
      </c>
      <c r="E18" s="8" t="n">
        <v>2.22</v>
      </c>
    </row>
    <row r="19" spans="1:5">
      <c r="A19" s="4" t="s">
        <v>602</v>
      </c>
    </row>
    <row r="20" spans="1:5">
      <c r="A20" s="3" t="s">
        <v>598</v>
      </c>
    </row>
    <row r="21" spans="1:5">
      <c r="A21" s="4" t="s">
        <v>603</v>
      </c>
      <c r="B21" s="5" t="n">
        <v>81400</v>
      </c>
      <c r="C21" s="5" t="n">
        <v>88900</v>
      </c>
    </row>
    <row r="22" spans="1:5">
      <c r="A22" s="4" t="s">
        <v>23</v>
      </c>
    </row>
    <row r="23" spans="1:5">
      <c r="A23" s="3" t="s">
        <v>598</v>
      </c>
    </row>
    <row r="24" spans="1:5">
      <c r="A24" s="4" t="s">
        <v>604</v>
      </c>
      <c r="B24" s="5" t="n">
        <v>0</v>
      </c>
      <c r="C24" s="5" t="n">
        <v>0</v>
      </c>
      <c r="D24" s="5" t="n">
        <v>83818</v>
      </c>
      <c r="E24" s="5" t="n">
        <v>91875</v>
      </c>
    </row>
    <row r="25" spans="1:5">
      <c r="A25" s="4" t="s">
        <v>605</v>
      </c>
    </row>
    <row r="26" spans="1:5">
      <c r="A26" s="3" t="s">
        <v>598</v>
      </c>
    </row>
    <row r="27" spans="1:5">
      <c r="A27" s="4" t="s">
        <v>604</v>
      </c>
      <c r="B27" s="5" t="n">
        <v>0</v>
      </c>
      <c r="C27" s="5" t="n">
        <v>0</v>
      </c>
      <c r="D27" s="5" t="n">
        <v>266</v>
      </c>
      <c r="E27" s="5" t="n">
        <v>256</v>
      </c>
    </row>
    <row r="28" spans="1:5">
      <c r="A28" s="4" t="s">
        <v>603</v>
      </c>
      <c r="B28" s="5" t="n">
        <v>2900</v>
      </c>
      <c r="C28" s="5" t="n">
        <v>2800</v>
      </c>
      <c r="D28" s="5" t="n">
        <v>1700</v>
      </c>
      <c r="E28" s="5" t="n">
        <v>1800</v>
      </c>
    </row>
    <row r="29" spans="1:5">
      <c r="A29" s="4" t="s">
        <v>606</v>
      </c>
    </row>
    <row r="30" spans="1:5">
      <c r="A30" s="3" t="s">
        <v>598</v>
      </c>
    </row>
    <row r="31" spans="1:5">
      <c r="A31" s="4" t="s">
        <v>604</v>
      </c>
      <c r="B31" s="5" t="n">
        <v>0</v>
      </c>
      <c r="C31" s="5" t="n">
        <v>0</v>
      </c>
      <c r="D31" s="5" t="n">
        <v>285</v>
      </c>
      <c r="E31" s="5" t="n">
        <v>190</v>
      </c>
    </row>
    <row r="32" spans="1:5">
      <c r="A32" s="4" t="s">
        <v>607</v>
      </c>
    </row>
    <row r="33" spans="1:5">
      <c r="A33" s="3" t="s">
        <v>598</v>
      </c>
    </row>
    <row r="34" spans="1:5">
      <c r="A34" s="4" t="s">
        <v>604</v>
      </c>
      <c r="B34" s="5" t="n">
        <v>0</v>
      </c>
      <c r="C34" s="5" t="n">
        <v>0</v>
      </c>
      <c r="D34" s="5" t="n">
        <v>0</v>
      </c>
      <c r="E34" s="5" t="n">
        <v>0</v>
      </c>
    </row>
    <row r="35" spans="1:5">
      <c r="A35" s="4" t="s">
        <v>603</v>
      </c>
      <c r="D35" s="5" t="n">
        <v>600</v>
      </c>
      <c r="E35" s="5" t="n">
        <v>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8</v>
      </c>
      <c r="B1" s="2" t="s">
        <v>609</v>
      </c>
      <c r="C1" s="2" t="s">
        <v>572</v>
      </c>
      <c r="D1" s="2" t="s">
        <v>573</v>
      </c>
      <c r="E1" s="2" t="s">
        <v>574</v>
      </c>
      <c r="F1" s="2" t="s">
        <v>2</v>
      </c>
    </row>
    <row r="2" spans="1:6">
      <c r="A2" s="4" t="s">
        <v>610</v>
      </c>
    </row>
    <row r="3" spans="1:6">
      <c r="A3" s="3" t="s">
        <v>611</v>
      </c>
    </row>
    <row r="4" spans="1:6">
      <c r="A4" s="4" t="s">
        <v>575</v>
      </c>
      <c r="C4" s="5" t="n">
        <v>1006435</v>
      </c>
      <c r="D4" s="5" t="n">
        <v>3651294</v>
      </c>
      <c r="E4" s="5" t="n">
        <v>1231410</v>
      </c>
      <c r="F4" s="5" t="n">
        <v>5889139</v>
      </c>
    </row>
    <row r="5" spans="1:6">
      <c r="A5" s="4" t="s">
        <v>612</v>
      </c>
      <c r="C5" s="5" t="n">
        <v>81169319</v>
      </c>
      <c r="D5" s="5" t="n">
        <v>82416184</v>
      </c>
      <c r="E5" s="5" t="n">
        <v>86067478</v>
      </c>
    </row>
    <row r="6" spans="1:6">
      <c r="A6" s="4" t="s">
        <v>613</v>
      </c>
      <c r="C6" s="4" t="s">
        <v>614</v>
      </c>
      <c r="D6" s="4" t="s">
        <v>615</v>
      </c>
      <c r="E6" s="4" t="s">
        <v>616</v>
      </c>
    </row>
    <row r="7" spans="1:6">
      <c r="A7" s="4" t="s">
        <v>617</v>
      </c>
    </row>
    <row r="8" spans="1:6">
      <c r="A8" s="3" t="s">
        <v>611</v>
      </c>
    </row>
    <row r="9" spans="1:6">
      <c r="A9" s="4" t="s">
        <v>612</v>
      </c>
      <c r="C9" s="5" t="n">
        <v>54829086</v>
      </c>
      <c r="D9" s="5" t="n">
        <v>57215143</v>
      </c>
      <c r="E9" s="5" t="n">
        <v>53212057</v>
      </c>
    </row>
    <row r="10" spans="1:6">
      <c r="A10" s="4" t="s">
        <v>613</v>
      </c>
      <c r="C10" s="4" t="s">
        <v>618</v>
      </c>
      <c r="D10" s="4" t="s">
        <v>619</v>
      </c>
      <c r="E10" s="4" t="s">
        <v>620</v>
      </c>
    </row>
    <row r="11" spans="1:6">
      <c r="A11" s="4" t="s">
        <v>621</v>
      </c>
    </row>
    <row r="12" spans="1:6">
      <c r="A12" s="3" t="s">
        <v>611</v>
      </c>
    </row>
    <row r="13" spans="1:6">
      <c r="A13" s="4" t="s">
        <v>575</v>
      </c>
      <c r="B13" s="5" t="n">
        <v>642566</v>
      </c>
    </row>
    <row r="14" spans="1:6">
      <c r="A14" s="4" t="s">
        <v>612</v>
      </c>
      <c r="B14" s="5" t="n">
        <v>80335701</v>
      </c>
    </row>
    <row r="15" spans="1:6">
      <c r="A15" s="4" t="s">
        <v>613</v>
      </c>
      <c r="B15" s="4" t="s">
        <v>614</v>
      </c>
    </row>
    <row r="16" spans="1:6">
      <c r="A16" s="4" t="s">
        <v>622</v>
      </c>
    </row>
    <row r="17" spans="1:6">
      <c r="A17" s="3" t="s">
        <v>611</v>
      </c>
    </row>
    <row r="18" spans="1:6">
      <c r="A18" s="4" t="s">
        <v>612</v>
      </c>
      <c r="B18" s="5" t="n">
        <v>52585392</v>
      </c>
    </row>
    <row r="19" spans="1:6">
      <c r="A19" s="4" t="s">
        <v>613</v>
      </c>
      <c r="B19" s="4" t="s">
        <v>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6</v>
      </c>
      <c r="D1" s="2" t="s">
        <v>1</v>
      </c>
    </row>
    <row r="2" spans="1:5">
      <c r="B2" s="2" t="s">
        <v>2</v>
      </c>
      <c r="C2" s="2" t="s">
        <v>77</v>
      </c>
      <c r="D2" s="2" t="s">
        <v>2</v>
      </c>
      <c r="E2" s="2" t="s">
        <v>77</v>
      </c>
    </row>
    <row r="3" spans="1:5">
      <c r="A3" s="3" t="s">
        <v>624</v>
      </c>
    </row>
    <row r="4" spans="1:5">
      <c r="A4" s="4" t="s">
        <v>625</v>
      </c>
      <c r="B4" s="12" t="n">
        <v>7.2</v>
      </c>
      <c r="C4" s="12" t="n">
        <v>7.1</v>
      </c>
      <c r="D4" s="12" t="n">
        <v>24.9</v>
      </c>
      <c r="E4" s="12" t="n">
        <v>19.1</v>
      </c>
    </row>
    <row r="5" spans="1:5">
      <c r="A5" s="4" t="s">
        <v>626</v>
      </c>
      <c r="B5" s="12" t="n">
        <v>1.8</v>
      </c>
      <c r="C5" s="12" t="n">
        <v>2.7</v>
      </c>
      <c r="D5" s="12" t="n">
        <v>6.2</v>
      </c>
      <c r="E5" s="12" t="n">
        <v>7.3</v>
      </c>
    </row>
    <row r="6" spans="1:5">
      <c r="A6" s="4" t="s">
        <v>627</v>
      </c>
      <c r="B6" s="4" t="s">
        <v>628</v>
      </c>
      <c r="C6" s="4" t="s">
        <v>620</v>
      </c>
      <c r="D6" s="4" t="s">
        <v>628</v>
      </c>
      <c r="E6" s="4" t="s">
        <v>620</v>
      </c>
    </row>
    <row r="7" spans="1:5">
      <c r="A7" s="4" t="s">
        <v>629</v>
      </c>
    </row>
    <row r="8" spans="1:5">
      <c r="A8" s="3" t="s">
        <v>624</v>
      </c>
    </row>
    <row r="9" spans="1:5">
      <c r="A9" s="4" t="s">
        <v>630</v>
      </c>
      <c r="B9" s="11" t="n">
        <v>11.3</v>
      </c>
      <c r="D9" s="11" t="n">
        <v>11.3</v>
      </c>
    </row>
    <row r="10" spans="1:5">
      <c r="A10" s="4" t="s">
        <v>631</v>
      </c>
      <c r="B10" s="11" t="n">
        <v>3.5</v>
      </c>
      <c r="D10" s="11" t="n">
        <v>3.5</v>
      </c>
    </row>
    <row r="11" spans="1:5">
      <c r="A11" s="4" t="s">
        <v>632</v>
      </c>
    </row>
    <row r="12" spans="1:5">
      <c r="A12" s="3" t="s">
        <v>624</v>
      </c>
    </row>
    <row r="13" spans="1:5">
      <c r="A13" s="4" t="s">
        <v>633</v>
      </c>
      <c r="D13" s="4" t="s">
        <v>634</v>
      </c>
    </row>
    <row r="14" spans="1:5">
      <c r="A14" s="4" t="s">
        <v>635</v>
      </c>
    </row>
    <row r="15" spans="1:5">
      <c r="A15" s="3" t="s">
        <v>624</v>
      </c>
    </row>
    <row r="16" spans="1:5">
      <c r="A16" s="4" t="s">
        <v>633</v>
      </c>
      <c r="D16" s="4" t="s">
        <v>636</v>
      </c>
    </row>
    <row r="17" spans="1:5">
      <c r="A17" s="4" t="s">
        <v>637</v>
      </c>
    </row>
    <row r="18" spans="1:5">
      <c r="A18" s="3" t="s">
        <v>624</v>
      </c>
    </row>
    <row r="19" spans="1:5">
      <c r="A19" s="4" t="s">
        <v>633</v>
      </c>
      <c r="D19" s="4" t="s">
        <v>634</v>
      </c>
    </row>
    <row r="20" spans="1:5">
      <c r="A20" s="4" t="s">
        <v>638</v>
      </c>
    </row>
    <row r="21" spans="1:5">
      <c r="A21" s="3" t="s">
        <v>624</v>
      </c>
    </row>
    <row r="22" spans="1:5">
      <c r="A22" s="4" t="s">
        <v>633</v>
      </c>
      <c r="D22" s="4" t="s">
        <v>634</v>
      </c>
    </row>
    <row r="23" spans="1:5">
      <c r="A23" s="4" t="s">
        <v>639</v>
      </c>
      <c r="D23" s="4" t="s">
        <v>477</v>
      </c>
    </row>
    <row r="24" spans="1:5">
      <c r="A24" s="4" t="s">
        <v>640</v>
      </c>
      <c r="D24" s="4" t="s">
        <v>641</v>
      </c>
    </row>
    <row r="25" spans="1:5">
      <c r="A25" s="4" t="s">
        <v>642</v>
      </c>
    </row>
    <row r="26" spans="1:5">
      <c r="A26" s="3" t="s">
        <v>624</v>
      </c>
    </row>
    <row r="27" spans="1:5">
      <c r="A27" s="4" t="s">
        <v>643</v>
      </c>
      <c r="D27" s="4" t="s">
        <v>644</v>
      </c>
    </row>
    <row r="28" spans="1:5">
      <c r="A28" s="4" t="s">
        <v>645</v>
      </c>
    </row>
    <row r="29" spans="1:5">
      <c r="A29" s="3" t="s">
        <v>624</v>
      </c>
    </row>
    <row r="30" spans="1:5">
      <c r="A30" s="4" t="s">
        <v>643</v>
      </c>
      <c r="D30" s="4" t="s">
        <v>644</v>
      </c>
    </row>
    <row r="31" spans="1:5">
      <c r="A31" s="4" t="s">
        <v>646</v>
      </c>
    </row>
    <row r="32" spans="1:5">
      <c r="A32" s="3" t="s">
        <v>624</v>
      </c>
    </row>
    <row r="33" spans="1:5">
      <c r="A33" s="4" t="s">
        <v>643</v>
      </c>
      <c r="D33" s="4" t="s">
        <v>6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4" t="s">
        <v>649</v>
      </c>
    </row>
    <row r="4" spans="1:2">
      <c r="A4" s="3" t="s">
        <v>650</v>
      </c>
    </row>
    <row r="5" spans="1:2">
      <c r="A5" s="4" t="s">
        <v>651</v>
      </c>
      <c r="B5" s="5" t="n">
        <v>576988</v>
      </c>
    </row>
    <row r="6" spans="1:2">
      <c r="A6" s="4" t="s">
        <v>652</v>
      </c>
      <c r="B6" s="5" t="n">
        <v>258262</v>
      </c>
    </row>
    <row r="7" spans="1:2">
      <c r="A7" s="4" t="s">
        <v>653</v>
      </c>
      <c r="B7" s="5" t="n">
        <v>-178482</v>
      </c>
    </row>
    <row r="8" spans="1:2">
      <c r="A8" s="4" t="s">
        <v>654</v>
      </c>
      <c r="B8" s="5" t="n">
        <v>-38317</v>
      </c>
    </row>
    <row r="9" spans="1:2">
      <c r="A9" s="4" t="s">
        <v>655</v>
      </c>
      <c r="B9" s="5" t="n">
        <v>618451</v>
      </c>
    </row>
    <row r="10" spans="1:2">
      <c r="A10" s="3" t="s">
        <v>656</v>
      </c>
    </row>
    <row r="11" spans="1:2">
      <c r="A11" s="4" t="s">
        <v>657</v>
      </c>
      <c r="B11" s="8" t="n">
        <v>32.92</v>
      </c>
    </row>
    <row r="12" spans="1:2">
      <c r="A12" s="4" t="s">
        <v>658</v>
      </c>
      <c r="B12" s="13" t="n">
        <v>32.93</v>
      </c>
    </row>
    <row r="13" spans="1:2">
      <c r="A13" s="4" t="s">
        <v>659</v>
      </c>
      <c r="B13" s="13" t="n">
        <v>31.79</v>
      </c>
    </row>
    <row r="14" spans="1:2">
      <c r="A14" s="4" t="s">
        <v>660</v>
      </c>
      <c r="B14" s="13" t="n">
        <v>32.59</v>
      </c>
    </row>
    <row r="15" spans="1:2">
      <c r="A15" s="4" t="s">
        <v>661</v>
      </c>
      <c r="B15" s="8" t="n">
        <v>33.27</v>
      </c>
    </row>
    <row r="16" spans="1:2">
      <c r="A16" s="4" t="s">
        <v>662</v>
      </c>
    </row>
    <row r="17" spans="1:2">
      <c r="A17" s="3" t="s">
        <v>650</v>
      </c>
    </row>
    <row r="18" spans="1:2">
      <c r="A18" s="4" t="s">
        <v>651</v>
      </c>
      <c r="B18" s="5" t="n">
        <v>1085872</v>
      </c>
    </row>
    <row r="19" spans="1:2">
      <c r="A19" s="4" t="s">
        <v>652</v>
      </c>
      <c r="B19" s="5" t="n">
        <v>698881</v>
      </c>
    </row>
    <row r="20" spans="1:2">
      <c r="A20" s="4" t="s">
        <v>653</v>
      </c>
      <c r="B20" s="5" t="n">
        <v>-352867</v>
      </c>
    </row>
    <row r="21" spans="1:2">
      <c r="A21" s="4" t="s">
        <v>654</v>
      </c>
      <c r="B21" s="5" t="n">
        <v>-91185</v>
      </c>
    </row>
    <row r="22" spans="1:2">
      <c r="A22" s="4" t="s">
        <v>655</v>
      </c>
      <c r="B22" s="5" t="n">
        <v>1340701</v>
      </c>
    </row>
    <row r="23" spans="1:2">
      <c r="A23" s="3" t="s">
        <v>656</v>
      </c>
    </row>
    <row r="24" spans="1:2">
      <c r="A24" s="4" t="s">
        <v>657</v>
      </c>
      <c r="B24" s="8" t="n">
        <v>32.79</v>
      </c>
    </row>
    <row r="25" spans="1:2">
      <c r="A25" s="4" t="s">
        <v>658</v>
      </c>
      <c r="B25" s="13" t="n">
        <v>32.62</v>
      </c>
    </row>
    <row r="26" spans="1:2">
      <c r="A26" s="4" t="s">
        <v>659</v>
      </c>
      <c r="B26" s="13" t="n">
        <v>31.73</v>
      </c>
    </row>
    <row r="27" spans="1:2">
      <c r="A27" s="4" t="s">
        <v>660</v>
      </c>
      <c r="B27" s="13" t="n">
        <v>32.47</v>
      </c>
    </row>
    <row r="28" spans="1:2">
      <c r="A28" s="4" t="s">
        <v>661</v>
      </c>
      <c r="B28" s="7" t="n">
        <v>33</v>
      </c>
    </row>
    <row r="29" spans="1:2">
      <c r="A29" s="4" t="s">
        <v>605</v>
      </c>
    </row>
    <row r="30" spans="1:2">
      <c r="A30" s="3" t="s">
        <v>663</v>
      </c>
    </row>
    <row r="31" spans="1:2">
      <c r="A31" s="4" t="s">
        <v>651</v>
      </c>
      <c r="B31" s="5" t="n">
        <v>3372499</v>
      </c>
    </row>
    <row r="32" spans="1:2">
      <c r="A32" s="4" t="s">
        <v>652</v>
      </c>
      <c r="B32" s="5" t="n">
        <v>558744</v>
      </c>
    </row>
    <row r="33" spans="1:2">
      <c r="A33" s="4" t="s">
        <v>653</v>
      </c>
      <c r="B33" s="5" t="n">
        <v>-128559</v>
      </c>
    </row>
    <row r="34" spans="1:2">
      <c r="A34" s="4" t="s">
        <v>654</v>
      </c>
      <c r="B34" s="5" t="n">
        <v>-126913</v>
      </c>
    </row>
    <row r="35" spans="1:2">
      <c r="A35" s="4" t="s">
        <v>655</v>
      </c>
      <c r="B35" s="5" t="n">
        <v>3675771</v>
      </c>
    </row>
    <row r="36" spans="1:2">
      <c r="A36" s="4" t="s">
        <v>664</v>
      </c>
      <c r="B36" s="5" t="n">
        <v>2642538</v>
      </c>
    </row>
    <row r="37" spans="1:2">
      <c r="A37" s="3" t="s">
        <v>665</v>
      </c>
    </row>
    <row r="38" spans="1:2">
      <c r="A38" s="4" t="s">
        <v>657</v>
      </c>
      <c r="B38" s="8" t="n">
        <v>30.31</v>
      </c>
    </row>
    <row r="39" spans="1:2">
      <c r="A39" s="4" t="s">
        <v>658</v>
      </c>
      <c r="B39" s="13" t="n">
        <v>32.79</v>
      </c>
    </row>
    <row r="40" spans="1:2">
      <c r="A40" s="4" t="s">
        <v>659</v>
      </c>
      <c r="B40" s="13" t="n">
        <v>28.93</v>
      </c>
    </row>
    <row r="41" spans="1:2">
      <c r="A41" s="4" t="s">
        <v>660</v>
      </c>
      <c r="B41" s="13" t="n">
        <v>33.79</v>
      </c>
    </row>
    <row r="42" spans="1:2">
      <c r="A42" s="4" t="s">
        <v>661</v>
      </c>
      <c r="B42" s="13" t="n">
        <v>30.62</v>
      </c>
    </row>
    <row r="43" spans="1:2">
      <c r="A43" s="4" t="s">
        <v>666</v>
      </c>
      <c r="B43" s="8" t="n">
        <v>29.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67</v>
      </c>
      <c r="B1" s="2" t="s">
        <v>1</v>
      </c>
    </row>
    <row r="2" spans="1:2">
      <c r="B2" s="2" t="s">
        <v>498</v>
      </c>
    </row>
    <row r="3" spans="1:2">
      <c r="A3" s="3" t="s">
        <v>624</v>
      </c>
    </row>
    <row r="4" spans="1:2">
      <c r="A4" s="4" t="s">
        <v>668</v>
      </c>
      <c r="B4" s="7" t="n">
        <v>41049</v>
      </c>
    </row>
    <row r="5" spans="1:2">
      <c r="A5" s="4" t="s">
        <v>669</v>
      </c>
      <c r="B5" s="4" t="s">
        <v>670</v>
      </c>
    </row>
    <row r="6" spans="1:2">
      <c r="A6" s="4" t="s">
        <v>671</v>
      </c>
    </row>
    <row r="7" spans="1:2">
      <c r="A7" s="3" t="s">
        <v>624</v>
      </c>
    </row>
    <row r="8" spans="1:2">
      <c r="A8" s="4" t="s">
        <v>668</v>
      </c>
      <c r="B8" s="7" t="n">
        <v>10315</v>
      </c>
    </row>
    <row r="9" spans="1:2">
      <c r="A9" s="4" t="s">
        <v>669</v>
      </c>
      <c r="B9" s="4" t="s">
        <v>672</v>
      </c>
    </row>
    <row r="10" spans="1:2">
      <c r="A10" s="4" t="s">
        <v>673</v>
      </c>
    </row>
    <row r="11" spans="1:2">
      <c r="A11" s="3" t="s">
        <v>624</v>
      </c>
    </row>
    <row r="12" spans="1:2">
      <c r="A12" s="4" t="s">
        <v>668</v>
      </c>
      <c r="B12" s="7" t="n">
        <v>22476</v>
      </c>
    </row>
    <row r="13" spans="1:2">
      <c r="A13" s="4" t="s">
        <v>669</v>
      </c>
      <c r="B13" s="4" t="s">
        <v>674</v>
      </c>
    </row>
    <row r="14" spans="1:2">
      <c r="A14" s="4" t="s">
        <v>675</v>
      </c>
    </row>
    <row r="15" spans="1:2">
      <c r="A15" s="3" t="s">
        <v>624</v>
      </c>
    </row>
    <row r="16" spans="1:2">
      <c r="A16" s="4" t="s">
        <v>668</v>
      </c>
      <c r="B16" s="7" t="n">
        <v>8258</v>
      </c>
    </row>
    <row r="17" spans="1:2">
      <c r="A17" s="4" t="s">
        <v>669</v>
      </c>
      <c r="B17" s="4" t="s">
        <v>6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98</v>
      </c>
    </row>
    <row r="2" spans="1:2">
      <c r="A2" s="3" t="s">
        <v>624</v>
      </c>
    </row>
    <row r="3" spans="1:2">
      <c r="A3" s="4" t="s">
        <v>678</v>
      </c>
      <c r="B3" s="7" t="n">
        <v>6575</v>
      </c>
    </row>
    <row r="4" spans="1:2">
      <c r="A4" s="4" t="s">
        <v>679</v>
      </c>
      <c r="B4" s="5" t="n">
        <v>47</v>
      </c>
    </row>
    <row r="5" spans="1:2">
      <c r="A5" s="4" t="s">
        <v>680</v>
      </c>
      <c r="B5" s="5" t="n">
        <v>6622</v>
      </c>
    </row>
    <row r="6" spans="1:2">
      <c r="A6" s="4" t="s">
        <v>681</v>
      </c>
      <c r="B6" s="7" t="n">
        <v>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7</v>
      </c>
    </row>
    <row r="3" spans="1:3">
      <c r="A3" s="3" t="s">
        <v>624</v>
      </c>
    </row>
    <row r="4" spans="1:3">
      <c r="A4" s="4" t="s">
        <v>683</v>
      </c>
      <c r="B4" s="4" t="s">
        <v>684</v>
      </c>
      <c r="C4" s="4" t="s">
        <v>684</v>
      </c>
    </row>
    <row r="5" spans="1:3">
      <c r="A5" s="4" t="s">
        <v>685</v>
      </c>
      <c r="B5" s="7" t="n">
        <v>0</v>
      </c>
      <c r="C5" s="7" t="n">
        <v>0</v>
      </c>
    </row>
    <row r="6" spans="1:3">
      <c r="A6" s="4" t="s">
        <v>686</v>
      </c>
      <c r="B6" s="4" t="s">
        <v>687</v>
      </c>
    </row>
    <row r="7" spans="1:3">
      <c r="A7" s="4" t="s">
        <v>419</v>
      </c>
    </row>
    <row r="8" spans="1:3">
      <c r="A8" s="3" t="s">
        <v>624</v>
      </c>
    </row>
    <row r="9" spans="1:3">
      <c r="A9" s="4" t="s">
        <v>688</v>
      </c>
      <c r="B9" s="4" t="s">
        <v>689</v>
      </c>
      <c r="C9" s="4" t="s">
        <v>690</v>
      </c>
    </row>
    <row r="10" spans="1:3">
      <c r="A10" s="4" t="s">
        <v>691</v>
      </c>
      <c r="B10" s="4" t="s">
        <v>692</v>
      </c>
      <c r="C10" s="4" t="s">
        <v>693</v>
      </c>
    </row>
    <row r="11" spans="1:3">
      <c r="A11" s="4" t="s">
        <v>694</v>
      </c>
      <c r="B11" s="8" t="n">
        <v>9.48</v>
      </c>
      <c r="C11" s="8" t="n">
        <v>10.48</v>
      </c>
    </row>
    <row r="12" spans="1:3">
      <c r="A12" s="4" t="s">
        <v>695</v>
      </c>
      <c r="B12" s="4" t="s">
        <v>423</v>
      </c>
    </row>
    <row r="13" spans="1:3">
      <c r="A13" s="4" t="s">
        <v>422</v>
      </c>
    </row>
    <row r="14" spans="1:3">
      <c r="A14" s="3" t="s">
        <v>624</v>
      </c>
    </row>
    <row r="15" spans="1:3">
      <c r="A15" s="4" t="s">
        <v>688</v>
      </c>
      <c r="B15" s="4" t="s">
        <v>696</v>
      </c>
      <c r="C15" s="4" t="s">
        <v>697</v>
      </c>
    </row>
    <row r="16" spans="1:3">
      <c r="A16" s="4" t="s">
        <v>691</v>
      </c>
      <c r="B16" s="4" t="s">
        <v>698</v>
      </c>
      <c r="C16" s="4" t="s">
        <v>699</v>
      </c>
    </row>
    <row r="17" spans="1:3">
      <c r="A17" s="4" t="s">
        <v>694</v>
      </c>
      <c r="B17" s="8" t="n">
        <v>11.42</v>
      </c>
      <c r="C17" s="8" t="n">
        <v>11.28</v>
      </c>
    </row>
    <row r="18" spans="1:3">
      <c r="A18" s="4" t="s">
        <v>695</v>
      </c>
      <c r="B18" s="4" t="s">
        <v>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1</v>
      </c>
      <c r="B1" s="2" t="s">
        <v>702</v>
      </c>
      <c r="C1" s="2" t="s">
        <v>2</v>
      </c>
      <c r="D1" s="2" t="s">
        <v>77</v>
      </c>
      <c r="E1" s="2" t="s">
        <v>2</v>
      </c>
      <c r="F1" s="2" t="s">
        <v>77</v>
      </c>
      <c r="G1" s="2" t="s">
        <v>25</v>
      </c>
    </row>
    <row r="2" spans="1:7">
      <c r="A2" s="3" t="s">
        <v>236</v>
      </c>
    </row>
    <row r="3" spans="1:7">
      <c r="A3" s="4" t="s">
        <v>703</v>
      </c>
      <c r="C3" s="7" t="n">
        <v>3500</v>
      </c>
    </row>
    <row r="4" spans="1:7">
      <c r="A4" s="4" t="s">
        <v>704</v>
      </c>
      <c r="C4" s="7" t="n">
        <v>13288</v>
      </c>
      <c r="D4" s="7" t="n">
        <v>7315</v>
      </c>
      <c r="E4" s="7" t="n">
        <v>257560</v>
      </c>
      <c r="F4" s="7" t="n">
        <v>68080</v>
      </c>
    </row>
    <row r="5" spans="1:7">
      <c r="A5" s="4" t="s">
        <v>705</v>
      </c>
      <c r="C5" s="4" t="s">
        <v>425</v>
      </c>
      <c r="D5" s="4" t="s">
        <v>706</v>
      </c>
      <c r="E5" s="4" t="s">
        <v>616</v>
      </c>
      <c r="F5" s="4" t="s">
        <v>425</v>
      </c>
    </row>
    <row r="6" spans="1:7">
      <c r="A6" s="4" t="s">
        <v>707</v>
      </c>
      <c r="B6" s="7" t="n">
        <v>224700</v>
      </c>
    </row>
    <row r="7" spans="1:7">
      <c r="A7" s="4" t="s">
        <v>708</v>
      </c>
      <c r="E7" s="7" t="n">
        <v>161300</v>
      </c>
    </row>
    <row r="8" spans="1:7">
      <c r="A8" s="4" t="s">
        <v>709</v>
      </c>
      <c r="C8" s="7" t="n">
        <v>273000</v>
      </c>
      <c r="E8" s="5" t="n">
        <v>273000</v>
      </c>
      <c r="G8" s="7" t="n">
        <v>434300</v>
      </c>
    </row>
    <row r="9" spans="1:7">
      <c r="A9" s="4" t="s">
        <v>36</v>
      </c>
      <c r="C9" s="5" t="n">
        <v>306738</v>
      </c>
      <c r="E9" s="5" t="n">
        <v>306738</v>
      </c>
      <c r="G9" s="5" t="n">
        <v>482484</v>
      </c>
    </row>
    <row r="10" spans="1:7">
      <c r="A10" s="4" t="s">
        <v>55</v>
      </c>
      <c r="C10" s="7" t="n">
        <v>33787</v>
      </c>
      <c r="E10" s="5" t="n">
        <v>33787</v>
      </c>
      <c r="G10" s="5" t="n">
        <v>48227</v>
      </c>
    </row>
    <row r="11" spans="1:7">
      <c r="A11" s="4" t="s">
        <v>710</v>
      </c>
      <c r="E11" s="7" t="n">
        <v>71900</v>
      </c>
    </row>
    <row r="12" spans="1:7">
      <c r="A12" s="4" t="s">
        <v>711</v>
      </c>
      <c r="C12" s="4" t="s">
        <v>712</v>
      </c>
      <c r="E12" s="4" t="s">
        <v>712</v>
      </c>
    </row>
    <row r="13" spans="1:7">
      <c r="A13" s="4" t="s">
        <v>713</v>
      </c>
      <c r="E13" s="7" t="n">
        <v>-89000</v>
      </c>
    </row>
    <row r="14" spans="1:7">
      <c r="A14" s="4" t="s">
        <v>714</v>
      </c>
      <c r="C14" s="7" t="n">
        <v>250700</v>
      </c>
      <c r="E14" s="5" t="n">
        <v>250700</v>
      </c>
      <c r="G14" s="7" t="n">
        <v>339700</v>
      </c>
    </row>
    <row r="15" spans="1:7">
      <c r="A15" s="4" t="s">
        <v>715</v>
      </c>
      <c r="B15" s="7" t="n">
        <v>177200</v>
      </c>
    </row>
    <row r="16" spans="1:7">
      <c r="A16" s="4" t="s">
        <v>716</v>
      </c>
      <c r="E16" s="5" t="n">
        <v>67500</v>
      </c>
    </row>
    <row r="17" spans="1:7">
      <c r="A17" s="4" t="s">
        <v>717</v>
      </c>
      <c r="E17" s="7" t="n">
        <v>20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8</v>
      </c>
      <c r="B1" s="2" t="s">
        <v>406</v>
      </c>
      <c r="C1" s="2" t="s">
        <v>2</v>
      </c>
      <c r="D1" s="2" t="s">
        <v>77</v>
      </c>
      <c r="E1" s="2" t="s">
        <v>2</v>
      </c>
      <c r="F1" s="2" t="s">
        <v>77</v>
      </c>
      <c r="G1" s="2" t="s">
        <v>25</v>
      </c>
      <c r="H1" s="2" t="s">
        <v>350</v>
      </c>
      <c r="I1" s="2" t="s">
        <v>351</v>
      </c>
    </row>
    <row r="2" spans="1:9">
      <c r="A2" s="3" t="s">
        <v>719</v>
      </c>
    </row>
    <row r="3" spans="1:9">
      <c r="A3" s="4" t="s">
        <v>44</v>
      </c>
      <c r="C3" s="7" t="n">
        <v>75341000</v>
      </c>
      <c r="E3" s="7" t="n">
        <v>75341000</v>
      </c>
      <c r="G3" s="7" t="n">
        <v>72078000</v>
      </c>
    </row>
    <row r="4" spans="1:9">
      <c r="A4" s="4" t="s">
        <v>45</v>
      </c>
      <c r="C4" s="5" t="n">
        <v>13157000</v>
      </c>
      <c r="E4" s="5" t="n">
        <v>13157000</v>
      </c>
      <c r="G4" s="5" t="n">
        <v>24951000</v>
      </c>
    </row>
    <row r="5" spans="1:9">
      <c r="A5" s="4" t="s">
        <v>31</v>
      </c>
      <c r="C5" s="5" t="n">
        <v>491000</v>
      </c>
      <c r="E5" s="5" t="n">
        <v>491000</v>
      </c>
      <c r="G5" s="5" t="n">
        <v>6742000</v>
      </c>
    </row>
    <row r="6" spans="1:9">
      <c r="A6" s="4" t="s">
        <v>720</v>
      </c>
      <c r="C6" s="5" t="n">
        <v>-4939000</v>
      </c>
      <c r="D6" s="7" t="n">
        <v>83000</v>
      </c>
      <c r="E6" s="5" t="n">
        <v>570000</v>
      </c>
      <c r="F6" s="7" t="n">
        <v>14789000</v>
      </c>
    </row>
    <row r="7" spans="1:9">
      <c r="A7" s="4" t="s">
        <v>721</v>
      </c>
      <c r="C7" s="5" t="n">
        <v>161612000</v>
      </c>
      <c r="D7" s="5" t="n">
        <v>143915000</v>
      </c>
      <c r="E7" s="5" t="n">
        <v>471946000</v>
      </c>
      <c r="F7" s="5" t="n">
        <v>398962000</v>
      </c>
    </row>
    <row r="8" spans="1:9">
      <c r="A8" s="4" t="s">
        <v>359</v>
      </c>
    </row>
    <row r="9" spans="1:9">
      <c r="A9" s="3" t="s">
        <v>719</v>
      </c>
    </row>
    <row r="10" spans="1:9">
      <c r="A10" s="4" t="s">
        <v>720</v>
      </c>
      <c r="C10" s="5" t="n">
        <v>0</v>
      </c>
      <c r="D10" s="5" t="n">
        <v>0</v>
      </c>
      <c r="E10" s="5" t="n">
        <v>0</v>
      </c>
      <c r="F10" s="5" t="n">
        <v>10743000</v>
      </c>
    </row>
    <row r="11" spans="1:9">
      <c r="A11" s="4" t="s">
        <v>401</v>
      </c>
    </row>
    <row r="12" spans="1:9">
      <c r="A12" s="3" t="s">
        <v>719</v>
      </c>
    </row>
    <row r="13" spans="1:9">
      <c r="A13" s="4" t="s">
        <v>720</v>
      </c>
      <c r="C13" s="5" t="n">
        <v>64000</v>
      </c>
      <c r="D13" s="5" t="n">
        <v>217000</v>
      </c>
      <c r="E13" s="5" t="n">
        <v>5668000</v>
      </c>
      <c r="F13" s="5" t="n">
        <v>4394000</v>
      </c>
    </row>
    <row r="14" spans="1:9">
      <c r="A14" s="4" t="s">
        <v>722</v>
      </c>
    </row>
    <row r="15" spans="1:9">
      <c r="A15" s="3" t="s">
        <v>719</v>
      </c>
    </row>
    <row r="16" spans="1:9">
      <c r="A16" s="4" t="s">
        <v>44</v>
      </c>
      <c r="G16" s="5" t="n">
        <v>7800000</v>
      </c>
    </row>
    <row r="17" spans="1:9">
      <c r="A17" s="4" t="s">
        <v>45</v>
      </c>
      <c r="G17" s="5" t="n">
        <v>2700000</v>
      </c>
    </row>
    <row r="18" spans="1:9">
      <c r="A18" s="4" t="s">
        <v>723</v>
      </c>
    </row>
    <row r="19" spans="1:9">
      <c r="A19" s="3" t="s">
        <v>719</v>
      </c>
    </row>
    <row r="20" spans="1:9">
      <c r="A20" s="4" t="s">
        <v>724</v>
      </c>
      <c r="F20" s="5" t="n">
        <v>1200000</v>
      </c>
    </row>
    <row r="21" spans="1:9">
      <c r="A21" s="4" t="s">
        <v>725</v>
      </c>
    </row>
    <row r="22" spans="1:9">
      <c r="A22" s="3" t="s">
        <v>719</v>
      </c>
    </row>
    <row r="23" spans="1:9">
      <c r="A23" s="4" t="s">
        <v>726</v>
      </c>
      <c r="C23" s="5" t="n">
        <v>500000</v>
      </c>
      <c r="E23" s="5" t="n">
        <v>500000</v>
      </c>
    </row>
    <row r="24" spans="1:9">
      <c r="A24" s="4" t="s">
        <v>727</v>
      </c>
    </row>
    <row r="25" spans="1:9">
      <c r="A25" s="3" t="s">
        <v>719</v>
      </c>
    </row>
    <row r="26" spans="1:9">
      <c r="A26" s="4" t="s">
        <v>31</v>
      </c>
      <c r="C26" s="5" t="n">
        <v>500000</v>
      </c>
      <c r="E26" s="5" t="n">
        <v>500000</v>
      </c>
      <c r="G26" s="5" t="n">
        <v>600000</v>
      </c>
    </row>
    <row r="27" spans="1:9">
      <c r="A27" s="4" t="s">
        <v>728</v>
      </c>
    </row>
    <row r="28" spans="1:9">
      <c r="A28" s="3" t="s">
        <v>719</v>
      </c>
    </row>
    <row r="29" spans="1:9">
      <c r="A29" s="4" t="s">
        <v>724</v>
      </c>
      <c r="C29" s="7" t="n">
        <v>1400000</v>
      </c>
      <c r="D29" s="5" t="n">
        <v>1300000</v>
      </c>
      <c r="E29" s="7" t="n">
        <v>4200000</v>
      </c>
      <c r="F29" s="5" t="n">
        <v>3500000</v>
      </c>
    </row>
    <row r="30" spans="1:9">
      <c r="A30" s="4" t="s">
        <v>729</v>
      </c>
    </row>
    <row r="31" spans="1:9">
      <c r="A31" s="3" t="s">
        <v>719</v>
      </c>
    </row>
    <row r="32" spans="1:9">
      <c r="A32" s="4" t="s">
        <v>730</v>
      </c>
      <c r="C32" s="4" t="s">
        <v>731</v>
      </c>
      <c r="E32" s="4" t="s">
        <v>731</v>
      </c>
    </row>
    <row r="33" spans="1:9">
      <c r="A33" s="4" t="s">
        <v>732</v>
      </c>
    </row>
    <row r="34" spans="1:9">
      <c r="A34" s="3" t="s">
        <v>719</v>
      </c>
    </row>
    <row r="35" spans="1:9">
      <c r="A35" s="4" t="s">
        <v>724</v>
      </c>
      <c r="D35" s="5" t="n">
        <v>16900000</v>
      </c>
      <c r="F35" s="5" t="n">
        <v>51800000</v>
      </c>
    </row>
    <row r="36" spans="1:9">
      <c r="A36" s="4" t="s">
        <v>31</v>
      </c>
      <c r="G36" s="7" t="n">
        <v>5400000</v>
      </c>
    </row>
    <row r="37" spans="1:9">
      <c r="A37" s="4" t="s">
        <v>733</v>
      </c>
    </row>
    <row r="38" spans="1:9">
      <c r="A38" s="3" t="s">
        <v>719</v>
      </c>
    </row>
    <row r="39" spans="1:9">
      <c r="A39" s="4" t="s">
        <v>724</v>
      </c>
      <c r="D39" s="5" t="n">
        <v>3900000</v>
      </c>
      <c r="F39" s="5" t="n">
        <v>11000000</v>
      </c>
    </row>
    <row r="40" spans="1:9">
      <c r="A40" s="4" t="s">
        <v>734</v>
      </c>
    </row>
    <row r="41" spans="1:9">
      <c r="A41" s="3" t="s">
        <v>719</v>
      </c>
    </row>
    <row r="42" spans="1:9">
      <c r="A42" s="4" t="s">
        <v>724</v>
      </c>
      <c r="D42" s="5" t="n">
        <v>4300000</v>
      </c>
      <c r="F42" s="7" t="n">
        <v>12300000</v>
      </c>
    </row>
    <row r="43" spans="1:9">
      <c r="A43" s="4" t="s">
        <v>735</v>
      </c>
    </row>
    <row r="44" spans="1:9">
      <c r="A44" s="3" t="s">
        <v>719</v>
      </c>
    </row>
    <row r="45" spans="1:9">
      <c r="A45" s="4" t="s">
        <v>736</v>
      </c>
      <c r="F45" s="4" t="s">
        <v>737</v>
      </c>
    </row>
    <row r="46" spans="1:9">
      <c r="A46" s="4" t="s">
        <v>738</v>
      </c>
    </row>
    <row r="47" spans="1:9">
      <c r="A47" s="3" t="s">
        <v>719</v>
      </c>
    </row>
    <row r="48" spans="1:9">
      <c r="A48" s="4" t="s">
        <v>720</v>
      </c>
      <c r="F48" s="7" t="n">
        <v>10700000</v>
      </c>
    </row>
    <row r="49" spans="1:9">
      <c r="A49" s="4" t="s">
        <v>739</v>
      </c>
    </row>
    <row r="50" spans="1:9">
      <c r="A50" s="3" t="s">
        <v>719</v>
      </c>
    </row>
    <row r="51" spans="1:9">
      <c r="A51" s="4" t="s">
        <v>720</v>
      </c>
      <c r="C51" s="7" t="n">
        <v>100000</v>
      </c>
      <c r="D51" s="5" t="n">
        <v>200000</v>
      </c>
      <c r="E51" s="7" t="n">
        <v>5700000</v>
      </c>
      <c r="F51" s="5" t="n">
        <v>4400000</v>
      </c>
    </row>
    <row r="52" spans="1:9">
      <c r="A52" s="4" t="s">
        <v>740</v>
      </c>
      <c r="B52" s="4" t="s">
        <v>412</v>
      </c>
    </row>
    <row r="53" spans="1:9">
      <c r="A53" s="4" t="s">
        <v>721</v>
      </c>
      <c r="C53" s="7" t="n">
        <v>1800000</v>
      </c>
      <c r="D53" s="7" t="n">
        <v>1400000</v>
      </c>
      <c r="E53" s="7" t="n">
        <v>5800000</v>
      </c>
      <c r="F53" s="5" t="n">
        <v>3000000</v>
      </c>
    </row>
    <row r="54" spans="1:9">
      <c r="A54" s="4" t="s">
        <v>741</v>
      </c>
    </row>
    <row r="55" spans="1:9">
      <c r="A55" s="3" t="s">
        <v>719</v>
      </c>
    </row>
    <row r="56" spans="1:9">
      <c r="A56" s="4" t="s">
        <v>724</v>
      </c>
      <c r="F56" s="7" t="n">
        <v>19900000</v>
      </c>
    </row>
    <row r="57" spans="1:9">
      <c r="A57" s="4" t="s">
        <v>359</v>
      </c>
    </row>
    <row r="58" spans="1:9">
      <c r="A58" s="3" t="s">
        <v>719</v>
      </c>
    </row>
    <row r="59" spans="1:9">
      <c r="A59" s="4" t="s">
        <v>742</v>
      </c>
      <c r="I59" s="4" t="s">
        <v>361</v>
      </c>
    </row>
    <row r="60" spans="1:9">
      <c r="A60" s="4" t="s">
        <v>743</v>
      </c>
      <c r="H60" s="4" t="s">
        <v>361</v>
      </c>
    </row>
    <row r="61" spans="1:9">
      <c r="A61" s="4" t="s">
        <v>365</v>
      </c>
    </row>
    <row r="62" spans="1:9">
      <c r="A62" s="3" t="s">
        <v>719</v>
      </c>
    </row>
    <row r="63" spans="1:9">
      <c r="A63" s="4" t="s">
        <v>743</v>
      </c>
      <c r="H63" s="4" t="s">
        <v>366</v>
      </c>
    </row>
    <row r="64" spans="1:9">
      <c r="A64" s="4" t="s">
        <v>359</v>
      </c>
    </row>
    <row r="65" spans="1:9">
      <c r="A65" s="3" t="s">
        <v>719</v>
      </c>
    </row>
    <row r="66" spans="1:9">
      <c r="A66" s="4" t="s">
        <v>742</v>
      </c>
      <c r="I66" s="4" t="s">
        <v>361</v>
      </c>
    </row>
    <row r="67" spans="1:9">
      <c r="A67" s="4" t="s">
        <v>743</v>
      </c>
      <c r="H67" s="4" t="s">
        <v>3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745</v>
      </c>
    </row>
    <row r="3" spans="1:2">
      <c r="A3" s="3" t="s">
        <v>245</v>
      </c>
    </row>
    <row r="4" spans="1:2">
      <c r="A4" s="4" t="s">
        <v>746</v>
      </c>
      <c r="B4" s="5" t="n">
        <v>2</v>
      </c>
    </row>
    <row r="5" spans="1:2">
      <c r="A5" s="4" t="s">
        <v>747</v>
      </c>
      <c r="B5" s="4" t="s">
        <v>748</v>
      </c>
    </row>
    <row r="6" spans="1:2">
      <c r="A6" s="4" t="s">
        <v>749</v>
      </c>
      <c r="B6" s="4" t="s">
        <v>7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7</v>
      </c>
    </row>
    <row r="3" spans="1:3">
      <c r="A3" s="3" t="s">
        <v>153</v>
      </c>
    </row>
    <row r="4" spans="1:3">
      <c r="A4" s="4" t="s">
        <v>104</v>
      </c>
      <c r="B4" s="7" t="n">
        <v>156934</v>
      </c>
      <c r="C4" s="7" t="n">
        <v>375617</v>
      </c>
    </row>
    <row r="5" spans="1:3">
      <c r="A5" s="3" t="s">
        <v>154</v>
      </c>
    </row>
    <row r="6" spans="1:3">
      <c r="A6" s="4" t="s">
        <v>155</v>
      </c>
      <c r="B6" s="5" t="n">
        <v>93998</v>
      </c>
      <c r="C6" s="5" t="n">
        <v>77758</v>
      </c>
    </row>
    <row r="7" spans="1:3">
      <c r="A7" s="4" t="s">
        <v>156</v>
      </c>
      <c r="B7" s="5" t="n">
        <v>-570</v>
      </c>
      <c r="C7" s="5" t="n">
        <v>-14789</v>
      </c>
    </row>
    <row r="8" spans="1:3">
      <c r="A8" s="4" t="s">
        <v>157</v>
      </c>
      <c r="B8" s="5" t="n">
        <v>243550</v>
      </c>
      <c r="C8" s="5" t="n">
        <v>45961</v>
      </c>
    </row>
    <row r="9" spans="1:3">
      <c r="A9" s="4" t="s">
        <v>158</v>
      </c>
      <c r="B9" s="5" t="n">
        <v>24930</v>
      </c>
      <c r="C9" s="5" t="n">
        <v>19125</v>
      </c>
    </row>
    <row r="10" spans="1:3">
      <c r="A10" s="4" t="s">
        <v>88</v>
      </c>
      <c r="B10" s="5" t="n">
        <v>-177174</v>
      </c>
      <c r="C10" s="5" t="n">
        <v>-2954</v>
      </c>
    </row>
    <row r="11" spans="1:3">
      <c r="A11" s="4" t="s">
        <v>96</v>
      </c>
      <c r="B11" s="5" t="n">
        <v>0</v>
      </c>
      <c r="C11" s="5" t="n">
        <v>-204833</v>
      </c>
    </row>
    <row r="12" spans="1:3">
      <c r="A12" s="4" t="s">
        <v>99</v>
      </c>
      <c r="B12" s="5" t="n">
        <v>1725</v>
      </c>
      <c r="C12" s="5" t="n">
        <v>2243</v>
      </c>
    </row>
    <row r="13" spans="1:3">
      <c r="A13" s="3" t="s">
        <v>159</v>
      </c>
    </row>
    <row r="14" spans="1:3">
      <c r="A14" s="4" t="s">
        <v>160</v>
      </c>
      <c r="B14" s="5" t="n">
        <v>-3558</v>
      </c>
      <c r="C14" s="5" t="n">
        <v>7037</v>
      </c>
    </row>
    <row r="15" spans="1:3">
      <c r="A15" s="4" t="s">
        <v>39</v>
      </c>
      <c r="B15" s="5" t="n">
        <v>378</v>
      </c>
      <c r="C15" s="5" t="n">
        <v>405</v>
      </c>
    </row>
    <row r="16" spans="1:3">
      <c r="A16" s="4" t="s">
        <v>161</v>
      </c>
      <c r="B16" s="5" t="n">
        <v>-6804</v>
      </c>
      <c r="C16" s="5" t="n">
        <v>-14693</v>
      </c>
    </row>
    <row r="17" spans="1:3">
      <c r="A17" s="4" t="s">
        <v>162</v>
      </c>
      <c r="B17" s="5" t="n">
        <v>9690</v>
      </c>
      <c r="C17" s="5" t="n">
        <v>-11082</v>
      </c>
    </row>
    <row r="18" spans="1:3">
      <c r="A18" s="4" t="s">
        <v>163</v>
      </c>
      <c r="B18" s="5" t="n">
        <v>1336</v>
      </c>
      <c r="C18" s="5" t="n">
        <v>-1221</v>
      </c>
    </row>
    <row r="19" spans="1:3">
      <c r="A19" s="4" t="s">
        <v>164</v>
      </c>
      <c r="B19" s="5" t="n">
        <v>18674</v>
      </c>
      <c r="C19" s="5" t="n">
        <v>86</v>
      </c>
    </row>
    <row r="20" spans="1:3">
      <c r="A20" s="4" t="s">
        <v>165</v>
      </c>
      <c r="B20" s="5" t="n">
        <v>6625</v>
      </c>
      <c r="C20" s="5" t="n">
        <v>-4449</v>
      </c>
    </row>
    <row r="21" spans="1:3">
      <c r="A21" s="4" t="s">
        <v>166</v>
      </c>
      <c r="B21" s="5" t="n">
        <v>369734</v>
      </c>
      <c r="C21" s="5" t="n">
        <v>274211</v>
      </c>
    </row>
    <row r="22" spans="1:3">
      <c r="A22" s="3" t="s">
        <v>167</v>
      </c>
    </row>
    <row r="23" spans="1:3">
      <c r="A23" s="4" t="s">
        <v>168</v>
      </c>
      <c r="B23" s="5" t="n">
        <v>-65260</v>
      </c>
      <c r="C23" s="5" t="n">
        <v>-51892</v>
      </c>
    </row>
    <row r="24" spans="1:3">
      <c r="A24" s="4" t="s">
        <v>169</v>
      </c>
      <c r="B24" s="5" t="n">
        <v>0</v>
      </c>
      <c r="C24" s="5" t="n">
        <v>48013</v>
      </c>
    </row>
    <row r="25" spans="1:3">
      <c r="A25" s="4" t="s">
        <v>170</v>
      </c>
      <c r="B25" s="5" t="n">
        <v>0</v>
      </c>
      <c r="C25" s="5" t="n">
        <v>-319717</v>
      </c>
    </row>
    <row r="26" spans="1:3">
      <c r="A26" s="4" t="s">
        <v>171</v>
      </c>
      <c r="B26" s="5" t="n">
        <v>0</v>
      </c>
      <c r="C26" s="5" t="n">
        <v>-64500</v>
      </c>
    </row>
    <row r="27" spans="1:3">
      <c r="A27" s="4" t="s">
        <v>38</v>
      </c>
      <c r="B27" s="5" t="n">
        <v>0</v>
      </c>
      <c r="C27" s="5" t="n">
        <v>-65660</v>
      </c>
    </row>
    <row r="28" spans="1:3">
      <c r="A28" s="4" t="s">
        <v>172</v>
      </c>
      <c r="B28" s="5" t="n">
        <v>0</v>
      </c>
      <c r="C28" s="5" t="n">
        <v>6550</v>
      </c>
    </row>
    <row r="29" spans="1:3">
      <c r="A29" s="4" t="s">
        <v>173</v>
      </c>
      <c r="B29" s="5" t="n">
        <v>0</v>
      </c>
      <c r="C29" s="5" t="n">
        <v>25</v>
      </c>
    </row>
    <row r="30" spans="1:3">
      <c r="A30" s="4" t="s">
        <v>174</v>
      </c>
      <c r="B30" s="5" t="n">
        <v>-65260</v>
      </c>
      <c r="C30" s="5" t="n">
        <v>-447181</v>
      </c>
    </row>
    <row r="31" spans="1:3">
      <c r="A31" s="3" t="s">
        <v>175</v>
      </c>
    </row>
    <row r="32" spans="1:3">
      <c r="A32" s="4" t="s">
        <v>176</v>
      </c>
      <c r="B32" s="5" t="n">
        <v>-7997</v>
      </c>
      <c r="C32" s="5" t="n">
        <v>-3336</v>
      </c>
    </row>
    <row r="33" spans="1:3">
      <c r="A33" s="4" t="s">
        <v>177</v>
      </c>
      <c r="B33" s="5" t="n">
        <v>30000</v>
      </c>
      <c r="C33" s="5" t="n">
        <v>425000</v>
      </c>
    </row>
    <row r="34" spans="1:3">
      <c r="A34" s="4" t="s">
        <v>178</v>
      </c>
      <c r="B34" s="5" t="n">
        <v>-50000</v>
      </c>
      <c r="C34" s="5" t="n">
        <v>-57500</v>
      </c>
    </row>
    <row r="35" spans="1:3">
      <c r="A35" s="4" t="s">
        <v>179</v>
      </c>
      <c r="B35" s="5" t="n">
        <v>3615</v>
      </c>
      <c r="C35" s="5" t="n">
        <v>3322</v>
      </c>
    </row>
    <row r="36" spans="1:3">
      <c r="A36" s="4" t="s">
        <v>180</v>
      </c>
      <c r="B36" s="5" t="n">
        <v>1388</v>
      </c>
      <c r="C36" s="5" t="n">
        <v>1256</v>
      </c>
    </row>
    <row r="37" spans="1:3">
      <c r="A37" s="4" t="s">
        <v>143</v>
      </c>
      <c r="B37" s="5" t="n">
        <v>-5916</v>
      </c>
      <c r="C37" s="5" t="n">
        <v>-17678</v>
      </c>
    </row>
    <row r="38" spans="1:3">
      <c r="A38" s="4" t="s">
        <v>181</v>
      </c>
      <c r="B38" s="5" t="n">
        <v>0</v>
      </c>
      <c r="C38" s="5" t="n">
        <v>-123330</v>
      </c>
    </row>
    <row r="39" spans="1:3">
      <c r="A39" s="4" t="s">
        <v>182</v>
      </c>
      <c r="B39" s="5" t="n">
        <v>-66098</v>
      </c>
      <c r="C39" s="5" t="n">
        <v>-67363</v>
      </c>
    </row>
    <row r="40" spans="1:3">
      <c r="A40" s="4" t="s">
        <v>183</v>
      </c>
      <c r="B40" s="5" t="n">
        <v>-200129</v>
      </c>
      <c r="C40" s="5" t="n">
        <v>0</v>
      </c>
    </row>
    <row r="41" spans="1:3">
      <c r="A41" s="4" t="s">
        <v>184</v>
      </c>
      <c r="B41" s="5" t="n">
        <v>-16662</v>
      </c>
      <c r="C41" s="5" t="n">
        <v>0</v>
      </c>
    </row>
    <row r="42" spans="1:3">
      <c r="A42" s="4" t="s">
        <v>185</v>
      </c>
      <c r="B42" s="5" t="n">
        <v>-311799</v>
      </c>
      <c r="C42" s="5" t="n">
        <v>160371</v>
      </c>
    </row>
    <row r="43" spans="1:3">
      <c r="A43" s="4" t="s">
        <v>186</v>
      </c>
      <c r="B43" s="5" t="n">
        <v>-7325</v>
      </c>
      <c r="C43" s="5" t="n">
        <v>-12599</v>
      </c>
    </row>
    <row r="44" spans="1:3">
      <c r="A44" s="4" t="s">
        <v>187</v>
      </c>
      <c r="B44" s="5" t="n">
        <v>156735</v>
      </c>
      <c r="C44" s="5" t="n">
        <v>248817</v>
      </c>
    </row>
    <row r="45" spans="1:3">
      <c r="A45" s="4" t="s">
        <v>188</v>
      </c>
      <c r="B45" s="5" t="n">
        <v>149410</v>
      </c>
      <c r="C45" s="5" t="n">
        <v>236218</v>
      </c>
    </row>
    <row r="46" spans="1:3">
      <c r="A46" s="3" t="s">
        <v>189</v>
      </c>
    </row>
    <row r="47" spans="1:3">
      <c r="A47" s="4" t="s">
        <v>190</v>
      </c>
      <c r="B47" s="5" t="n">
        <v>511301</v>
      </c>
      <c r="C47" s="5" t="n">
        <v>296566</v>
      </c>
    </row>
    <row r="48" spans="1:3">
      <c r="A48" s="4" t="s">
        <v>191</v>
      </c>
      <c r="B48" s="5" t="n">
        <v>194924</v>
      </c>
      <c r="C48" s="5" t="n">
        <v>123781</v>
      </c>
    </row>
    <row r="49" spans="1:3">
      <c r="A49" s="4" t="s">
        <v>192</v>
      </c>
      <c r="B49" s="5" t="n">
        <v>54305</v>
      </c>
      <c r="C49" s="5" t="n">
        <v>67941</v>
      </c>
    </row>
    <row r="50" spans="1:3">
      <c r="A50" s="4" t="s">
        <v>193</v>
      </c>
      <c r="B50" s="5" t="n">
        <v>1478</v>
      </c>
      <c r="C50" s="5" t="n">
        <v>1561</v>
      </c>
    </row>
    <row r="51" spans="1:3">
      <c r="A51" s="4" t="s">
        <v>194</v>
      </c>
      <c r="B51" s="5" t="n">
        <v>82244</v>
      </c>
      <c r="C51" s="5" t="n">
        <v>94594</v>
      </c>
    </row>
    <row r="52" spans="1:3">
      <c r="A52" s="4" t="s">
        <v>195</v>
      </c>
      <c r="B52" s="5" t="n">
        <v>88160</v>
      </c>
      <c r="C52" s="5" t="n">
        <v>70708</v>
      </c>
    </row>
    <row r="53" spans="1:3">
      <c r="A53" s="4" t="s">
        <v>196</v>
      </c>
      <c r="B53" s="5" t="n">
        <v>-5916</v>
      </c>
      <c r="C53" s="5" t="n">
        <v>23886</v>
      </c>
    </row>
    <row r="54" spans="1:3">
      <c r="A54" s="4" t="s">
        <v>197</v>
      </c>
      <c r="B54" s="5" t="n">
        <v>0</v>
      </c>
      <c r="C54" s="5" t="n">
        <v>15460</v>
      </c>
    </row>
    <row r="55" spans="1:3">
      <c r="A55" s="4" t="s">
        <v>198</v>
      </c>
      <c r="B55" s="5" t="n">
        <v>0</v>
      </c>
      <c r="C55" s="5" t="n">
        <v>5955</v>
      </c>
    </row>
    <row r="56" spans="1:3">
      <c r="A56" s="4" t="s">
        <v>199</v>
      </c>
      <c r="B56" s="7" t="n">
        <v>942</v>
      </c>
      <c r="C56" s="7" t="n">
        <v>1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50</v>
      </c>
      <c r="B1" s="2" t="s">
        <v>76</v>
      </c>
      <c r="D1" s="2" t="s">
        <v>1</v>
      </c>
    </row>
    <row r="2" spans="1:6">
      <c r="B2" s="2" t="s">
        <v>2</v>
      </c>
      <c r="C2" s="2" t="s">
        <v>77</v>
      </c>
      <c r="D2" s="2" t="s">
        <v>2</v>
      </c>
      <c r="E2" s="2" t="s">
        <v>77</v>
      </c>
      <c r="F2" s="2" t="s">
        <v>25</v>
      </c>
    </row>
    <row r="3" spans="1:6">
      <c r="A3" s="3" t="s">
        <v>311</v>
      </c>
    </row>
    <row r="4" spans="1:6">
      <c r="A4" s="4" t="s">
        <v>79</v>
      </c>
      <c r="B4" s="7" t="n">
        <v>161612</v>
      </c>
      <c r="C4" s="7" t="n">
        <v>143915</v>
      </c>
      <c r="D4" s="7" t="n">
        <v>471946</v>
      </c>
      <c r="E4" s="7" t="n">
        <v>398962</v>
      </c>
    </row>
    <row r="5" spans="1:6">
      <c r="A5" s="4" t="s">
        <v>80</v>
      </c>
      <c r="B5" s="5" t="n">
        <v>97492</v>
      </c>
      <c r="C5" s="5" t="n">
        <v>97756</v>
      </c>
      <c r="D5" s="5" t="n">
        <v>274357</v>
      </c>
      <c r="E5" s="5" t="n">
        <v>265974</v>
      </c>
    </row>
    <row r="6" spans="1:6">
      <c r="A6" s="4" t="s">
        <v>81</v>
      </c>
      <c r="B6" s="5" t="n">
        <v>259104</v>
      </c>
      <c r="C6" s="5" t="n">
        <v>241671</v>
      </c>
      <c r="D6" s="5" t="n">
        <v>746303</v>
      </c>
      <c r="E6" s="5" t="n">
        <v>664936</v>
      </c>
    </row>
    <row r="7" spans="1:6">
      <c r="A7" s="4" t="s">
        <v>82</v>
      </c>
      <c r="B7" s="5" t="n">
        <v>166234</v>
      </c>
      <c r="C7" s="5" t="n">
        <v>138132</v>
      </c>
      <c r="D7" s="5" t="n">
        <v>480997</v>
      </c>
      <c r="E7" s="5" t="n">
        <v>386639</v>
      </c>
    </row>
    <row r="8" spans="1:6">
      <c r="A8" s="4" t="s">
        <v>83</v>
      </c>
      <c r="B8" s="5" t="n">
        <v>425338</v>
      </c>
      <c r="C8" s="5" t="n">
        <v>379803</v>
      </c>
      <c r="D8" s="5" t="n">
        <v>1227300</v>
      </c>
      <c r="E8" s="5" t="n">
        <v>1051575</v>
      </c>
    </row>
    <row r="9" spans="1:6">
      <c r="A9" s="4" t="s">
        <v>751</v>
      </c>
      <c r="B9" s="5" t="n">
        <v>32465</v>
      </c>
      <c r="C9" s="5" t="n">
        <v>29182</v>
      </c>
      <c r="D9" s="5" t="n">
        <v>93998</v>
      </c>
      <c r="E9" s="5" t="n">
        <v>77758</v>
      </c>
    </row>
    <row r="10" spans="1:6">
      <c r="A10" s="4" t="s">
        <v>752</v>
      </c>
      <c r="B10" s="5" t="n">
        <v>26638</v>
      </c>
      <c r="C10" s="5" t="n">
        <v>17567</v>
      </c>
      <c r="D10" s="5" t="n">
        <v>65260</v>
      </c>
      <c r="E10" s="5" t="n">
        <v>51892</v>
      </c>
    </row>
    <row r="11" spans="1:6">
      <c r="A11" s="4" t="s">
        <v>40</v>
      </c>
      <c r="B11" s="5" t="n">
        <v>2294637</v>
      </c>
      <c r="D11" s="5" t="n">
        <v>2294637</v>
      </c>
      <c r="F11" s="7" t="n">
        <v>2507836</v>
      </c>
    </row>
    <row r="12" spans="1:6">
      <c r="A12" s="4" t="s">
        <v>753</v>
      </c>
    </row>
    <row r="13" spans="1:6">
      <c r="A13" s="3" t="s">
        <v>311</v>
      </c>
    </row>
    <row r="14" spans="1:6">
      <c r="A14" s="4" t="s">
        <v>751</v>
      </c>
      <c r="B14" s="5" t="n">
        <v>2424</v>
      </c>
      <c r="C14" s="5" t="n">
        <v>1974</v>
      </c>
      <c r="D14" s="5" t="n">
        <v>6739</v>
      </c>
      <c r="E14" s="5" t="n">
        <v>5771</v>
      </c>
    </row>
    <row r="15" spans="1:6">
      <c r="A15" s="4" t="s">
        <v>752</v>
      </c>
      <c r="B15" s="5" t="n">
        <v>2171</v>
      </c>
      <c r="C15" s="5" t="n">
        <v>1061</v>
      </c>
      <c r="D15" s="5" t="n">
        <v>6654</v>
      </c>
      <c r="E15" s="5" t="n">
        <v>2466</v>
      </c>
    </row>
    <row r="16" spans="1:6">
      <c r="A16" s="4" t="s">
        <v>40</v>
      </c>
      <c r="B16" s="5" t="n">
        <v>460305</v>
      </c>
      <c r="D16" s="5" t="n">
        <v>460305</v>
      </c>
      <c r="F16" s="5" t="n">
        <v>601951</v>
      </c>
    </row>
    <row r="17" spans="1:6">
      <c r="A17" s="4" t="s">
        <v>486</v>
      </c>
    </row>
    <row r="18" spans="1:6">
      <c r="A18" s="3" t="s">
        <v>311</v>
      </c>
    </row>
    <row r="19" spans="1:6">
      <c r="A19" s="4" t="s">
        <v>79</v>
      </c>
      <c r="B19" s="5" t="n">
        <v>161612</v>
      </c>
      <c r="C19" s="5" t="n">
        <v>143915</v>
      </c>
      <c r="D19" s="5" t="n">
        <v>471946</v>
      </c>
      <c r="E19" s="5" t="n">
        <v>398962</v>
      </c>
    </row>
    <row r="20" spans="1:6">
      <c r="A20" s="4" t="s">
        <v>80</v>
      </c>
      <c r="B20" s="5" t="n">
        <v>2899</v>
      </c>
      <c r="C20" s="5" t="n">
        <v>3116</v>
      </c>
      <c r="D20" s="5" t="n">
        <v>8470</v>
      </c>
      <c r="E20" s="5" t="n">
        <v>5962</v>
      </c>
    </row>
    <row r="21" spans="1:6">
      <c r="A21" s="4" t="s">
        <v>81</v>
      </c>
      <c r="B21" s="5" t="n">
        <v>164511</v>
      </c>
      <c r="C21" s="5" t="n">
        <v>147031</v>
      </c>
      <c r="D21" s="5" t="n">
        <v>480416</v>
      </c>
      <c r="E21" s="5" t="n">
        <v>404924</v>
      </c>
    </row>
    <row r="22" spans="1:6">
      <c r="A22" s="4" t="s">
        <v>82</v>
      </c>
      <c r="B22" s="5" t="n">
        <v>166234</v>
      </c>
      <c r="C22" s="5" t="n">
        <v>138132</v>
      </c>
      <c r="D22" s="5" t="n">
        <v>480997</v>
      </c>
      <c r="E22" s="5" t="n">
        <v>386639</v>
      </c>
    </row>
    <row r="23" spans="1:6">
      <c r="A23" s="4" t="s">
        <v>83</v>
      </c>
      <c r="B23" s="5" t="n">
        <v>330745</v>
      </c>
      <c r="C23" s="5" t="n">
        <v>285163</v>
      </c>
      <c r="D23" s="5" t="n">
        <v>961413</v>
      </c>
      <c r="E23" s="5" t="n">
        <v>791563</v>
      </c>
    </row>
    <row r="24" spans="1:6">
      <c r="A24" s="4" t="s">
        <v>754</v>
      </c>
    </row>
    <row r="25" spans="1:6">
      <c r="A25" s="3" t="s">
        <v>311</v>
      </c>
    </row>
    <row r="26" spans="1:6">
      <c r="A26" s="4" t="s">
        <v>751</v>
      </c>
      <c r="B26" s="5" t="n">
        <v>5500</v>
      </c>
      <c r="C26" s="5" t="n">
        <v>5717</v>
      </c>
      <c r="D26" s="5" t="n">
        <v>16166</v>
      </c>
      <c r="E26" s="5" t="n">
        <v>8637</v>
      </c>
    </row>
    <row r="27" spans="1:6">
      <c r="A27" s="4" t="s">
        <v>752</v>
      </c>
      <c r="B27" s="5" t="n">
        <v>390</v>
      </c>
      <c r="C27" s="5" t="n">
        <v>198</v>
      </c>
      <c r="D27" s="5" t="n">
        <v>1238</v>
      </c>
      <c r="E27" s="5" t="n">
        <v>2347</v>
      </c>
    </row>
    <row r="28" spans="1:6">
      <c r="A28" s="4" t="s">
        <v>40</v>
      </c>
      <c r="B28" s="5" t="n">
        <v>971628</v>
      </c>
      <c r="D28" s="5" t="n">
        <v>971628</v>
      </c>
      <c r="F28" s="5" t="n">
        <v>1017023</v>
      </c>
    </row>
    <row r="29" spans="1:6">
      <c r="A29" s="4" t="s">
        <v>487</v>
      </c>
    </row>
    <row r="30" spans="1:6">
      <c r="A30" s="3" t="s">
        <v>311</v>
      </c>
    </row>
    <row r="31" spans="1:6">
      <c r="A31" s="4" t="s">
        <v>83</v>
      </c>
      <c r="B31" s="5" t="n">
        <v>94593</v>
      </c>
      <c r="C31" s="5" t="n">
        <v>94640</v>
      </c>
      <c r="D31" s="5" t="n">
        <v>265887</v>
      </c>
      <c r="E31" s="5" t="n">
        <v>260012</v>
      </c>
    </row>
    <row r="32" spans="1:6">
      <c r="A32" s="4" t="s">
        <v>755</v>
      </c>
    </row>
    <row r="33" spans="1:6">
      <c r="A33" s="3" t="s">
        <v>311</v>
      </c>
    </row>
    <row r="34" spans="1:6">
      <c r="A34" s="4" t="s">
        <v>751</v>
      </c>
      <c r="B34" s="5" t="n">
        <v>24541</v>
      </c>
      <c r="C34" s="5" t="n">
        <v>21491</v>
      </c>
      <c r="D34" s="5" t="n">
        <v>71093</v>
      </c>
      <c r="E34" s="5" t="n">
        <v>63350</v>
      </c>
    </row>
    <row r="35" spans="1:6">
      <c r="A35" s="4" t="s">
        <v>752</v>
      </c>
      <c r="B35" s="5" t="n">
        <v>24077</v>
      </c>
      <c r="C35" s="7" t="n">
        <v>16308</v>
      </c>
      <c r="D35" s="5" t="n">
        <v>57368</v>
      </c>
      <c r="E35" s="7" t="n">
        <v>47079</v>
      </c>
    </row>
    <row r="36" spans="1:6">
      <c r="A36" s="4" t="s">
        <v>40</v>
      </c>
      <c r="B36" s="7" t="n">
        <v>862704</v>
      </c>
      <c r="D36" s="7" t="n">
        <v>862704</v>
      </c>
      <c r="F36" s="7" t="n">
        <v>88886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6</v>
      </c>
      <c r="D1" s="2" t="s">
        <v>1</v>
      </c>
    </row>
    <row r="2" spans="1:5">
      <c r="B2" s="2" t="s">
        <v>2</v>
      </c>
      <c r="C2" s="2" t="s">
        <v>77</v>
      </c>
      <c r="D2" s="2" t="s">
        <v>2</v>
      </c>
      <c r="E2" s="2" t="s">
        <v>77</v>
      </c>
    </row>
    <row r="3" spans="1:5">
      <c r="A3" s="3" t="s">
        <v>311</v>
      </c>
    </row>
    <row r="4" spans="1:5">
      <c r="A4" s="4" t="s">
        <v>102</v>
      </c>
      <c r="B4" s="7" t="n">
        <v>89837</v>
      </c>
      <c r="C4" s="7" t="n">
        <v>78653</v>
      </c>
      <c r="D4" s="7" t="n">
        <v>414494</v>
      </c>
      <c r="E4" s="7" t="n">
        <v>443697</v>
      </c>
    </row>
    <row r="5" spans="1:5">
      <c r="A5" s="4" t="s">
        <v>96</v>
      </c>
      <c r="B5" s="5" t="n">
        <v>0</v>
      </c>
      <c r="C5" s="5" t="n">
        <v>0</v>
      </c>
      <c r="D5" s="5" t="n">
        <v>0</v>
      </c>
      <c r="E5" s="5" t="n">
        <v>-204833</v>
      </c>
    </row>
    <row r="6" spans="1:5">
      <c r="A6" s="4" t="s">
        <v>156</v>
      </c>
      <c r="B6" s="5" t="n">
        <v>4939</v>
      </c>
      <c r="C6" s="5" t="n">
        <v>-83</v>
      </c>
      <c r="D6" s="5" t="n">
        <v>-570</v>
      </c>
      <c r="E6" s="5" t="n">
        <v>-14789</v>
      </c>
    </row>
    <row r="7" spans="1:5">
      <c r="A7" s="4" t="s">
        <v>98</v>
      </c>
      <c r="B7" s="5" t="n">
        <v>1236</v>
      </c>
      <c r="C7" s="5" t="n">
        <v>2017</v>
      </c>
      <c r="D7" s="5" t="n">
        <v>4239</v>
      </c>
      <c r="E7" s="5" t="n">
        <v>3026</v>
      </c>
    </row>
    <row r="8" spans="1:5">
      <c r="A8" s="4" t="s">
        <v>99</v>
      </c>
      <c r="B8" s="5" t="n">
        <v>5</v>
      </c>
      <c r="C8" s="5" t="n">
        <v>725</v>
      </c>
      <c r="D8" s="5" t="n">
        <v>1725</v>
      </c>
      <c r="E8" s="5" t="n">
        <v>2243</v>
      </c>
    </row>
    <row r="9" spans="1:5">
      <c r="A9" s="4" t="s">
        <v>757</v>
      </c>
      <c r="B9" s="5" t="n">
        <v>2593</v>
      </c>
      <c r="C9" s="5" t="n">
        <v>-2260</v>
      </c>
      <c r="D9" s="5" t="n">
        <v>14486</v>
      </c>
      <c r="E9" s="5" t="n">
        <v>-3135</v>
      </c>
    </row>
    <row r="10" spans="1:5">
      <c r="A10" s="4" t="s">
        <v>95</v>
      </c>
      <c r="B10" s="5" t="n">
        <v>98610</v>
      </c>
      <c r="C10" s="5" t="n">
        <v>79052</v>
      </c>
      <c r="D10" s="5" t="n">
        <v>434374</v>
      </c>
      <c r="E10" s="5" t="n">
        <v>226209</v>
      </c>
    </row>
    <row r="11" spans="1:5">
      <c r="A11" s="4" t="s">
        <v>155</v>
      </c>
      <c r="B11" s="5" t="n">
        <v>18584</v>
      </c>
      <c r="C11" s="5" t="n">
        <v>15102</v>
      </c>
      <c r="D11" s="5" t="n">
        <v>52401</v>
      </c>
      <c r="E11" s="5" t="n">
        <v>43318</v>
      </c>
    </row>
    <row r="12" spans="1:5">
      <c r="A12" s="4" t="s">
        <v>93</v>
      </c>
      <c r="B12" s="5" t="n">
        <v>13881</v>
      </c>
      <c r="C12" s="5" t="n">
        <v>14080</v>
      </c>
      <c r="D12" s="5" t="n">
        <v>41597</v>
      </c>
      <c r="E12" s="5" t="n">
        <v>34440</v>
      </c>
    </row>
    <row r="13" spans="1:5">
      <c r="A13" s="4" t="s">
        <v>158</v>
      </c>
      <c r="B13" s="5" t="n">
        <v>7333</v>
      </c>
      <c r="C13" s="5" t="n">
        <v>7157</v>
      </c>
      <c r="D13" s="5" t="n">
        <v>25241</v>
      </c>
      <c r="E13" s="5" t="n">
        <v>19476</v>
      </c>
    </row>
    <row r="14" spans="1:5">
      <c r="A14" s="4" t="s">
        <v>758</v>
      </c>
      <c r="B14" s="5" t="n">
        <v>1540</v>
      </c>
      <c r="C14" s="5" t="n">
        <v>4330</v>
      </c>
      <c r="D14" s="5" t="n">
        <v>6312</v>
      </c>
      <c r="E14" s="5" t="n">
        <v>11483</v>
      </c>
    </row>
    <row r="15" spans="1:5">
      <c r="A15" s="4" t="s">
        <v>759</v>
      </c>
      <c r="B15" s="5" t="n">
        <v>1648</v>
      </c>
      <c r="C15" s="5" t="n">
        <v>0</v>
      </c>
      <c r="D15" s="5" t="n">
        <v>1652</v>
      </c>
      <c r="E15" s="5" t="n">
        <v>0</v>
      </c>
    </row>
    <row r="16" spans="1:5">
      <c r="A16" s="4" t="s">
        <v>88</v>
      </c>
      <c r="B16" s="5" t="n">
        <v>0</v>
      </c>
      <c r="C16" s="5" t="n">
        <v>2768</v>
      </c>
      <c r="D16" s="5" t="n">
        <v>-177174</v>
      </c>
      <c r="E16" s="5" t="n">
        <v>-2954</v>
      </c>
    </row>
    <row r="17" spans="1:5">
      <c r="A17" s="4" t="s">
        <v>760</v>
      </c>
      <c r="B17" s="5" t="n">
        <v>40</v>
      </c>
      <c r="C17" s="5" t="n">
        <v>215</v>
      </c>
      <c r="D17" s="5" t="n">
        <v>531</v>
      </c>
      <c r="E17" s="5" t="n">
        <v>1741</v>
      </c>
    </row>
    <row r="18" spans="1:5">
      <c r="A18" s="4" t="s">
        <v>761</v>
      </c>
      <c r="B18" s="5" t="n">
        <v>65</v>
      </c>
      <c r="C18" s="5" t="n">
        <v>11765</v>
      </c>
      <c r="D18" s="5" t="n">
        <v>257</v>
      </c>
      <c r="E18" s="5" t="n">
        <v>17729</v>
      </c>
    </row>
    <row r="19" spans="1:5">
      <c r="A19" s="4" t="s">
        <v>156</v>
      </c>
      <c r="B19" s="5" t="n">
        <v>-4939</v>
      </c>
      <c r="C19" s="5" t="n">
        <v>83</v>
      </c>
      <c r="D19" s="5" t="n">
        <v>570</v>
      </c>
      <c r="E19" s="5" t="n">
        <v>14789</v>
      </c>
    </row>
    <row r="20" spans="1:5">
      <c r="A20" s="4" t="s">
        <v>762</v>
      </c>
      <c r="B20" s="5" t="n">
        <v>5002</v>
      </c>
      <c r="C20" s="5" t="n">
        <v>0</v>
      </c>
      <c r="D20" s="5" t="n">
        <v>5002</v>
      </c>
      <c r="E20" s="5" t="n">
        <v>0</v>
      </c>
    </row>
    <row r="21" spans="1:5">
      <c r="A21" s="4" t="s">
        <v>763</v>
      </c>
      <c r="B21" s="5" t="n">
        <v>-112</v>
      </c>
      <c r="C21" s="5" t="n">
        <v>1675</v>
      </c>
      <c r="D21" s="5" t="n">
        <v>3004</v>
      </c>
      <c r="E21" s="5" t="n">
        <v>2778</v>
      </c>
    </row>
    <row r="22" spans="1:5">
      <c r="A22" s="4" t="s">
        <v>764</v>
      </c>
      <c r="B22" s="5" t="n">
        <v>587</v>
      </c>
      <c r="C22" s="5" t="n">
        <v>497</v>
      </c>
      <c r="D22" s="5" t="n">
        <v>1184</v>
      </c>
      <c r="E22" s="5" t="n">
        <v>497</v>
      </c>
    </row>
    <row r="23" spans="1:5">
      <c r="A23" s="4" t="s">
        <v>765</v>
      </c>
      <c r="B23" s="5" t="n">
        <v>142239</v>
      </c>
      <c r="C23" s="5" t="n">
        <v>136724</v>
      </c>
      <c r="D23" s="7" t="n">
        <v>394951</v>
      </c>
      <c r="E23" s="5" t="n">
        <v>369506</v>
      </c>
    </row>
    <row r="24" spans="1:5">
      <c r="A24" s="3" t="s">
        <v>352</v>
      </c>
    </row>
    <row r="25" spans="1:5">
      <c r="A25" s="4" t="s">
        <v>766</v>
      </c>
      <c r="B25" s="5" t="n">
        <v>100</v>
      </c>
      <c r="C25" s="5" t="n">
        <v>300</v>
      </c>
      <c r="E25" s="7" t="n">
        <v>400</v>
      </c>
    </row>
    <row r="26" spans="1:5">
      <c r="A26" s="4" t="s">
        <v>767</v>
      </c>
      <c r="D26" s="4" t="s">
        <v>768</v>
      </c>
      <c r="E26" s="4" t="s">
        <v>521</v>
      </c>
    </row>
    <row r="27" spans="1:5">
      <c r="A27" s="4" t="s">
        <v>761</v>
      </c>
      <c r="B27" s="5" t="n">
        <v>65</v>
      </c>
      <c r="C27" s="5" t="n">
        <v>11765</v>
      </c>
      <c r="D27" s="7" t="n">
        <v>257</v>
      </c>
      <c r="E27" s="7" t="n">
        <v>17729</v>
      </c>
    </row>
    <row r="28" spans="1:5">
      <c r="A28" s="4" t="s">
        <v>769</v>
      </c>
      <c r="C28" s="5" t="n">
        <v>100</v>
      </c>
      <c r="E28" s="5" t="n">
        <v>500</v>
      </c>
    </row>
    <row r="29" spans="1:5">
      <c r="A29" s="4" t="s">
        <v>367</v>
      </c>
    </row>
    <row r="30" spans="1:5">
      <c r="A30" s="3" t="s">
        <v>311</v>
      </c>
    </row>
    <row r="31" spans="1:5">
      <c r="A31" s="4" t="s">
        <v>758</v>
      </c>
      <c r="B31" s="5" t="n">
        <v>900</v>
      </c>
      <c r="C31" s="5" t="n">
        <v>400</v>
      </c>
      <c r="D31" s="5" t="n">
        <v>4200</v>
      </c>
      <c r="E31" s="5" t="n">
        <v>5100</v>
      </c>
    </row>
    <row r="32" spans="1:5">
      <c r="A32" s="4" t="s">
        <v>761</v>
      </c>
      <c r="C32" s="5" t="n">
        <v>11600</v>
      </c>
      <c r="E32" s="5" t="n">
        <v>17200</v>
      </c>
    </row>
    <row r="33" spans="1:5">
      <c r="A33" s="3" t="s">
        <v>352</v>
      </c>
    </row>
    <row r="34" spans="1:5">
      <c r="A34" s="4" t="s">
        <v>761</v>
      </c>
      <c r="C34" s="5" t="n">
        <v>11600</v>
      </c>
      <c r="E34" s="5" t="n">
        <v>17200</v>
      </c>
    </row>
    <row r="35" spans="1:5">
      <c r="A35" s="4" t="s">
        <v>770</v>
      </c>
      <c r="C35" s="5" t="n">
        <v>22100</v>
      </c>
    </row>
    <row r="36" spans="1:5">
      <c r="A36" s="4" t="s">
        <v>771</v>
      </c>
      <c r="C36" s="5" t="n">
        <v>4000</v>
      </c>
    </row>
    <row r="37" spans="1:5">
      <c r="A37" s="4" t="s">
        <v>772</v>
      </c>
    </row>
    <row r="38" spans="1:5">
      <c r="A38" s="3" t="s">
        <v>311</v>
      </c>
    </row>
    <row r="39" spans="1:5">
      <c r="A39" s="4" t="s">
        <v>765</v>
      </c>
      <c r="B39" s="5" t="n">
        <v>135265</v>
      </c>
      <c r="C39" s="5" t="n">
        <v>127898</v>
      </c>
      <c r="D39" s="5" t="n">
        <v>392930</v>
      </c>
      <c r="E39" s="5" t="n">
        <v>364224</v>
      </c>
    </row>
    <row r="40" spans="1:5">
      <c r="A40" s="4" t="s">
        <v>773</v>
      </c>
    </row>
    <row r="41" spans="1:5">
      <c r="A41" s="3" t="s">
        <v>311</v>
      </c>
    </row>
    <row r="42" spans="1:5">
      <c r="A42" s="4" t="s">
        <v>765</v>
      </c>
      <c r="B42" s="5" t="n">
        <v>36715</v>
      </c>
      <c r="C42" s="5" t="n">
        <v>36535</v>
      </c>
      <c r="D42" s="5" t="n">
        <v>85865</v>
      </c>
      <c r="E42" s="5" t="n">
        <v>87449</v>
      </c>
    </row>
    <row r="43" spans="1:5">
      <c r="A43" s="4" t="s">
        <v>753</v>
      </c>
    </row>
    <row r="44" spans="1:5">
      <c r="A44" s="3" t="s">
        <v>311</v>
      </c>
    </row>
    <row r="45" spans="1:5">
      <c r="A45" s="4" t="s">
        <v>765</v>
      </c>
      <c r="B45" s="7" t="n">
        <v>-29741</v>
      </c>
      <c r="C45" s="7" t="n">
        <v>-27709</v>
      </c>
      <c r="D45" s="7" t="n">
        <v>-83844</v>
      </c>
      <c r="E45" s="7" t="n">
        <v>-821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53"/>
    <col customWidth="1" max="3" min="3" width="15"/>
  </cols>
  <sheetData>
    <row r="1" spans="1:3">
      <c r="A1" s="1" t="s">
        <v>774</v>
      </c>
      <c r="B1" s="1" t="s">
        <v>775</v>
      </c>
      <c r="C1" s="2" t="s">
        <v>776</v>
      </c>
    </row>
    <row r="2" spans="1:3">
      <c r="A2" s="4" t="s">
        <v>777</v>
      </c>
    </row>
    <row r="3" spans="1:3">
      <c r="A3" s="4" t="s">
        <v>778</v>
      </c>
      <c r="B3" s="4" t="s">
        <v>779</v>
      </c>
      <c r="C3" s="7" t="n">
        <v>25000000</v>
      </c>
    </row>
    <row r="4" spans="1:3">
      <c r="A4" s="4" t="s">
        <v>780</v>
      </c>
    </row>
    <row r="5" spans="1:3">
      <c r="A5" s="4" t="s">
        <v>778</v>
      </c>
      <c r="B5" s="4" t="s">
        <v>779</v>
      </c>
      <c r="C5" s="7" t="n">
        <v>7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9:20:52Z</dcterms:created>
  <dcterms:modified xmlns:dcterms="http://purl.org/dc/terms/" xmlns:xsi="http://www.w3.org/2001/XMLSchema-instance" xsi:type="dcterms:W3CDTF">2018-05-07T19:20:52Z</dcterms:modified>
</cp:coreProperties>
</file>